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PI" sheetId="6" state="visible" r:id="rId6"/>
    <sheet xmlns:r="http://schemas.openxmlformats.org/officeDocument/2006/relationships" name="CONSOLIDATED STATEMENTS OF CASH" sheetId="7" state="visible" r:id="rId7"/>
    <sheet xmlns:r="http://schemas.openxmlformats.org/officeDocument/2006/relationships" name="DESCRIPTION OF BUSINESS AND BAS" sheetId="8" state="visible" r:id="rId8"/>
    <sheet xmlns:r="http://schemas.openxmlformats.org/officeDocument/2006/relationships" name="SUMMARY OF ACCOUNTING POLICIES" sheetId="9" state="visible" r:id="rId9"/>
    <sheet xmlns:r="http://schemas.openxmlformats.org/officeDocument/2006/relationships" name="INVESTMENTS" sheetId="10" state="visible" r:id="rId10"/>
    <sheet xmlns:r="http://schemas.openxmlformats.org/officeDocument/2006/relationships" name="INVENTORIES" sheetId="11" state="visible" r:id="rId11"/>
    <sheet xmlns:r="http://schemas.openxmlformats.org/officeDocument/2006/relationships" name="PROPERTY AND EQUIPMENT" sheetId="12" state="visible" r:id="rId12"/>
    <sheet xmlns:r="http://schemas.openxmlformats.org/officeDocument/2006/relationships" name="INTANGIBLES ASSETS" sheetId="13" state="visible" r:id="rId13"/>
    <sheet xmlns:r="http://schemas.openxmlformats.org/officeDocument/2006/relationships" name="GOODWILL" sheetId="14" state="visible" r:id="rId14"/>
    <sheet xmlns:r="http://schemas.openxmlformats.org/officeDocument/2006/relationships" name="DEFERRED COSTS AND REVENUES" sheetId="15" state="visible" r:id="rId15"/>
    <sheet xmlns:r="http://schemas.openxmlformats.org/officeDocument/2006/relationships" name="OTHER LIABILITIES" sheetId="16" state="visible" r:id="rId16"/>
    <sheet xmlns:r="http://schemas.openxmlformats.org/officeDocument/2006/relationships" name="COMMITMENTS AND CONTINGENCIES" sheetId="17" state="visible" r:id="rId17"/>
    <sheet xmlns:r="http://schemas.openxmlformats.org/officeDocument/2006/relationships" name="TREASURY STOCK" sheetId="18" state="visible" r:id="rId18"/>
    <sheet xmlns:r="http://schemas.openxmlformats.org/officeDocument/2006/relationships" name="SHARE-BASED COMPENSATION" sheetId="19" state="visible" r:id="rId19"/>
    <sheet xmlns:r="http://schemas.openxmlformats.org/officeDocument/2006/relationships" name="INCOME TAXES" sheetId="20" state="visible" r:id="rId20"/>
    <sheet xmlns:r="http://schemas.openxmlformats.org/officeDocument/2006/relationships" name="INCOME PER SHARE" sheetId="21" state="visible" r:id="rId21"/>
    <sheet xmlns:r="http://schemas.openxmlformats.org/officeDocument/2006/relationships" name="ACQUISITION OF BUSINESS" sheetId="22" state="visible" r:id="rId22"/>
    <sheet xmlns:r="http://schemas.openxmlformats.org/officeDocument/2006/relationships" name="SEGMENT REPORTING" sheetId="23" state="visible" r:id="rId23"/>
    <sheet xmlns:r="http://schemas.openxmlformats.org/officeDocument/2006/relationships" name="SUBSEQUENT EVENTS" sheetId="24" state="visible" r:id="rId24"/>
    <sheet xmlns:r="http://schemas.openxmlformats.org/officeDocument/2006/relationships" name="SELECTED QUARTERLY FINANCIAL DA" sheetId="25" state="visible" r:id="rId25"/>
    <sheet xmlns:r="http://schemas.openxmlformats.org/officeDocument/2006/relationships" name="SUMMARY OF ACCOUNTING POLICIES " sheetId="26" state="visible" r:id="rId26"/>
    <sheet xmlns:r="http://schemas.openxmlformats.org/officeDocument/2006/relationships" name="SUMMARY OF ACCOUNTING POLICIE27" sheetId="27" state="visible" r:id="rId27"/>
    <sheet xmlns:r="http://schemas.openxmlformats.org/officeDocument/2006/relationships" name="INVENTORIES (Tables)" sheetId="28" state="visible" r:id="rId28"/>
    <sheet xmlns:r="http://schemas.openxmlformats.org/officeDocument/2006/relationships" name="PROPERTY AND EQUIPMENT (Tables)" sheetId="29" state="visible" r:id="rId29"/>
    <sheet xmlns:r="http://schemas.openxmlformats.org/officeDocument/2006/relationships" name="INTANGIBLES ASSETS (Tables)" sheetId="30" state="visible" r:id="rId30"/>
    <sheet xmlns:r="http://schemas.openxmlformats.org/officeDocument/2006/relationships" name="GOODWILL (Tables)" sheetId="31" state="visible" r:id="rId31"/>
    <sheet xmlns:r="http://schemas.openxmlformats.org/officeDocument/2006/relationships" name="DEFERRED COSTS AND REVENUES (Ta" sheetId="32" state="visible" r:id="rId32"/>
    <sheet xmlns:r="http://schemas.openxmlformats.org/officeDocument/2006/relationships" name="COMMITMENTS AND CONTINGENCIES (" sheetId="33" state="visible" r:id="rId33"/>
    <sheet xmlns:r="http://schemas.openxmlformats.org/officeDocument/2006/relationships" name="TREASURY STOCK (Tables)" sheetId="34" state="visible" r:id="rId34"/>
    <sheet xmlns:r="http://schemas.openxmlformats.org/officeDocument/2006/relationships" name="SHARE-BASED COMPENSATION (Table" sheetId="35" state="visible" r:id="rId35"/>
    <sheet xmlns:r="http://schemas.openxmlformats.org/officeDocument/2006/relationships" name="INCOME TAXES (Tables)" sheetId="36" state="visible" r:id="rId36"/>
    <sheet xmlns:r="http://schemas.openxmlformats.org/officeDocument/2006/relationships" name="INCOME PER SHARE (Tables)" sheetId="37" state="visible" r:id="rId37"/>
    <sheet xmlns:r="http://schemas.openxmlformats.org/officeDocument/2006/relationships" name="ACQUISITION OF BUSINESS (Tables" sheetId="38" state="visible" r:id="rId38"/>
    <sheet xmlns:r="http://schemas.openxmlformats.org/officeDocument/2006/relationships" name="SELECTED QUARTERLY FINANCIAL 39" sheetId="39" state="visible" r:id="rId39"/>
    <sheet xmlns:r="http://schemas.openxmlformats.org/officeDocument/2006/relationships" name="DESCRIPTION OF BUSINESS AND B40" sheetId="40" state="visible" r:id="rId40"/>
    <sheet xmlns:r="http://schemas.openxmlformats.org/officeDocument/2006/relationships" name="SUMMARY OF ACCOUNTING POLICIE41" sheetId="41" state="visible" r:id="rId41"/>
    <sheet xmlns:r="http://schemas.openxmlformats.org/officeDocument/2006/relationships" name="SUMMARY OF ACCOUNTING POLICIE42" sheetId="42" state="visible" r:id="rId42"/>
    <sheet xmlns:r="http://schemas.openxmlformats.org/officeDocument/2006/relationships" name="SUMMARY OF ACCOUNTING POLICIE43" sheetId="43" state="visible" r:id="rId43"/>
    <sheet xmlns:r="http://schemas.openxmlformats.org/officeDocument/2006/relationships" name="SUMMARY OF ACCOUNTING POLICIE44" sheetId="44" state="visible" r:id="rId44"/>
    <sheet xmlns:r="http://schemas.openxmlformats.org/officeDocument/2006/relationships" name="SUMMARY OF ACCOUNTING POLICIE45" sheetId="45" state="visible" r:id="rId45"/>
    <sheet xmlns:r="http://schemas.openxmlformats.org/officeDocument/2006/relationships" name="INVESTMENTS (Details)" sheetId="46" state="visible" r:id="rId46"/>
    <sheet xmlns:r="http://schemas.openxmlformats.org/officeDocument/2006/relationships" name="INVENTORIES (Narrative) (Detail" sheetId="47" state="visible" r:id="rId47"/>
    <sheet xmlns:r="http://schemas.openxmlformats.org/officeDocument/2006/relationships" name="INVENTORIES (Details)" sheetId="48" state="visible" r:id="rId48"/>
    <sheet xmlns:r="http://schemas.openxmlformats.org/officeDocument/2006/relationships" name="PROPERTY AND EQUIPMENT (Narrati" sheetId="49" state="visible" r:id="rId49"/>
    <sheet xmlns:r="http://schemas.openxmlformats.org/officeDocument/2006/relationships" name="PROPERTY AND EQUIPMENT (Details" sheetId="50" state="visible" r:id="rId50"/>
    <sheet xmlns:r="http://schemas.openxmlformats.org/officeDocument/2006/relationships" name="PROPERTY AND EQUIPMENT (Schedul" sheetId="51" state="visible" r:id="rId51"/>
    <sheet xmlns:r="http://schemas.openxmlformats.org/officeDocument/2006/relationships" name="INTANGIBLES ASSETS (Narrative) " sheetId="52" state="visible" r:id="rId52"/>
    <sheet xmlns:r="http://schemas.openxmlformats.org/officeDocument/2006/relationships" name="INTANGIBLES ASSETS (Details)" sheetId="53" state="visible" r:id="rId53"/>
    <sheet xmlns:r="http://schemas.openxmlformats.org/officeDocument/2006/relationships" name="INTANGIBLES ASSETS (Amortizatio" sheetId="54" state="visible" r:id="rId54"/>
    <sheet xmlns:r="http://schemas.openxmlformats.org/officeDocument/2006/relationships" name="INTANGIBLE ASSETS (Schedule of " sheetId="55" state="visible" r:id="rId55"/>
    <sheet xmlns:r="http://schemas.openxmlformats.org/officeDocument/2006/relationships" name="GOODWILL (Details)" sheetId="56" state="visible" r:id="rId56"/>
    <sheet xmlns:r="http://schemas.openxmlformats.org/officeDocument/2006/relationships" name="DEFERRED COSTS AND REVENUES (Na" sheetId="57" state="visible" r:id="rId57"/>
    <sheet xmlns:r="http://schemas.openxmlformats.org/officeDocument/2006/relationships" name="DEFERRED COSTS AND REVENUES (Sc" sheetId="58" state="visible" r:id="rId58"/>
    <sheet xmlns:r="http://schemas.openxmlformats.org/officeDocument/2006/relationships" name="DEFERRED COSTS AND REVENUES (59" sheetId="59" state="visible" r:id="rId59"/>
    <sheet xmlns:r="http://schemas.openxmlformats.org/officeDocument/2006/relationships" name="OTHER LIABILITIES (Details)" sheetId="60" state="visible" r:id="rId60"/>
    <sheet xmlns:r="http://schemas.openxmlformats.org/officeDocument/2006/relationships" name="COMMITMENTS AND CONTINGENCIES61" sheetId="61" state="visible" r:id="rId61"/>
    <sheet xmlns:r="http://schemas.openxmlformats.org/officeDocument/2006/relationships" name="COMMITMENTS AND CONTINGENCIES62" sheetId="62" state="visible" r:id="rId62"/>
    <sheet xmlns:r="http://schemas.openxmlformats.org/officeDocument/2006/relationships" name="TREASURY STOCK (Narrative 1) (D" sheetId="63" state="visible" r:id="rId63"/>
    <sheet xmlns:r="http://schemas.openxmlformats.org/officeDocument/2006/relationships" name="TREASURY STOCK (Narrative 2) (D" sheetId="64" state="visible" r:id="rId64"/>
    <sheet xmlns:r="http://schemas.openxmlformats.org/officeDocument/2006/relationships" name="TREASURY STOCK (Schedule of Cha" sheetId="65" state="visible" r:id="rId65"/>
    <sheet xmlns:r="http://schemas.openxmlformats.org/officeDocument/2006/relationships" name="SHARE-BASED COMPENSATION (Narra" sheetId="66" state="visible" r:id="rId66"/>
    <sheet xmlns:r="http://schemas.openxmlformats.org/officeDocument/2006/relationships" name="SHARE-BASED COMPENSATION (Sched" sheetId="67" state="visible" r:id="rId67"/>
    <sheet xmlns:r="http://schemas.openxmlformats.org/officeDocument/2006/relationships" name="SHARE-BASED COMPENSATION (Sch68" sheetId="68" state="visible" r:id="rId68"/>
    <sheet xmlns:r="http://schemas.openxmlformats.org/officeDocument/2006/relationships" name="SHARE-BASED COMPENSATION (Sch69" sheetId="69" state="visible" r:id="rId69"/>
    <sheet xmlns:r="http://schemas.openxmlformats.org/officeDocument/2006/relationships" name="SHARE-BASED COMPENSATION (Sch70" sheetId="70" state="visible" r:id="rId70"/>
    <sheet xmlns:r="http://schemas.openxmlformats.org/officeDocument/2006/relationships" name="SHARE-BASED COMPENSATION (Sch71" sheetId="71" state="visible" r:id="rId71"/>
    <sheet xmlns:r="http://schemas.openxmlformats.org/officeDocument/2006/relationships" name="INCOME TAXES (Narrative) (Detai" sheetId="72" state="visible" r:id="rId72"/>
    <sheet xmlns:r="http://schemas.openxmlformats.org/officeDocument/2006/relationships" name="INCOME TAXES (Components of Inc" sheetId="73" state="visible" r:id="rId73"/>
    <sheet xmlns:r="http://schemas.openxmlformats.org/officeDocument/2006/relationships" name="INCOME TAXES (Components of the" sheetId="74" state="visible" r:id="rId74"/>
    <sheet xmlns:r="http://schemas.openxmlformats.org/officeDocument/2006/relationships" name="INCOME TAXES (Schedule of Effec" sheetId="75" state="visible" r:id="rId75"/>
    <sheet xmlns:r="http://schemas.openxmlformats.org/officeDocument/2006/relationships" name="INCOME TAXES (Schedule of Defer" sheetId="76" state="visible" r:id="rId76"/>
    <sheet xmlns:r="http://schemas.openxmlformats.org/officeDocument/2006/relationships" name="INCOME TAXES (Reconciliation of" sheetId="77" state="visible" r:id="rId77"/>
    <sheet xmlns:r="http://schemas.openxmlformats.org/officeDocument/2006/relationships" name="INCOME TAXES (Schedule of Recon" sheetId="78" state="visible" r:id="rId78"/>
    <sheet xmlns:r="http://schemas.openxmlformats.org/officeDocument/2006/relationships" name="INCOME PER SHARE (Schedule of c" sheetId="79" state="visible" r:id="rId79"/>
    <sheet xmlns:r="http://schemas.openxmlformats.org/officeDocument/2006/relationships" name="INCOME PER SHARE (Narrative) (D" sheetId="80" state="visible" r:id="rId80"/>
    <sheet xmlns:r="http://schemas.openxmlformats.org/officeDocument/2006/relationships" name="ACQUISITION OF BUSINESS (Narrat" sheetId="81" state="visible" r:id="rId81"/>
    <sheet xmlns:r="http://schemas.openxmlformats.org/officeDocument/2006/relationships" name="ACQUISITION OF BUSINESS (Schedu" sheetId="82" state="visible" r:id="rId82"/>
    <sheet xmlns:r="http://schemas.openxmlformats.org/officeDocument/2006/relationships" name="ACQUISITION OF BUSINESS (Sche83" sheetId="83" state="visible" r:id="rId83"/>
    <sheet xmlns:r="http://schemas.openxmlformats.org/officeDocument/2006/relationships" name="ACQUISITION OF BUSINESS (Sche84" sheetId="84" state="visible" r:id="rId84"/>
    <sheet xmlns:r="http://schemas.openxmlformats.org/officeDocument/2006/relationships" name="SEGMENT REPORTING (Details)" sheetId="85" state="visible" r:id="rId85"/>
    <sheet xmlns:r="http://schemas.openxmlformats.org/officeDocument/2006/relationships" name="SUBSEQUENT EVENTS (Details)" sheetId="86" state="visible" r:id="rId86"/>
    <sheet xmlns:r="http://schemas.openxmlformats.org/officeDocument/2006/relationships" name="SELECTED QUARTERLY FINANCIAL 87" sheetId="87" state="visible" r:id="rId87"/>
  </sheets>
  <definedNames/>
  <calcPr calcId="124519" fullCalcOnLoad="1"/>
</workbook>
</file>

<file path=xl/sharedStrings.xml><?xml version="1.0" encoding="utf-8"?>
<sst xmlns="http://schemas.openxmlformats.org/spreadsheetml/2006/main" uniqueCount="836">
  <si>
    <t>Document and Entity Information - USD ($)</t>
  </si>
  <si>
    <t>12 Months Ended</t>
  </si>
  <si>
    <t>Dec. 31, 2016</t>
  </si>
  <si>
    <t>Feb. 28, 2017</t>
  </si>
  <si>
    <t>Jun. 30, 2016</t>
  </si>
  <si>
    <t>Document And Entity Information</t>
  </si>
  <si>
    <t>Entity Registrant Name</t>
  </si>
  <si>
    <t>MAGICJACK VOCALTEC LTD</t>
  </si>
  <si>
    <t>Entity Central Index Key</t>
  </si>
  <si>
    <t>Document Type</t>
  </si>
  <si>
    <t>10-K</t>
  </si>
  <si>
    <t>Document Period End Date</t>
  </si>
  <si>
    <t>Dec. 31,
		2016</t>
  </si>
  <si>
    <t>Amendment Flag</t>
  </si>
  <si>
    <t>false</t>
  </si>
  <si>
    <t>Current Fiscal Year End Date</t>
  </si>
  <si>
    <t>--12-31</t>
  </si>
  <si>
    <t>Is Entity a Well-known Seasoned Issuer?</t>
  </si>
  <si>
    <t>No</t>
  </si>
  <si>
    <t>Is Entity a Voluntary Filer?</t>
  </si>
  <si>
    <t>Is Entity's Reporting Status Current?</t>
  </si>
  <si>
    <t>Entity Filer Category</t>
  </si>
  <si>
    <t>Accelerated Filer</t>
  </si>
  <si>
    <t>Entity Public Float</t>
  </si>
  <si>
    <t>Entity Common Stock, Shares Outstanding</t>
  </si>
  <si>
    <t>Document Fiscal Period Focus</t>
  </si>
  <si>
    <t>FY</t>
  </si>
  <si>
    <t>Document Fiscal Year Focus</t>
  </si>
  <si>
    <t>CONSOLIDATED BALANCE SHEETS - USD ($) $ in Thousands</t>
  </si>
  <si>
    <t>Dec. 31, 2015</t>
  </si>
  <si>
    <t>Current assets:</t>
  </si>
  <si>
    <t>Cash and cash equivalents</t>
  </si>
  <si>
    <t>Investments, at fair value</t>
  </si>
  <si>
    <t>Accounts receivable, net of allowance for doubtful accounts and billing adjustments of $402 and $455, respectively</t>
  </si>
  <si>
    <t>Inventories, net</t>
  </si>
  <si>
    <t>Deferred costs</t>
  </si>
  <si>
    <t>Prepaid income taxes</t>
  </si>
  <si>
    <t>Receivable from earnout escrow</t>
  </si>
  <si>
    <t xml:space="preserve"> </t>
  </si>
  <si>
    <t>Deposits and other current assets</t>
  </si>
  <si>
    <t>Total current assets</t>
  </si>
  <si>
    <t>Property and equipment, net</t>
  </si>
  <si>
    <t>Intangible assets, net</t>
  </si>
  <si>
    <t>Goodwill</t>
  </si>
  <si>
    <t>Deferred tax assets</t>
  </si>
  <si>
    <t>Deposits and other non-current assets</t>
  </si>
  <si>
    <t>Total assets</t>
  </si>
  <si>
    <t>Current liabilities:</t>
  </si>
  <si>
    <t>Accounts payable</t>
  </si>
  <si>
    <t>Income tax payable</t>
  </si>
  <si>
    <t>Accrued expenses and other current liabilities</t>
  </si>
  <si>
    <t>Deferred revenue, current portion</t>
  </si>
  <si>
    <t>Total current liabilities</t>
  </si>
  <si>
    <t>Deferred revenue, net of current portion</t>
  </si>
  <si>
    <t>[1]</t>
  </si>
  <si>
    <t>Other non-current liabilities</t>
  </si>
  <si>
    <t>Total liabilities</t>
  </si>
  <si>
    <t>Commitments and contingencies (Note 10)</t>
  </si>
  <si>
    <t>Capital equity</t>
  </si>
  <si>
    <t>Ordinary shares, No par value; 100,000 shares authorized; 25,039 and 25,036 shares issued at December 31, 2016 and 2015, respectively</t>
  </si>
  <si>
    <t>Additional paid-in capital</t>
  </si>
  <si>
    <t>Treasury stock (8,988 and 9,426 shares at December 31, 2016 and 2015, respectively)</t>
  </si>
  <si>
    <t>Retained earnings</t>
  </si>
  <si>
    <t>Total magicJack VocalTec, LTD. shareholders' equity</t>
  </si>
  <si>
    <t>Noncontrolling interest</t>
  </si>
  <si>
    <t>Total capital equity</t>
  </si>
  <si>
    <t>Total liabilities and capital equity</t>
  </si>
  <si>
    <t>Deferred revenues, non-current, is comprised entirely of deferred revenues originating from the sale of access right renewals.</t>
  </si>
  <si>
    <t>CONSOLIDATED BALANCE SHEETS (Parenthetical) - USD ($) $ in Thousands</t>
  </si>
  <si>
    <t>Statement of Financial Position [Abstract]</t>
  </si>
  <si>
    <t>Allowance for doubtful accounts and billing adjustments</t>
  </si>
  <si>
    <t>Ordinary shares, shares authorized</t>
  </si>
  <si>
    <t>Ordinary shares, no par value</t>
  </si>
  <si>
    <t>Ordinary shares, shares issued</t>
  </si>
  <si>
    <t>Treasury stock, shares</t>
  </si>
  <si>
    <t>CONSOLIDATED STATEMENTS OF OPERATIONS - USD ($) $ in Thousands</t>
  </si>
  <si>
    <t>Dec. 31, 2014</t>
  </si>
  <si>
    <t>Income Statement [Abstract]</t>
  </si>
  <si>
    <t>Net revenues</t>
  </si>
  <si>
    <t>Cost of revenues</t>
  </si>
  <si>
    <t>Gross profit</t>
  </si>
  <si>
    <t>Operating expenses:</t>
  </si>
  <si>
    <t>Marketing</t>
  </si>
  <si>
    <t>General and administrative</t>
  </si>
  <si>
    <t>Research and development</t>
  </si>
  <si>
    <t>Gain on mark-to-market</t>
  </si>
  <si>
    <t>Total operating expenses</t>
  </si>
  <si>
    <t>Operating income</t>
  </si>
  <si>
    <t>Other income (expense):</t>
  </si>
  <si>
    <t>Gains on investments</t>
  </si>
  <si>
    <t>Interest and dividend income</t>
  </si>
  <si>
    <t>Interest expense</t>
  </si>
  <si>
    <t>Other (expense) income, net</t>
  </si>
  <si>
    <t>Total other income (expense)</t>
  </si>
  <si>
    <t>Income before income taxes</t>
  </si>
  <si>
    <t>Income tax expense</t>
  </si>
  <si>
    <t>Net income</t>
  </si>
  <si>
    <t>Net loss attributable to noncontrolling interest</t>
  </si>
  <si>
    <t>Net income attributable to magicJack VocalTec Ltd. common shareholders</t>
  </si>
  <si>
    <t>Income per share attributable to magicJack VocalTec Ltd common shareholders:</t>
  </si>
  <si>
    <t>Basic</t>
  </si>
  <si>
    <t>[2]</t>
  </si>
  <si>
    <t>Diluted</t>
  </si>
  <si>
    <t>Weighted average common shares outstanding:</t>
  </si>
  <si>
    <t>[3]</t>
  </si>
  <si>
    <t>During the third quarter of 2016, the Company recognized a $2.0 million gain on mark-to-market related to the Broadsmart Earnout and a $0.5 million loss on impairment of intangible assets. During the fourth quarter of 2016, the Company reduced the gain on mark-to-market by $0.3 million and recognized a $0.5 million loss on impairment of intangible assets.</t>
  </si>
  <si>
    <t>The sum of quarterly earnings per ordinary share amounts may not add to the annual earnings per ordinary share amount due to the weighting of ordinary shares and equivalent ordinary shares outstanding during each of the respective periods.</t>
  </si>
  <si>
    <t>Options to purchase 2,402,427 ordinary shares and 299,137 restricted stock units outstanding during the year ended December 31, 2016 were not included in the calculation of diluted earnings per share because their respective exercise prices were greater than the average market price of the ordinary shares and their inclusion in the calculation would be antidilutive. Options to purchase 2,524,927 ordinary shares and 443,102 restricted stock units outstanding during the year ended December 31, 2015 were not included in the calculation of diluted earnings per share because their respective exercise prices were greater than the average market price of the ordinary shares and their inclusion in the calculation would be antidilutive. Options to purchase 2,037,107 ordinary shares and 147,264 restricted stock units outstanding for the year ended December 31, 2014 were not included in the calculation of diluted earnings per ordinary share because their exercise prices were greater than the average market price of the ordinary shares and their inclusion would have been antidilutive.</t>
  </si>
  <si>
    <t>CONSOLIDATED STATEMENTS OF COMPREHENSIVE INCOME - USD ($) $ in Thousands</t>
  </si>
  <si>
    <t>Consolidated Statements Of Comprehensive Income</t>
  </si>
  <si>
    <t>Other comprehensive income (loss):</t>
  </si>
  <si>
    <t>Reclassification of unrealized loss on marketable securities to realized gain on investments</t>
  </si>
  <si>
    <t>Comprehensive income</t>
  </si>
  <si>
    <t>Comprehensive income attributable to noncontrolling interest</t>
  </si>
  <si>
    <t>Comprehensive income attributable to magicJack VocalTec Ltd. common shareholders</t>
  </si>
  <si>
    <t>CONSOLIDATED STATEMENTS OF CAPITAL EQUITY - USD ($) $ in Thousands</t>
  </si>
  <si>
    <t>Common Stock</t>
  </si>
  <si>
    <t>Additional Paid-In Capital</t>
  </si>
  <si>
    <t>Accumulated Other Comprehensive Income (Loss)</t>
  </si>
  <si>
    <t>Treasury Stock</t>
  </si>
  <si>
    <t>Retained Earnings</t>
  </si>
  <si>
    <t>Noncontrolling Interest</t>
  </si>
  <si>
    <t>Total</t>
  </si>
  <si>
    <t>Balance at Dec. 31, 2013</t>
  </si>
  <si>
    <t>Balance, shares at Dec. 31, 2013</t>
  </si>
  <si>
    <t>Exercise of ordinary share options</t>
  </si>
  <si>
    <t>Exercise of ordinary share options, shares</t>
  </si>
  <si>
    <t>Share-based compensation</t>
  </si>
  <si>
    <t>Share-based compensation, shares</t>
  </si>
  <si>
    <t>Issuance of ordinary shares</t>
  </si>
  <si>
    <t>Issuance of ordinary shares, shares</t>
  </si>
  <si>
    <t>Release of unrealized loss on marketable securities to gains on investments</t>
  </si>
  <si>
    <t>Balance at Dec. 31, 2014</t>
  </si>
  <si>
    <t>Balance, shares at Dec. 31, 2014</t>
  </si>
  <si>
    <t>Purchase of treasury stock</t>
  </si>
  <si>
    <t>Purchase of treasury stock, shares</t>
  </si>
  <si>
    <t>Balance at Dec. 31, 2015</t>
  </si>
  <si>
    <t>Balance, shares at Dec. 31, 2015</t>
  </si>
  <si>
    <t>Issuance of shares for acquisition</t>
  </si>
  <si>
    <t>Issuance of shares for acquisition, shares</t>
  </si>
  <si>
    <t>Balance at Dec. 31, 2016</t>
  </si>
  <si>
    <t>Balance, shares at Dec. 31, 2016</t>
  </si>
  <si>
    <t>CONSOLIDATED STATEMENTS OF CASH FLOWS - USD ($) $ in Thousands</t>
  </si>
  <si>
    <t>Cash flows from operating activities:</t>
  </si>
  <si>
    <t>Adjustments to reconcile net income to net cash provided by operating activities:</t>
  </si>
  <si>
    <t>Provision for doubtful accounts and billing adjustments</t>
  </si>
  <si>
    <t>Depreciation and amortization</t>
  </si>
  <si>
    <t>Impairment of intangible assets</t>
  </si>
  <si>
    <t>(Decrease) increase of uncertain tax positions</t>
  </si>
  <si>
    <t>Deferred income tax provision (benefit)</t>
  </si>
  <si>
    <t>Interest expense - non-cash</t>
  </si>
  <si>
    <t>Change in operating assets and liabilities</t>
  </si>
  <si>
    <t>Accounts receivable</t>
  </si>
  <si>
    <t>Inventories</t>
  </si>
  <si>
    <t>Other non-current assets</t>
  </si>
  <si>
    <t>Income taxes payable</t>
  </si>
  <si>
    <t>Deferred revenue</t>
  </si>
  <si>
    <t>Net cash provided by operating activities</t>
  </si>
  <si>
    <t>Cash flows from investing activities:</t>
  </si>
  <si>
    <t>Proceeds from sales of investments</t>
  </si>
  <si>
    <t>Purchases of marketable securities</t>
  </si>
  <si>
    <t>Purchases of property and equipment</t>
  </si>
  <si>
    <t>Acquisition of intangible assets</t>
  </si>
  <si>
    <t>Acquisition of Broadsmart, net of cash acquired</t>
  </si>
  <si>
    <t>Net cash (used in) provided by investing activities</t>
  </si>
  <si>
    <t>Cash flows from financing activities:</t>
  </si>
  <si>
    <t>Repurchase of ordinary shares to settle withholding liability</t>
  </si>
  <si>
    <t>Proceeds from exercise of ordinary share options</t>
  </si>
  <si>
    <t>Payment of other non-current liabilities</t>
  </si>
  <si>
    <t>Net cash used in financing activities</t>
  </si>
  <si>
    <t>Net (decrease) increase in cash and cash equivalents</t>
  </si>
  <si>
    <t>Cash and cash equivalents, beginning of year</t>
  </si>
  <si>
    <t>Cash and cash equivalents, end of year</t>
  </si>
  <si>
    <t>Supplemental disclosures:</t>
  </si>
  <si>
    <t>Income taxes paid</t>
  </si>
  <si>
    <t>Non-cash investing and financing activities:</t>
  </si>
  <si>
    <t>Property and equipment (acquired but not paid)</t>
  </si>
  <si>
    <t>Ordinary shares issued for purchase of Broadsmart</t>
  </si>
  <si>
    <t>DESCRIPTION OF BUSINESS AND BASIS OF PRESENTATION</t>
  </si>
  <si>
    <t>Organization, Consolidation and Presentation of Financial Statements [Abstract]</t>
  </si>
  <si>
    <t>NOTE 1 – DESCRIPTION OF BUSINESS AND BASIS OF PRESENTATION Description of Business magicJack VocalTec Ltd. and its subsidiaries (the “Company”) is a cloud communications leader that is the inventor of the magicJack devices and other magicJack products and services. magicJacks weigh about one ounce and plug into the USB port on a computer or into a power adapter and high speed Internet source, provides users with complete phone service for home, enterprise and while traveling. The Company charges customers for the right to access its servers ("access right"), and the Company's customers then continue to have the ability to obtain free telephone services. The Company currently offers the magicJack GO and magicJack EXPRESS, which are updated versions of the magicJack device that have their own CPU and can connect a regular phone directly to the user’s broadband modem/router and function as a standalone phone without using a computer. The magicJack mobile apps are applications that allow users to make and receive telephone calls through their smart phones using their magicJack account. Currently, consumers that do not have a magicJack account can purchase and download the magicJack mobile apps to make telephone calls from anywhere in the world into the U.S. or Canada for free. The mobile apps include the magicApp and the magicJack Connect App, which are available for both iOS and Android. The Company's products and services allow users to make and/or receive free telephone calls to and from anywhere in the world where the customer has broadband access to the Internet, and allow customers to make free calls back to the United States and Canada from anywhere legally permitted in the world. magicJack VocalTec is a vertically integrated group of companies. The Company owns a micro-processor chip design company, an Appserver and session border controller company, a wholesale provider of Voice-over-Internet-Protocol (“VoIP”) services, a softphone company, and the developer and provider of the magicJack The Company was incorporated in the State of Israel in 1989 and is domiciled in Netanya, Israel, with executive and administrative offices in West Palm Beach, Florida, technology management offices in Franklin, Tennessee, and research and development offices in Plano, Texas, and Sunnyvale, California. In addition, the Company’s Consumer business has a warehouse and customer care call center in West Palm Beach, Florida. Broadsmart’s offices are located in Fort Lauderdale, Florida and the SMB Division’s offices are in Alpharetta, Georgia. In March 2016, the Company acquired substantially all of the assets of North American Telecommunications Corporation (dba “Broadsmart”). Broadsmart is a leading hosted Unified Communication as a Service (“UCaaS”) provider for medium-to-large multi-location enterprise customers. Broadsmart has a track record of provisioning and delivering complex UCaaS solutions to blue chip corporate customers on a nationwide basis. Broadsmart has expertise in servicing enterprises with hundreds-to-thousands of locations. With the acquisition of Broadsmart, the Company has diversified its operations into UCaaS targeting high end enterprise customers. This acquisition has positioned the Company to compete long-term in the UCaaS market. During the first quarter of 2016, the Company created a new subsidiary, magicJack SMB, Inc. (“SMB”). Through this subsidiary, the Company provides easy-to-buy, easy to install and simple-to-use VoIP services to small to medium sized businesses at competitive prices. The Company began sales of its SMB product during the third quarter of 2016. Basis of Presentation The Company's consolidated financial statements are prepared in conformity with United States generally accepted accounting principles (“GAAP”). References to authoritative accounting literature in this report, where applicable, are based on the Accounting Standards Codification (“ASC”). The Company's functional and reporting currency is the United States Dollar (“U.S. Dollar”), which is the currency of the primary economic environment in which the Company's consolidated operations are conducted. Transactions and balances originally denominated in dollars are presented at their original amounts. Transactions and balances in currencies other than dollars, including Israeli New Shekel (”NIS”), are re-measured in dollars and any gains or losses are recognized in the Company's earnings in the period they occur. We have historically prepared our consolidated financial statements on the basis of being a single reporting entity. Beginning in the first quarter of 2016, with the acquisition of Broadsmart and the internal development of our SMB division, we have been reporting the results of operations for these new business lines as separate Reportable Segments. Basis of Consolidation The Company’s consolidated financial statements include the accounts of magicJack VocalTec Ltd. and its wholly-owned subsidiaries, YMax Corporation, YMax Communications Corp., magicJack Holdings Corporation, magicJack, LP, SJ Labs, Inc., Tiger Jet Network, Inc., VocalTec Communications, LLC (“VocalTec US”, formerly Stratus Telecommunications, LLC), Broadsmart Global, Inc. (“Broadsmart”), and magicJack SMB, Inc.. The results of Broadsmart Global, Inc. have been included since March 17, 2016. Refer to Note 15, “Acquisition of Business,” for further details. The results of SMB have been included since the first quarter of 2016. All intercompany balances and transactions have been eliminated in consolidation. Certain reclassifications have been made to prior periods consolidated financial statement amounts to conform to the current presentation. Noncontrolling Interest During the year ended December 31, 2016, the Company formed a new subsidiary and entered into a joint venture with an unrelated third party which resulted in the Company having a 60% controlling interest in the joint venture which began selling a line of high-technology residential consumer products in the fourth quarter of fiscal year 2016. To date the Company has spent approximately $1.6 million funding the operations of this joint venture. The operations of the joint venture for the year ended December 31, 2016 have not been significant to the Company’s financial statements. The Company’s consolidated financial statements for the year ended December 31, 2016, include an adjustment to income attributable to magicJack VocalTec Ltd. common shareholders of $635 thousand, to recognize the impact of the noncontrolling interest. The Company has determined that the joint venture does not meet either the aggregation criteria to be combined with the existing Core Consumer segment or the quantitative thresholds to be treated as a separate reportable segment. As such, it is included in the “Other” category of the Company’s segment reconciliation. Refer to Note 16, “Segment reporting,” for further details.</t>
  </si>
  <si>
    <t>SUMMARY OF ACCOUNTING POLICIES</t>
  </si>
  <si>
    <t>Accounting Policies [Abstract]</t>
  </si>
  <si>
    <t>NOTE 2 – SUMMARY OF ACCOUNTING POLICIES A summary of significant accounting policies used in preparing the Company’s consolidated financial statements, including a summary of recent accounting pronouncements that may affect its financial statements in the future, follows: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Such estimates and judgments are revised periodically as required. Actual results could differ from those estimates. Significant estimates include allowances for billing adjustments and doubtful accounts, the recoverability of long-lived assets and goodwill, income taxes, income tax valuation allowance, uncertain tax liabilities, the value of ordinary shares issued in asset acquisitions, business combinations or underlying the Company’s ordinary share options, the expected forfeitures of ordinary share options and estimates of likely outcomes related to certain contingent liabilities. The Company evaluates its estimates on an ongoing basis. The Company's estimates and assumptions are based on factors such as historical experience, trends within the Company and the telecommunications industry, general economic conditions and on various other assumptions that it believes to be reasonable under the circumstances. The results of such assumptions form the basis for making judgments about the carrying values of assets and liabilities that are not readily available. Actual results may differ from the Company's estimates and assumptions as a result of varying market and economic conditions, and may result in lower revenues and lower net income. Net Revenues Net revenues consist of revenue from sales of magicJack devices The following table presents a breakdown of the Company’s net revenues by source for the periods indicated (in thousands).
Year Ended December 31,
2016
2015
2014
Net revenues
Sale of magicJack devices
$
12,775
$
15,915
$
24,564
Access right renewals
58,513
65,761
65,542
Shipping and handling
889
794
2,085
magicJack-related products
5,435
4,289
7,006
Prepaid minutes
5,677
8,243
10,083
Access and wholesale charges
5,021
5,953
7,028
UCaaS
8,966
-
-
Other
122
7
14
Total net revenues
$
97,398
$
100,962
$
116,322 Revenue Recognition The Company recognizes revenue in accordance with ASC Topic 605, "Revenue Recognition" (“ASC 605”), which provides authoritative guidance on revenue recognition. For arrangements that include more than one product or service (deliverables), the Company applies Section 25 of ASC 605, “Multiple-Element Arrangements”. ASC 605-25 establishes criteria for separating deliverables into different units of accounting and allocating consideration to those units of accounting. Core Consumer Segment magicJack Devices Revenue and Renewal Access Revenue magicJack devices include an initial access right, which qualify as multiple deliverables per ASC 605-25. Since the device and initial access right are interdependent and not sold separately, they are accounted for as a combined unit of accounting. Direct sales of devices include shipping charges and 30 days to return the device and cancel the service. For retail sales of devices, there is a delay between shipment to the retailer and the ultimate sale to a customer (end-user). Based on sales and inventory data provided by retail partners, the Company’s estimate of the delay for the year ended December 31, 2016 was 90 days. The Company defers revenue recognition on direct sales for the 30 day return period and on retail sales for the delay period, after which the Company recognizes the revenue from device sales ratably over the remaining initial access right period. Customers may renew access rights for periods ranging from one month to five years. The revenue associated with access right renewals is deferred and recognized ratably over the extended access right period. Revenue from the sales of magicApp and magicJack Connect App access rights is recognized ratably over the access right period. Sales Return Policy The Company offers some of its direct sales customers a 30-day free trial before they have to pay for their magicJack device. The Company does not recognize revenue until the 30-day trial period has expired and a customer’s credit card has been charged. Returns from retailers are accepted on an authorized basis for devices deemed defective. The Company may offer certain retailers the limited right to return any unsold merchandise from their initial stocking orders. The Company also accepts returns of battery powerbanks for mobile devices within 30 days of sale. The Company estimates potential returns under these arrangements at point of sale and re-estimates potential returns on a quarterly basis. For the years ended December 31, 2016, 2015 and 2014, the Company’s estimates of returns and actual returns from initial stocking orders have not been materially different. Other magicJack-Related Products The Company offers customers other optional products related to their magicJack devices and services, such as insurance, custom or vanity phone numbers, Canadian phone numbers, the ability to either change their existing phone numbers or port them to a magicJack device, and battery powerbanks for mobile devices. These revenues are recognized at the time of sale, with the exception of sales of the battery powerbank which are recognized when shipped. Prepaid Minutes and Access and Wholesale Charges The Company generates revenues from the sales of prepaid international minutes to customers, fees for origination of calls to 800-numbers, and access fees charged to other telecommunication carriers on a per-minute basis for Interexchange Carriers (“IXC”) calls terminated on the Company’s servers. Revenues from access fee charges to other telecommunication carriers are recorded based on rates set forth in the respective state and federal tariffs or negotiated contract rates, less a provision for billing adjustments. Revenues from prepaid minutes and access and wholesale charges are recognized as minutes are used. Enterprise Segment UCaaS services and equipment sales related to the Broadsmart subsidiary qualify as multiple deliverables per ASC 605-25. Since the equipment and services are sold separately and can be used with other products and services, they are accounted for as separate units of accounting. The Company recognizes revenues from sales of its hosted services in the period the services are provided over the term of the respective customer agreements. Customers are billed monthly in advance for these recurring services and in arrears for one time service charges and other certain usage charges. Revenues from sales of hardware and network equipment are recognized in the period that the equipment is delivered. Revenue from the sale of equipment purchased but not yet delivered and installed is deferred and recognized in the period that the hardware or equipment is put into service. SMB Segment SMB provides phone equipment and services that are interdependent and not sold separately. As such they are accounted for as a combined unit of accounting under ASC 605-25. Some agreements include a refund period or a promotion for free introductory service. Revenue recognition is deferred for either period, after which the Company recognizes the revenue for the combined unit ratably over the remaining service period. Revenue from this segment was not significant for the year ended December 31, 2016. Deferred Revenues Deferred revenues for the Core Consumer segment consist primarily of billings and payments for magicJack devices and access rights renewals received in advance of revenue recognition. The Company bills and collects in advance for magicJack devices, which include an initial access right period, and access right renewals. The Company recognizes revenue from device sales and access right renewals ratably over the access right period, as described above. For the Enterprise segment, deferred revenue consists of hardware or equipment purchased but not yet delivered and installed. The Company recognizes revenue from UCaaS hardware or equipment sales in the period they are put into service. For the SMB segment, deferred revenue consists of billings and payments for phone equipment and services received in advance of revenue recognition. Customers are billed in advance on a monthly or annual basis. The Company recognizes revenue from SMB phone equipment and services ratably over the service period. Deferred revenue from this segment was not significant for the year ended December 31, 2016. Deferred revenues to be recognized over the next twelve months are classified as current and included in deferred revenue, current portion in the Company’s consolidated balance sheets. The remaining amounts are classified as non-current in the consolidated balance sheets and included in deferred revenue, net of current portion. Cost of Revenues Core Consumer Segment Cost of revenues for the Core Consumer segment include direct costs of operation of the Company’s servers, which are expensed as incurred. These costs include the Company’s internal operating costs, depreciation and amortization expense, access and interconnection charges to terminate domestic and international telephone calls on the public switched telephone network and related taxes. Direct costs also include regulatory costs, server maintenance, and costs to co-locate the Company’s equipment in other telephone companies’ facilities. Direct costs of producing magicJack devices are deferred on shipment and charged to cost of sales ratably over the initial access right period. Deferred costs are included in current assets in the Company’s consolidated balance sheets. Costs incurred for shipping and handling and credit card charges are included in cost of revenues and are expensed as incurred. Costs for shipping and handling and credit card charges were $3.6 million, $3.5 million and $4.5 million for the years ended December 31, 2016, 2015 and 2014, respectively. Enterprise Segment Cost of revenues related to the Company’s UCaaS services include direct costs of providing the services, which are expensed as incurred. These costs include charges for access to the public switched telephone network, internet service for its customers, maintenance costs for its software, commissions, credit card charges, contract labor for installation and depreciation and amortization. The Company also incurs costs for hardware and equipment sold to customers, along with related shipping and installation costs, which are recognized in the period they are put into service. SMB Segment Cost of revenues for the SMB segment include direct costs of providing the services, which are expensed as incurred, and costs for phone equipment, which are recognized ratably over the service period. Cost of revenues from this segment were not significant for the year ended December 31, 2016. Marketing Expenses Marketing expenses of $9.1 million, $9.4 million and $20.4 million for the years ended December 31, 2016, 2015 and 2014, respectively, consist primarily of advertising media buys for television commercials, Internet advertising and print advertising, as well as marketing related personnel costs and other marketing projects including sponsorships. Marketing costs are expensed when incurred. A break-down of marketing expenses by category is as follows (in thousands):
Year Ended December 31,
2016
2015
2014
Advertising media buys
$
5,139
$
6,698
$
13,922
Marketing personnel related
2,037
1,487
2,663
Other marketing projects
1,909
1,224
3,849
Total marketing expenses
$
9,085
$
9,409
$
20,434 Marketing expense for the year ended December 31, 2016 by segment is as follows (in thousands):
For the Year ended December 31,
2016
Consumer
Enterprise
SMB
Other
Consolidated
Marketing expense
$
4,768
380
3,497
440
$
9,085 Research and Development Expenses The Company’s research and development activities consist primarily of the design and development of its proprietary software used in the magicJack devices, magicJack App and its servers, as well as the development of new products and applications for use in its broadband service offerings. The Company accounts for research and development costs in accordance with applicable accounting pronouncements. These pronouncements specify that costs incurred internally in researching and developing a product should be charged to expense until technological feasibility has been established for the product. Once technological feasibility is established, all costs should be capitalized until the product is available for general release to customers. The Company has determined that technological feasibility for its products is reached after all high-risk development issues have been resolved through internal and customer base testing. Generally, new products offered to customers and improvements to the Company’s servers are placed in service on attainment of technological feasibility. The Company has not capitalized any of its research and development costs. Research and development expenses were $5.2 million, $4.5 million and $5.9 million for the years ended December 31, 2016, 2015 and 2014, respectively. During the year ended December 31, 2016, $1.3 million of research and development expense was related to the SMB segment. The balance of research and development expense was related to the Core Consumer segment. Gain on Mark-to-Market The acquisition of Broadsmart in March 2016, described in Note 15, “Acquisition of Business,” included an additional contingent payment of $2.0 million in cash to Todd A. Correll and Thomas J. Tharrington (Messrs. Correll and Tharrington are collectively referred to as the "Seller Shareholders"), if the acquired assets generate 2016 revenues equal to or exceeding $15.6 million (the "Earnout Payment"). The Earnout Payment will not exceed $2.0 million. The $2.0 million Earnout Payment was paid into escrow at the time of closing . With the help of a third party valuation firm, the value of this contingent consideration was determined to be $1.7 million which was included in total consideration of the business acquired . In the third quarter ended September 30, 2016, management concluded that it was remote that 2016 revenues of the acquired assets would equal or exceed $15.6 million, and accordingly recorded a $2.0 million receivable from earnout escrow in the consolidated balance sheets. Corresponding income of $1.7 million from change in contingent consideration was recorded as a reduction of operating expense labeled gain on mark-to-market in the consolidated statements of operations. Earnings per Common Share Net income per share attributable to the Company’s shareholders – basic, is calculated by dividing net income attributable to common shareholders by the weighted average number of common shares outstanding during each period, including redeemable ordinary shares (if applicable). Net income per share attributable to the Company’s shareholders – diluted, is computed using the weighted average number of common and potentially dilutive common share equivalents outstanding during the period, including redeemable common shares (if applicable). Potentially dilutive common share equivalents consist of shares issuable upon the exercise or settlement of options to purchase common shares or restricted stock units. Cash and Cash Equivalents The Company considers all highly - Allowance for Doubtful Accounts and Billing Adjustments The Company maintains an allowance for doubtful accounts and billing adjustments based on the expected collectability of its accounts receivables. That estimate is based on historical collection experience, current economic and market conditions and a review of the current status of each customer’s trade accounts receivable. The allowance includes estimates of billing adjustments, which are negotiated with other telecommunication carriers and are common in the telecommunication industry. The changes in allowance for doubtful accounts and billing adjustments for the years ended December 31, 2016, 2015 and 2014 are as follows (in thousands):
Year Ended December 31,
2016
2015
2014
Balance, beginning of period
$
455
$
1,171
$
3,912
Change in provision for doubtful accounts
214
75
271
Change in provision for billing adjustments
(12
)
6
174
Recoveries
-
(10
)
(350
)
Write-offs
(255
)
(787
)
(2,836
)
Balance, end of period
$
402
$
455
$
1,171 The Company settled certain carrier receivable disputes during the years ended December 31, 2016, 2015 and 2014, which resulted in the write-offs of approximately $0.3 million, $0.8 million and $2.8 million, respectively, of accounts receivables the Company had previously reserved. Interest and Dividend Income Interest and dividends earned on the Company’s investments are accrued as income when earned. Certain Risks and Concentrations Financial instruments that potentially subject the Company to concentrations of credit risk consist principally of cash and cash equivalents, marketable securities and accounts receivable. Cash equivalents generally consist of money market instruments and U.S. government notes. The Company places its cash and cash equivalents in high quality financial institutions and management believes that the Company is not exposed to any significant risk on its cash accounts. The Company maintains accounts with various banks and brokerage organizations and constantly monitors the creditworthiness of these institutions. Cash accounts at each U.S. bank are insured by the FDIC up to $250 thousand in the aggregate and may exceed federally insured limits. Cash accounts at each Israeli bank are not insured. The Company has never experienced any losses related to these balances. At December 31, 2016, the Company had cash and cash equivalents totaling $52.4 million, which included (i) $51.8 million in U.S. banks, and (ii) $0.6 million in foreign financial institutions. The Company’s non-interest bearing cash balances in U.S. banks, which included $1.9 million in one individual financial institution, were fully insured, except for $26 thousand that exceeded insurance limits at December 31, 2016. The Company had money market accounts with financial institutions with balances totaling approximately $49.7 million. For the Core Consumer segment, no telecommunication carriers accounted for more than 10% of the segment’s gross accounts receivable at December 31, 2016. One telecommunication carrier accounted for approximately 11% of the segment’s gross accounts receivable at December 31, 2015. For the years ended December 31, 2016, 2015 and 2014, no telecommunication carrier accounted for more than 10% of the segment’s total operating revenue. For the Core Consumer segment, three customers accounted for approximately 34% of the segment’s gross accounts receivable at December 31, 2016. One customer accounted for approximately 14% of the segment’s gross accounts receivable at December 31, 2015. For the years ended December 31, 2016, 2015 and 2014, no retailer accounted for more than 10% of the segment’s total operating revenues. For the Enterprise segment, no customer accounted for more than 10% of gross accounts receivable at December 31, 2016. For the year ended December 31, 2016, two customers accounted for approximately 29% of the segment’s total operating revenues. For the SMB segment, accounts receivable and revenues were not significant for the year ended December 31, 2016. Fair Value The Company accounts for financial instruments in accordance with ASC Topic 820, "Fair Value Measurements and Disclosures " (“ASC 820”), which provides a framework for measuring fair value and expands required disclosure about fair value measurements of assets and liabilitie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Observable inputs are inputs that market participants would use in pricing the asset or liability developed based on market data obtained from sources independent of the Company. Unobservable inputs are inputs that reflect the Company’s assumptions about the assumptions market participants would use in pricing the asset or liability developed based on the best information available in the circumstances. The hierarchy is broken down into three levels based on the reliability of inputs as follows: Level 1 – Valuations based on unadjusted quoted prices in active markets for identical assets or liabilities. Level 2 – Valuations based on inputs other than quoted prices included within Level 1 that are observable for the asset or liability, either directly or indirectly. Level 3 – Valuation based on inputs that are unobservable and significant to the overall fair value measurement. When available, the Company uses quoted market prices to determine fair value, and it classifies such measurements within Level 1. Fair value measurements are classified according to the lowest level input or value-driver that is significant to the valuation. Fair value includes the consideration of nonperformance risk. Nonperformance risk refers to the risk that an obligation (either by a counterparty or the Company) will not be fulfilled. For the Company's financial assets traded in an active market (Level 1), the nonperformance risk is included in the market price. The Company’s assets and liabilities measured on a recurring basis at fair value may include marketable securities and time deposits. As of December 31, 2016 and 2015, all of them are Level 1 instruments, except for debt securities, which are Level 2 instruments. The fair value of Level 2 securities is estimated based on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The carrying amounts of the Company’s financial instruments, including cash and cash equivalents, accounts payable and accrued expenses are expected to approximate fair value because of their immediate availability, near term maturities or potential interest payments at settlement. In connection with the Company’s purchase of certain intangible assets during June 2011, the Company made payments of $1.5 million in May of 2011, 2012, 2013, 2014 and 2015, respectively. The liability for such payments was discounted at a rate of 10% to a total fair value of $1.4 million at December 31, 2014, with $1.4 million included in accrued expenses and other current liabilities at December 31, 2014 in the Company’s consolidated balance sheets. The Company believes that the $1.4 million carrying value approximated fair value based on observable market inputs other than quoted prices for similar traded debt securities, which are Level 2 instruments. The $0.1 million unamortized discount at December 31, 2014 was amortized using the effective interest method and recorded as interest expense in the Company’s consolidated statements of operations. Inventories Inventories are stated at the lower of cost or market, with cost primarily determined using the first-in first-out cost method. Inventory is written off at the point it is determined to be obsolete. Property, Equipment and Depreciation Expense Property and equipment are accounted for under ASC 350 and consist primarily of servers, computer hardware, furniture, and leasehold improvements. Property and equipment are stated at cost and depreciated using the straight-line method over their estimated useful lives, which range from three to fifteen years. Leasehold improvements are depreciated over the shorter of the term of the lease or useful life of the assets. The cost of substantial improvements is capitalized while the cost of maintenance and repairs are charged to operating expenses as incurred. Refer to Note 5, “Property and Equipment” for further details. The Company reviews property and equipment for possible impairment whenever events or changes in circumstances indicate that the carrying amount of such assets may not be fully recoverable. Determination of recoverability is based on an estimate of undiscounted future cash flows resulting from the use of the asset and its eventual disposition. Measurement of an impairment loss is based on the fair value of the asset compared to its carrying value. P to be disposed of are reported at the lower of carrying amount or fair value less costs to sell. The Company’s hardware consists of routers, gateways and servers that enable the Company’s telephony services. Some of these assets may be subject to technological risks and rapid market changes due to the introduction of new technology, products and services and changing customer demand. These changes may result in future adjustments to the estimated useful lives and the carrying value of these assets. Changes in estimated useful lives are accounted on a prospective basis starting with the period in which the change in estimate is made in accordance with ASC Subtopic 250-10, “Accounting Changes and Error.” Intangible Assets Identifiable intangible assets are stated at cost and accounted based on whether the useful life of the asset is definite or indefinite. Identified intangible assets with definite useful lives are amortized using the accelerated and straight-line methods over their estimated useful lives, which range from one to seventeen years. Intangible assets with indefinite lives are not amortized to operations, but instead are reviewed for impairment at least annually, or more frequently if there is an indicator of impairment. The Company reviews definite lived intangible assets subject to amortization for possible impairment using a three-step approach. Under the first step, management determines whether an indicator of impairment is present (a “Triggering Event”). If a Triggering Event has occurred, the second step is to test for recoverability based on a comparison of the asset’s carrying amount with the sum of the undiscounted cash flows expected to result from the use of the asset and its eventual disposition Intangible assets subject to amortization to be disposed of are reported at the lower of carrying amount or fair value less costs to sell. The Company recognized impairment charges of $1.0 million on intangible assets during the year ended December 31, 2016. In the year ended December 31, 2015, there were no deemed impairments of assets. In the year ended December 31, 2014, the Company recorded an impairment charge of $2.5 million in intangible assets. Refer to Note 6, “Intangible Assets” for further details. The costs of developing the Company’s intellectual property rights, intellectual property right applications and technology are charged to research and development expense as incurred. Goodwill Goodwill represents the excess of the purchase price over the fair value of the identifiable net assets acquired in a business combination. Goodwill is not amortized to operations, but instead is reviewed for impairment at least annually, or more frequently if there is an indicator of impairment. Indicators include, but are not limited to: sustained operating losses or a trend of poor operating performance and a decrease in the Company’s market capitalization below its book value. The Company’s valuation methodology for assessing impairment requires management to make judgments and assumptions based on historical experience and projections of future operating performance. If these assumptions differ materially from future results, the Company may record impairment charges in the future. With the acquisition of Broadsmart in March 2016 and the founding of the SMB business during the first quarter of 2016, management began evaluating each of these new business lines separately and has allocated goodwill between the three reporting units that correspond to the reportable segments – “Consumer,” “Enterprise” and “SMB”. Refer to Note 7, “Goodwill” and Note 16, “Segment Reporting” for further details. The Company may utilize a qualitative assessment to determine if it is "more-likely-than-not" that the fair value of the reporting unit is less than its carrying value. If so, the two-step goodwill impairment test is required to be performed. If not, no further testing is required and the Company documents the relevant qualitative factors that support the strength in its fair value. Qualitative factors may include, but are not limited to: macroeconomic conditions, industry and market considerations, cost factors that may have a negative effect on earnings, overall financial performance, and other relevant entity-specific events. If the two-step goodwill impairment test is required to be performed, under the first step, the fair value of the reporting unit is compared with its carrying value (including goodwill). Fair value of the reporting unit is determined using a discounted cash flow analysis. If the fair value of the reporting unit is less than its carrying value, the Company proceeds to step two of the goodwill impairment test. Under step two, an impairment loss is recognized for any excess of the carrying amount of the reporting unit’s goodwill over the implied fair value of that goodwill. The implied fair value of goodwill is determined by allocating the fair value of the reporting unit in a manner similar to a purchase price allocation and the residual fair value after this allocation is the implied fair value of the reporting unit goodwill. An impairment loss shall be recognized to the extent that the carrying amount of goodwill exceeds its implied fair value. In connection with the Company’s annual goodwill impairment analysis performed as of October 1, the annual measurement date, there is no impairment of such assets as of and for the years ended December 31, 2016, 2015 and 2014. Refer to Note 7, “Goodwill” for further details. Share-based Compensation Share-based compensation generally consists of option grants or ordinary share and restricted stock units awards to directors, officers, employees or consultants that Business Combinations The Company accounts for business combinations under ASC 805, using the acquisition method of accounting. The acquisition method of accounting requires that the purchase price, including the fair value of contingent consideration, of the acquisition be allocated to the assets acquired and liabilities assumed using the fair values determined by management as of the acquisition date. Goodwill as of the acquisition date is measured as the excess of consideration transferred over the net of the acquisition date fair values of assets acquired and the liabilities assumed. While the Company uses its best estimates and assumptions as part of the purchase price allocation process to accurately value assets acquired and liabilities assumed at the acquisition date, the Company’s estimates are inherently uncertain and subject to refinement. As a result, during the measurement period, which may be up to one year from the acquisition date, the Company records adjustments to the assets acquired and liabilities assumed, with the corresponding offset to goodwill to the extent the Company identifies adjustments to the preliminary purchase price allocation. Upon the conclusion of the measurement period and final determination of the values of assets acquired or liabilities assumed, any subsequent adjustments are recorded to the consolidated statements of operations. The Company includes the results of all acquisitions in its Consolidated Financial Statements from the date of acquisition. Acquisition related transaction costs, such as banking, legal, accounting and other costs incurred in connection with an acquisition, are expensed as incurred in general and administrative expense. Acquisition-related integration costs which do not meet the criteria of discontinued operations include: (i) costs associated with exit or disposal activities, (ii) costs for employee, lease</t>
  </si>
  <si>
    <t>INVESTMENTS</t>
  </si>
  <si>
    <t>Investments [Abstract]</t>
  </si>
  <si>
    <t>NOTE 3 – INVESTMENTS Investments consist of time deposits with maturity dates of greater than 90 days totaling $447 thousand and $367 thousand at December 31, 2016, and 2015, respectively. The fair value of time deposits at December 31, 2016 and 2015 was determined based on its face value, which approximates its fair value and is a Level 1 input. There was no realized gain or loss on investments for the years ended December 31, 2016 and 2015. Gains on investments for the year ended December 31, 2014 were $37 thousand, and included reclassification of unrealized loss on marketable securities from other comprehensive loss to gains on investments of $0.6 million.</t>
  </si>
  <si>
    <t>INVENTORIES</t>
  </si>
  <si>
    <t>Inventory Disclosure [Abstract]</t>
  </si>
  <si>
    <t>NOTE 4 – INVENTORIES Inventories are comprised of the following (in thousands):
December 31,
2016
2015
Raw materials
$
1,455
$
1,498
Finished goods
2,986
4,225
Total
$
4,441
$
5,723 Raw materials represent components used in the manufacturing of the magicJack devices, held by the Company or by a Chinese manufacturer on consignment. Finished products are comprised primarily of magicJack devices on hand or in transit to the Company’s distribution center in the United States and equipment held for sale to customers for the Enterprise segment. The Company wrote-off approximately $499 thousand of obsolete inventory during each of the years ended December 31, 2016 and 2015. Inventory write-offs are reflected in cost of revenues in the accompanying consolidated statements of operations.</t>
  </si>
  <si>
    <t>PROPERTY AND EQUIPMENT</t>
  </si>
  <si>
    <t>Property, Plant and Equipment [Abstract]</t>
  </si>
  <si>
    <t>NOTE 5 – PROPERTY AND EQUIPMENT Property and equipment are summarized as follows (in thousands):
Estimated
Useful Lives
December 31,
(in years)
2016
2015
Switches
3 - 15
$
9,699
$
8,606
Computers
3
2,866
2,707
Furniture
5 - 7
269
257
Leasehold-improvements
*
893
701
Accumulated depreciation
(9,922
)
(8,969
)
Total
$
3,805
$
3,302 * The estimated useful life for leasehold improvements is the shorter of the term of the lease or life of the asset. Depreciation expense for years ended December 31, 2016, 2015 and 2014 was $1.2 million, $0.8 million and $0.6 million, respectively. Refer to Note 16, “Segment Reporting” for further details.</t>
  </si>
  <si>
    <t>INTANGIBLES ASSETS</t>
  </si>
  <si>
    <t>Intangible Assets, Net (Excluding Goodwill) [Abstract]</t>
  </si>
  <si>
    <t xml:space="preserve">NOTE 6 – INTANGIBLE ASSETS As of December 31, 2016 and 2015, the Company had intangible assets with carrying values of $28.9 million and $6.7 million, respectively. The March 2016 acquisition of Broadsmart included the addition of $26.4 million in intangible assets. Refer to Note 15, “Acquisition of Business” for further details. Identified intangible assets consist of the following (in thousands):
Estimated
December 31, 2016
December 31, 2015
Useful Lives
Gross Carrying
Accumulated
Weighted-
Gross Carrying
Accumulated
Weighted-
(in years)
Amount
Amortization
Net
Average Life
Amount
Amortization
Net
Average Life
Technology
3 - 17
$
3,110
$
(2,854
)
$
256
4.71
$
4,930
$
(4,497
)
$
433
4.83
Intellectual property rights
3 - 17
14,162
(10,794
)
3,368
4.87
14,161
(9,623
)
4,538
5.36
Covenants not-to compete and not-to sue
2 - 5
2,185
(2,107
)
78
3.17
2,085
(1,911
)
174
0.42
Tradename
3 - 6
131
(131
)
-
0.00
321
(321
)
-
-
Customer relationships
5 - 10
22,600
(2,249
)
20,351
9.21
500
(500
)
-
-
Backlog
1
800
(800
)
-
0.00
800
(800
)
-
-
Software license
10
1,207
(80
)
1,127
8.00
-
-
-
-
Process know how
5
1,100
(87
)
1,013
6.08
-
-
-
-
Other
-
-
-
0.00
470
(138
)
332
3.00
Intangible assets subject to amortization
$
45,295
$
(19,102
)
$
26,193
$
23,267
$
(17,790
)
$
5,477
Tradename
$
2,600
$
-
$
2,600
N/A
$
900
$
-
$
900
N/A
Domain names
61
-
61
N/A
310
-
310
N/A
Intangible assets not subject to amortization
$
2,661
$
-
$
2,661
$
1,210
$
-
$
1,210
Total intangible assets
$
47,956
$
(19,102
)
$
28,854
$
24,477
$
(17,790
)
$
6,687 Amortization expense for the years ended December 31, 2016, 2015 and 2014 was $3.5 million, $2.8 million and $4.2 million, respectively. Refer to Note 16, “Segment Reporting” for further details. The Company’s annual impairment testing for indefinite-lived intangible assets, performed as of October 1, 2016 (the “Measurement Date”), compared the fair value of the assets to their carrying value. The Company engaged an independent third party to perform a valuation of certain intangible assets in order to determine if there was potential impairment. The fair value of indefinite-lived , Due to impairment indicators at the Enterprise Segment, as of October 1, 2016 management tested that segment’s identified intangible assets subject to amortization for impairment. Management summed the undiscounted cash flows expected to result from the use of these assets and their eventual disposition used in the third party valuation report and noted that the sum exceeded the carrying amount of the assets, indicating no further impairment testing was necessary for these assets as of October 1, 2016. Management continued to monitor the performance of the Enterprise segment (Broadsmart) and updated its impairment analysis of the indefinite lived intangible assets and identified intangible assets subject to amortization as of December 31, 2016. No further impairment charges were required as a result of this analysis. Although the acquired Broadsmart business has underperformed compared to our expectations, management believes that the underlying fundamentals of the Broadsmart business and the exhibited market opportunities for growth remain consistent with its understanding and analysis of the business at the time of acquisition. Subsequent to the year ended December 31, 2016, management implemented steps to improve the operating results and bolster integration efforts for the Broadsmart business. In February 2017, the Company hired a new Chief Operating Officer for Broadsmart to reduce the administrative and organizational duties of Broadsmart’s original founders, who continue to be employed by the Company and are integral to its success, so that they can focus on expanding the customer base. The Company has also begun to hire additional sales and marketing personnel dedicated to obtaining new business. Management believes that the Enterprise segment will eventually perform at originally expected levels but more time is needed to give these integration efforts an opportunity to be successful. If these efforts are not successful, management will need to re-evaluate its forecasts for the Enterprise segment. Further impairments could ensue as a result of Broadsmart’s continued operating results performing below expectations. In the third quarter ended September 30, 2016 In the year ended December 31, 2014, due to the passing of the Company’s founder and former CEO in July 2014, the Company recorded an impairment charge of $2.5 million included in general and administrative expense related to the write-off of $2.5 million net carrying value associated with the non-compete agreement with the Company’s founder and former CEO included in intangible assets. Based on the carrying value of identified intangible assets subject to amortization recorded at December 31, 2016, and assuming no subsequent impairment of the underlying assets, the amortization expense for the future fiscal years is expected to be as follows (in thousands):
Fiscal Year
Amortization Expense
2017
$
3,885
2018
3,456
2019
3,198
2020
2,872
2021
2,538
Thereafter
10,244
$
26,193 </t>
  </si>
  <si>
    <t>GOODWILL</t>
  </si>
  <si>
    <t>GOODWILL [Abstract]</t>
  </si>
  <si>
    <t xml:space="preserve">NOTE 7 – GOODWILL With the acquisition of Broadsmart in March 2016 and the founding of the SMB business during the first quarter of 2016, management began evaluating each of these new business lines separately and has assigned to The changes in the carrying amount of goodwill for the year ended December 31, 2016, by reporting unit are as follows (in thousands):
Year Ended December 31, 2016
Consumer
Enterprise
SMB
Other
Consolidated
Balance, beginning of period
$
32,304
$
-
$
-
$
-
$
32,304
Goodwill acquired with
Broadsmart acquisition
-
14,881
-
-
14,881
Balance, end of period
$
32,304
$
14,881
$
-
$
-
$
47,185 There were no changes in goodwill during the years ended December 31, 2015 and 2014. In accordance with ASC 350, as of October 1, 2016 (the “Measurement Date”), the Company engaged an independent third party to perform a two-step goodwill impairment test for all of its reporting units in order to determine on an individual reporting unit basis if there was potential impairment. The application of the goodwill impairment test The discounted cash flow analyses factor in assumptions on revenue and expense growth rates. These estimates are based upon the Company’s historical experience, best estimates of future activity, and a cost structure necessary to achieve the related revenues. Additionally, these discounted cash flow analyses factor in expected amounts of working capital and weighted average cost of capital. The Company believes the assumptions are reasonable, however, there can be no assurance that its estimates and assumptions made for purposes of the goodwill impairment testing, at the annual Measurement Date, will prove to be accurate predictions of the future. Changes in these estimates and assumptions as previously noted, could result in the need to conduct additional goodwill impairment tests in the future and could ultimately result in an impairment charge. In addition, a change in the Company’s reporting units could materially affect the determination of the fair value for each reporting unit, which could trigger impairment in the future. The Company will continue to review its results against forecasts and assess its assumptions to ensure they continue to be appropriate. Under the first step, the fair value of each reporting unit was compared with its carrying value (including goodwill). The fair value was estimated based on the Income Approach which utilizes a discounted future cash-flows model. The discount rate used was determined to be commensurate with the risk inherent in the Company’s current business. A Market Approach was not used given that management does not believe that the near-term performance of the reporting units is indicative of expected long-term performance based on the following:
·
The Core Consumer segment is expected to experience declining revenues
·
The SMB segment is not profitable during the projection period and revenues are too uncertain to apply a meaningful multiple. Given the speculative nature of this start-up reporting unit, it would be difficult to assign a value. For start-up entities with a speculative forecast, it is not uncommon to utilize a net asset approach.
·
Company management expects the Enterprise segment to increase in size and revenue over the projection period. Based on management’s evaluation and the results of S O
·
For the Core Consumer segment, the estimated fair value of the reporting unit exceeded its carrying value by approximately 227% and no further testing was required.
·
The SMB segment has no goodwill, therefore no further testing was required.
·
For the Enterprise segment, the estimated fair value of the reporting unit did not exceed its carrying value and further testing was required.
Under Step Two, the carrying amount of the Enterprise reporting unit’s goodwill was compared to the implied fair value of that goodwill. The implied fair value of goodwill was determined by allocating the fair value of the reporting unit in a manner similar to a purchase price allocation and the residual fair value after this allocation is the implied fair value of the reporting unit’s goodwill. Fair value of the reporting unit is estimated using a discounted cash flow analysis. As a result of the allocation, less value was attributed to the other identifiable intangible assets and the residual fair value of goodwill exceeded its carrying value by approximately 35% and no goodwill impairment was recognized. Management continued to monitor the performance of the Enterprise reporting unit (Broadsmart) and updated its goodwill impairment as of December 31, 2016. No further impairment charges were required as a result of this analysis. For the years ended December 31, 2015 and 2014, the Company operated as a single segment with a single reporting unit and it , so </t>
  </si>
  <si>
    <t>DEFERRED COSTS AND REVENUES</t>
  </si>
  <si>
    <t>DEFERRED COSTS AND REVENUES [Abstract]</t>
  </si>
  <si>
    <t>NOTE 8 – DEFERRED COSTS AND REVENUES Deferred costs and revenues to be recognized over the next twelve months are classified as current and included in the Company’s consolidated balance sheets. The remaining deferred revenue amounts are classified as non-current in the consolidated balance sheets. Deferred revenues are comprised of the following at December 31, 2016 and 2015 (in thousands):
December 31,
2016
2015
magicJack devices
$
7,962
$
9,352
Access right renewals
37,323
40,677
Prepaid minutes
2,851
2,525
Other
371
-
Deferred revenue, current
48,507
52,554
Deferred revenue, non-current*
44,201
50,146
Total deferred revenues
$
92,708
$
102,700
* Deferred revenues, non-current, is comprised entirely of deferred revenues originating from the sale of access right renewals. Deferred revenues as of December 31, 2016 are expected to be recognized in future years as follows (in thousands):
Fiscal Year
Estimated Recognition of Deferred Revenues
2017
$
48,507
2018
18,361
2019
12,023
2020
7,399
2021
3,467
Thereafter
2,951
$
92,708 Costs necessary to fulfill the Company’s obligations to provide broadband telephone service to new and existing customers who have purchased magicJack devices or access rights are expensed as incurred. Such costs were approximately $12.3 million, $15.4 million and $19.7 million for the years ended December 31, 2016, 2015 and 2014, respectively.</t>
  </si>
  <si>
    <t>OTHER LIABILITIES</t>
  </si>
  <si>
    <t>Other Liabilities Disclosure [Abstract]</t>
  </si>
  <si>
    <t>NOTE 9 – OTHER LIABILITIES Through May 2015, the Company had an outstanding non-interest bearing indebtedness in connection with an agreement entered into during June 2011 for the purchase of certain intangible assets, which was secured only by such intangible assets. The Company made a final annual payment of $1.5 million in May 2015. As of December 31, 2016 and December 31, 2015, no amounts were included in the Company’s consolidated balance sheets. As of December 31, 2016 and 2015, the Company had recorded a non-current liability for uncertain tax positions of $10.4 million and $10.8 million, respectively.</t>
  </si>
  <si>
    <t>COMMITMENTS AND CONTINGENCIES</t>
  </si>
  <si>
    <t>Commitments and Contingencies Disclosure [Abstract]</t>
  </si>
  <si>
    <t>NOTE 10 – COMMITMENTS AND CONTINGENCIES Legal Proceedings The Company is subject to various legal proceedings and claims, including intellectual property claims, contractual and commercial disputes, employment claims, state and local tax matters and other matters which arise in the ordinary course of business. The Company’s policy is to vigorously defend any legal proceedings. Management regularly evaluates the status of legal proceedings in which the Company is involved in order to assess whether a loss is probable or there is a reasonable possibility that a loss or additional loss may have been incurred and to determine if accruals are appropriate. While the outcome of these claims cannot be predicted with certainty, management does not believe that the outcome of any of these legal matters will have a material adverse effect on the Company’s business, operating results, financial condition or cash flows. However, an unexpected adverse resolution of one or more of these matters could have a material adverse effect on the Company’s results of operations in a particular fiscal year or quarter. On March 11, 2016, a purported class action lawsuit was filed against the Company, its Chief Executive Officer, Gerald Vento ("Mr. Vento"), and its Chief Financial Officer, Jose Gordo ("Mr. Gordo"), in the United States District Court for the Southern District of New York. The complaint alleges that the Company and Messrs. Vento and Gordo made false and misleading statements regarding the financial performance and guidance during the alleged class period of November 12, 2013 to March 12, 2014. The complaint alleges that the Company and Messrs. Vento and Gordo violated Sections 10(b) and 20(a) of the Securities Exchange Act of 1934, as amended, and Rule 10b-5 promulgated thereunder. The complaint seeks damages, attorneys' fees and costs, and equitable/injunctive relief or such other relief as the court deems proper. The Company intends to vigorously defend itself against it and the Company does not believe that the outcome of this legal proceeding will have a material adverse effect on the Company’s business, operating results, financial condition or cash flows. The Company cannot estimate the likelihood of liability or the amount of potential damages, if any. Tax Contingencies The Company believes that it files all required tax returns and pays all required federal, state and municipal taxes (such as sales, excise, utility, and ad valorem taxes), fees and surcharges. The Company is the subject of inquiries and examinations by various state and municipalities in the normal course of business. In accordance with generally accepted accounting principles, the Company makes a provision for a liability for taxes when it is both probable that a liability has been incurred and the amount of the liability can be reasonably estimated. These provisions are reviewed at least quarterly and adjusted to reflect the impact of negotiations, settlements, rulings, advice of legal counsel, and other information and events pertaining to a particular case. The Company strongly believes any possible claims are without merit and vigorously defends its rights. However, if a state or municipality were to prevail in any matter, it could have a material adverse effect on the Company’s financial condition, results of operation and cash flows. In addition, it is at least reasonably possible that a potential loss may exist for tax contingencies in addition to the provisions taken by the Company. For those potential additional tax contingencies which can be reasonably estimated, that additional potential liability ranges from $0 to $2.5 million. Regulation The Company provides broadband telephone services using VoIP technology and/or services treated as information services by the FCC. The Company is also licensed as a Competitive Local Exchange Carrier (“CLEC”) and is subject to extensive federal and state regulation applicable to CLECs. The FCC has to date asserted limited statutory jurisdiction and regulatory authority over the operations and offerings of certain providers of broadband telephone services, including non-interconnected VoIP. FCC regulations may now, or may in the future, be applied to the Company’s broadband telephone operations. Other FCC regulations apply to the Company because it operates servers and provides international calling capability. Some of the Company’s operations are also subject to regulation by state . Intercarrier Compensation - Pursuant to the FCC Order, rates are lowered for the most common termination functions performed by regulated service providers when exchanging traffic. The transition period depends on the type of regulated service provider. After the relevant transition is complete, service providers will be required to recoup certain termination costs directly from their customers and not from other service providers. As part of this transition, depending on the particular function performed and the type of regulated service provider, the rate for inter- and intrastate traffic was reduced to $0.0007 per minute effective July 1, 2016 for the most common termination functions performed by price cap regulated service providers and their competitors. Beginning July 1, 2018, these regulated service providers must recover the costs associated with the provision of terminating services from their customers rather than from other service providers. The FCC Order also establishes new rules concerning traffic exchanged over PSTN facilities that originates or terminates in Internet Protocol format, referred to as “VoIP-PSTN” traffic. As with traditional and wireless telecommunications traffic, regulated service providers will ultimately be required to recoup all costs associated with terminating such traffic from their customers. But as part of the transition to that end point, the FCC Order adopts a VoIP-PSTN specific framework for compensation between regulated service providers, establishing two rates for such traffic: toll and local. The toll rate will match the relevant interstate access rate for traditional telecommunications traffic and the local rate will match the reciprocal compensation rate associated with traditional telecommunications traffic. Further, the FCC Order allows regulated service providers to tariff charges associated with handling VoIP-PSTN traffic in a manner consistent with the FCC’s new rules, which took effect on December 29, 2011. The FCC Order broadly reformed the system of default rates that apply to payments between regulated service providers going forward, but did not resolve past disputes. While the rates for termination of VoIP-PSTN traffic are ultimately reduced, the FCC's ruling may provide the certainty needed to collect interstate access charges for such traffic during the transition to bill-and-keep. To the extent that another provider were to assert that the traffic we exchange with them is subject to higher levels of compensation than we, or the third parties terminating our traffic to the PSTN, pay today (if any), our termination costs could initially increase, but ultimately will be reduced as the intercarrier compensation system transitions to bill-and-keep. The FCC clarified in January 2015 that its VoIP symmetry rule does not require a CLEC or its VoIP provider partner to provide the physical last-mile facility to the VoIP provider’s end user customers in order to provide the functional equivalent of end office switching, and thus for the CLEC to be eligible to assess access charges for this service. The ruling confirms that the VoIP symmetry rule is technology and facilities neutral and applies regardless of whether a CLEC’s VoIP partner is a facilities-based or over-the-top VoIP provider. However, in November 2016, the U.S. Court of Appeals for the D.C. Circuit vacated the FCC’s ruling. The Company cannot predict how the D.C Circuit’s decision will affect the amounts the Company collects and/or pays to other providers in connection with the exchange of its traffic. E911 Calling - The FCC has required providers of interconnected VoIP services to provide 911 emergency calling capabilities to their customers. While the Company believes it is not an interconnected VoIP provider as currently defined by the FCC and thus is not subject to the FCC’s 911 rules, it nevertheless provides some 911 capability for its customers. In September 2010, the FCC released a nationwide industry "Notice of Inquiry" seeking additional comments on a number of issues including, but not limited to, whether nomadic interconnected VoIP providers should be required to offer automatic location information of their users without customers providing location information. The FCC also sought comment on how far it can extend E911 obligations to other types of companies including device manufacturers, software developers and others. In July 2011, the FCC released a Second Further Notice of Proposed Rulemaking, seeking comment on various issues including (i) whether to apply the FCC's 911 rules to "outbound-only" interconnected VoIP services (i.e., services that support outbound calls to the PSTN but not inbound voice calling from the PSTN); (ii) whether to develop a framework for ensuring that all covered VoIP providers can provide automatic location information for VoIP 911 calls; and (iii) whether to revise the FCC's definition of interconnected VoIP service to require an "Internet connection" rather than a broadband connection, and to "define connectivity in terms of the ability to terminate calls to all or substantially all United States E.l64 telephone numbers." As part of the same release, the FCC included a Notice of Proposed Rulemaking that sought comment on whether any amendment of the definition of interconnected VoIP service should be limited to 911 purposes, or should apply more broadly to other contexts. In September 2011, the FCC released a Notice of Proposed Rulemaking seeking comment on what role the FCC should play to facilitate the implementation of "next generation" 911 capabilities, including, for example, the short-term implementation of text-to-911 solutions; the prioritization of 911 traffic, especially during times of natural and manmade disasters; long-term implementation of IP-based alternatives for delivering text, photos, videos, and other data to 911; and the path towards integration and standardization of IP-based text-to-91l. At this time, the Company cannot predict the outcome of these proceedings nor can it predict their potential impact on its business. The Company’s VoIP E911 services are more limited than the 911 services offered by traditional wireline telephone companies. These limitations may cause significant delays, or even failures, in callers' receipt of emergency assistance. Many state and local governments have sought to impose fees on customers of VoIP providers, or to collect fees from VoIP providers, to support implementation of E911 services in their area. Such fees are often put in terms of a fee placed on monthly bills, or focused on use from a specific location. The application of such fees with respect to magicJack users and the Company is not clear because various statutes and regulation may not cover the Company's services, the Company does not bill its customers monthly, nor does it bill customers at all for telecommunications services. The Company may also not know the end user's location because the magicJack devices and services are nomadic. If fees are owed, they are owed by the end user and not the Company, as most statutes, to the extent they apply, would have the Company act as a billing and collection agent. Should a regulatory authority require payment of money from the Company for such support, magicJack LP may decide to not offer its 911 service in that area or to develop a mechanism to collect fees from its customers, which may or may not be satisfactory to the entity requesting us to be a billing agent. The Company cannot predict whether the collection of such additional fees or limitations on where its services are available would impact customers’ interest in purchasing its products. In 2013 as a result of settlement of litigation, the Company agreed that it would, at least once a year, issue bills for 911 emergency calling services to all U.S. customers who have access to 911 services through their magicJack services, and who have provided a valid address in a U.S. jurisdiction that provides access to 911 services and which is legally empowered to impose 911 charges on such users in accordance with applicable state and/or local law. Certain E911 regulatory authorities have asserted or may assert in the future that the Company is liable for damages, including end user assessed E911 taxes, surcharges and/or fees, for not having billed and collected E911 fees from its customers in the past or in the future. Although the Company strongly disagrees with these assertions and believes that any such authority’s claims are without merit, if a jurisdiction were to prevail, the decision could have an adverse effect on the Company’s financial condition and results of operations. Network Neutrality In response to the D.C. Circuit’s decision, the FCC released an order in March 2015 adopting new net neutrality rules. In doing so, the FCC reclassified broadband Internet access - the retail broadband service mass-market customers buy from cable, phone, and wireless providers - as a telecommunications service regulated under Title II of the Communications Act of 1934, although the FCC agreed to forbear from many requirements of Title II. Significantly, the new rules will apply equally to fixed and mobile broadband networks. The FCC adopted three new bright-line rules as follows:
·
No Blocking: Broadband providers may not block access to legal content, applications, services, or non-harmful devices.
·
No Throttling: Broadband providers may not impair or degrade lawful Internet traffic on the basis of content, applications, services, or non-harmful devices.
·
No Paid Prioritization: Broadband providers may not favor some lawful Internet traffic over other lawful traffic in exchange for consideration of any kind - in other words, no “fast lanes.” This rule also bans Internet Service Providers (ISPs) from prioritizing content and services of their affiliates. The FCC also adopted a fourth new rule in the form of a forward-looking standard. This rule is intended to address concerns that may arise with new practices that do not fall within one of the three bright line rules. It will be applied on a case-by-case basis to address questionable practices as they occur that unreasonably interfere with or unreasonably disadvantage the ability of consumers to use or edge providers to make available lawful content, applications, services, or devices. The FCC also adopted enhanced transparency requirements with which broadband providers must comply. After the FCC’s new net neutrality rules went into effect in June 2015, various broadband providers and their trade associations challenged the FCC’s decision before the U.S. Court of Appeals for the D.C. Circuit. In June 2016, the D.C. Circuit issued its decision upholding the FCC’s rules. Various parties have filed petitions seeking rehearing en banc of the D.C. Circuit’s decision, which remain pending, and the current FCC chairman had expressed his intent to revist the FCC’s rules. The Company cannot predict the outcome of these proceedings. However, a decision by a court or the FCC striking down or narrowing the FCC’s net neutrality rules could adversely impact the Company’s business to the extent legal prohibitions against broadband providers blocking, throttling, or otherwise degrading the quality of the Company’s data packets or attempting to extract additional fees from the Company or its customers are eliminated. A court or the FCC also could find that the FCC lacks legal authority to regulate broadband services, which could prevent the FCC from adopting new rules to govern the operating practices of broadband providers. Universal Service Fund (“USF”) and Other Funds The FCC has also indicated its intent to reexamine the current USF contribution methodology, which may include requiring contributions based on revenues from broadband and other Internet Protocol-based services. The Company cannot predict how any changes to the current USF contribution methodology may affect its business at this time. On February 3, 2015 the FCC released a policy statement for a new methodology for calculating forfeitures for violations of the USF and other federal program payment rules. Under the new treble damages methodology, each violator’s apparent base forfeiture liability will be three times its delinquent debts to the USF, TRS fund, LNP fund, North American Numbering Plan (NANP) fund, and regulatory fee programs. As before, each single failure to pay a federal program assessment constitutes a separate violation that continues until the assessment is fully paid. The methodology will be used in future enforcement actions, although a group of industry trade associations have petitioned the Commission for review and a stay of this methodology. At this time the Company cannot predict the impact, if any, this policy statement will have on the Company’s operations in the event the Company is found to have violated the Communications Act or FCC rules. Customer Privacy and Promotional Activities - The Company is subject to various federal and state laws and regulations seeking to protect the privacy of customers’ personal information that restrict the Company’s ability to use such information for marketing and promotional purposes. The FCC limits telephone companies’ and interconnected VoIP providers’ use of customer proprietary network information (“CPNI”) such as telephone calling records without customer approval, and requires those companies to protect CPNI from disclosure. Federal and state laws also limit the Company’s and other companies’ ability to contact customers and prospective customers by telemarketing, email or fax to advertise services. Communications Assistance for Law Enforcement Act (“CALEA”) - Services for the Disabled Number Portability Outage Reporting - Discontinuance of Service Reporting - Annual Traffic and Revenue Reports - Broadband and Telephone Competition Reporting - Effects of S tate Regulations - The Company has been, and will continue to be, subject to a number of PUC and other state regulations that govern the terms and conditions of the Company’s offerings, including billing practices, 911 fees, distribution of telephone numbers, customer disputes and other consumer protection matters. The Company cannot predict the outcome of current or future proceedings, nor can it predict the potential impact on the Company's business. Rural Call Completion Reporting - To the extent a covered provider makes the initial long-distance path choice for more than 100,000 domestic retail subscriber lines, the provider is subject to the FCC’s record retention and reporting requirements. Specifically, the provider must record and retain information about call attempts to rural operating company numbers (OCNs) and must submit certified reports for call attempts to both rural and non-rural OCNs. The FCC’s Wireline Competition Bureau has clarified that: (1) covered providers may not count unanswered call attempts as answered calls under the FCC’s data retention and reporting rules; and (2) the explanatory notes in Appendix C of the FCC’s Order that describe “answered” calls and “busy,” “ring no answer,” and “unassigned number” call attempts are intended to serve as examples rather than exclusive definitions. As part of their quarterly reports to the FCC, covered providers should explain the method they used to identify these call attempt categories. The Company is currently collecting and reporting the required data. At this time the Company cannot predict the impact, if any, these reporting requirements will have on the Company’s operations. State and Municipal Taxes The Company remits sales tax in Florida on sales of magicJack units because of the personnel, property and activities of its magicJack LP subsidiary that are in Florida. magicJack LP does not have activities or have representation in any other states The Company may at some time be required to collect and remit sales taxes to states other than Florida. In the event that the Company is required to collect sales taxes or other taxes from direct sales for states other than Florida on the sale of magicJack devices or on the renewal of our service offerings, the Company will bill and collect such taxes from our customers. Regulatory Environment In addition to the foregoing regulations to which the Company may be subject directly, changes to FCC and PUC regulations could affect the services, and the terms and conditions of service, the Company is able to provide. Moreover, changes to any regulations to which the Company is subject directly or indirectly could create uncertainty in the marketplace that could reduce demand for its services, increase the cost of doing business as a result of costs of litigation or increased service delivery cost or could in some other manner have a material adverse effect on the Company’s business, financial condition or results of operations. Any new legislation or regulation, or the application of laws or regulations from jurisdictions whose laws do not currently apply to the Company’s business, could have a material adverse effect on its business. Operating leases Minimum annual commitments under non-cancellable operating leases as of December 31, 2016 are as follows (in thousands):
Fiscal Year
Estimated Rent Payments
2017
$
1,156
2018
924
2019
582
2020
85
2021
85
Thereafter
28
$
2,860 Rent expense for the Company’s real property leases were $0.9 million, $0.8 million and $0.9 million for the years ended December 31, 2016, 2015 and 2014, respectively, and are included in general and administrative expense in the accompanying Consolidated Statements of Operations.</t>
  </si>
  <si>
    <t>TREASURY STOCK</t>
  </si>
  <si>
    <t>Treasury Stock Transactions, Excluding Value of Shares Reissued [Abstract]</t>
  </si>
  <si>
    <t xml:space="preserve">NOTE 11 –TREASURY STOCK The Company’s Board of Directors authorized a stock repurchase program to enable it to purchase its ordinary shares at such times as management deems appropriate up to a maximum cumulative repurchase authority of $100.0 million as of December 31, 2014. The objective of the Company’s stock repurchase program was to improve stockholders’ returns. The Company expended $91.3 million under its repurchase program through December 31, 2014, and there was $8.7 million authorized to purchase ordinary shares pursuant to the stock repurchase program. All shares purchased, not yet retired, are recorded as treasury shares. The Company repurchased 6,143,731 ordinary shares under this program through December 31, 2014. During the first quarter of 2015, the Company’s Board of Directors authorized a new share repurchase program under which the Company could repurchase up to $20.0 million of its outstanding common stock from time to time on the open market or in privately negotiated transactions. The remaining $8.7 million remaining under the Company’s prior $100 million repurchase program was terminated. During the year ended December 31, 2015, the Company expended the maximum $20.0 million under the newly authorized amount. The Company repurchased 2,329,003 ordinary shares under this program through December 31, 2015. During the year ended December 31, 2016, no new share repurchase programs were authorized.
In December 2016, the Company issued 203,618 of its ordinary shares held as treasury shares with a cost of $2.5 million, or $12.32 per share, to two of its executive officers and certain other employees as a result of restricted stock units vesting. In October 2016, the Company issued 50,600 of its ordinary shares held as treasury shares with a cost of $ 623 In December 2016, the Company purchased 62,726 of its ordinary shares at $6.85 per share, for an aggregate purchase price of approximately $430 thousand, in settlement of the withholding tax liability of certain of its executive officers and other employees on the vesting of restricted stock units. On December 31, 2015, the Company issued 53,419 of its ordinary shares held as treasury shares with a cost of $0.7 million, $12.32 per share (and fair value of $0.5 million, $9.45 per share), to its executive officers as a result of restricted stock units, that were issued in mid-2013, vesting. In June 2015, the Company issued 24,410 of its ordinary shares held as treasury shares with a cost of $301 thousand, $12.32 per share (and fair value of $188 thousand, $7.70 per share), to a former Executive Officer as a result of restricted stock units, that were issued in late-2013, vesting in accordance with a separation agreement. In May 2015, the Company issued 834 of its ordinary shares held as treasury shares with a cost of $10 thousand, $12.32 per share (and fair value of $6 thousand, $7.09 per share), to a Consultant as a result of restricted stock units, that were issued in mid-2014, vesting. In April 2015, the Company issued 9,336 of its ordinary shares held as treasury shares with a cost of $115 thousand, $12.32 per share (and fair value of $64 thousand, $6.87 per share), to Board members as a result of restricted stock units, that were issued in mid-2014, vesting. In March 2015, the Company issued 2,015 of its ordinary shares held as treasury shares with a cost of $25 thousand, $12.24 per share (and fair value of $14 thousand, $6.99 per share), to a Board member as a result of restricted stock units, that were issued in mid-2013, vesting. In June 2015, the Company repurchased 12,161 of its ordinary shares at $7.70 per share, for an aggregate purchase price of approximately $94 thousand, and in December 2015 the Company purchased 10,989 of its ordinary shares at $9.45 per share, for an aggregate purchase price of approximately $104 thousand, in settlement of the withholding tax liability of certain of its executive officers on the vesting of restricted stock units. On December 31, 2014, the Company issued 35,967 of its ordinary shares held as treasury shares with a cost of $0.4 million, $12.32 per share (and fair value of $0.3 million, $8.12 per share), to its executive officers as a result of restricted stock units, that were issued in mid-2013, vesting. In March 2014, the Company issued 2,015 of its ordinary shares held as treasury shares with a cost of $24 thousand, $12.24 per share (and fair value of $42 thousand, $20.71 per share), to a Board member as a result of restricted stock units, that were issued in mid-2013, vesting. The changes in treasury stock during the years ended December 31, 2016, 2015 and 2014 are as follows (in thousands, except for number of shares):
Year Ended December 31,
2016
2015
2014
Number
Amount
Number
Amount
Number
Amount
Balance, beginning of period
9,426,399
$
126,772
7,164,260
$
107,683
7,202,242
$
108,151
Ordinary shares issued for
Broadsmart acquisition
(233,402
)
(3,609
)
-
-
-
-
Ordinary shares purchased through
the stock repurchase program
-
-
2,329,003
20,000
-
-
Ordinary shares issued to settle
withholding liability
62,726
430
23,150
198
-
-
Ordinary shares issued due to
vesting of restricted stock units
(267,903
)
(3,293
)
(90,014
)
(1,109
)
(37,982
)
(468
)
Balance, end of period
8,987,820
$
120,300
9,426,399
$
126,772
7,164,260
$
107,683 </t>
  </si>
  <si>
    <t>SHARE-BASED COMPENSATION</t>
  </si>
  <si>
    <t>Disclosure of Compensation Related Costs, Share-based Payments [Abstract]</t>
  </si>
  <si>
    <t>NOTE 12 – SHARE-BASED COMPENSATION The Company has granted ordinary share options, issued restricted stock units and ordinary shares as an alternative or supplement to the compensation of its executives, employees, directors and outside consultants. The Company’s share-based compensation program is a long-term retention program intended to attract and reward talented executives, employees and outside consultants, and align their interests with shareholders. The Company is currently granting share-based awards under the magicJack Vocaltec Ltd. 2013 Stock Incentive Plan and the magicJack Vocaltec Ltd. 2013 Israeli Stock Incentive Plan (together, the “2013 Plans”) which were approved by shareholders in July 2013 at the annual general meeting of shareholders to allow grants of ordinary share options, restricted stock units and ordinary shares. In April 2014, the shareholders approved amendments to the 2013 Plans increasing the number of share based awards available for grant. As of December 31, 2016, the aggregate number of shares subject to awards under the 2013 Plans is 3,600,000. The Company had previously granted shares under the VocalTec amended Master Stock Plan (the “2003 Plan”) which expired in April 2013. During the year ended December 31, 2016, the Company issued 1,000,000 ordinary share options outside of the 2013 Plans as an inducement for the two founders of Broadsmart to become employed by the Company. As of December 31, 2016, there are 198,593 awards available for grant under the 2013 Plans. Share -based awards are generally exercisable or issuable upon vesting. with only service conditions and a graded vesting The Company’s share-based compensation expense consisting of ordinary share options, issued restricted stock units and ordinary shares for the years ended December 31, 2016, 2015 and 2014 was as follows (in thousands):
Year Ended December 31,
2016
2015
2014
Ordinary share options
$
2,138
$
4,108
$
6,072
Restricted stock units
2,082
1,160
1,118
$
4,220
$
5,268
$
7,190 The detail of total share-based compensation recognized by income statement classification is as follows (in thousands):
Year Ended December 31,
2016
2015
2014
Cost of revenues
$
76
$
76
$
465
Marketing
146
551
1,594
General and administrative
3,755
4,194
4,166
Research and development
243
447
965
$
4,220
$
5,268
$
7,190 The decreases in share-based compensation for the years ended December 31, 2016 and 2015, are due primarily to the expense associated with previous awards being fully amortized exceeding the expense associated with new award grants. Ordinary Share Options Ordinary share options granted under the 2013 Plans have a five-year life and vest over a period of 24 to 37 months beginning at the date of grant. The 2013 Plans currently allow for a maximum term of five years for awards granted. The following table provides additional information regarding ordinary share options issued, outstanding and exercisable for years ended December 31, 2016, 2015 and 2014 (aggregate intrinsic value in thousands):
Date of Grant
Number of Options
Weighted Average Exercise Price
Weighted Average Remaining Contractual Term
Aggregate Intrinsic Value *
January 1, 2014
1,285,207
$
14.95
4.41
$
-
Granted
762,500
$
14.71
Exercised
(3,820
)
$
7.33
Expired or cancelled
(30
)
$
147.55
December 31, 2014
2,043,857
$
14.87
3.80
$
-
Granted
998,614
$
9.33
Exercised
(4,250
)
$
0.57
Forfeited
(247,257
)
$
14.42
Expired or cancelled
(263,537
)
$
12.67
December 31, 2015
2,527,427
$
12.98
3.61
$
-
Granted
1,107,040
$
7.09
Exercised
(2,500
)
$
3.96
Forfeited
(34,740
)
$
8.83
Expired or cancelled
(109,168
)
$
13.57
December 31, 2016
3,488,059
$
11.13
3.11
$
-
Vested at December 31, 2016
1,310,482
$
15.54
2.63
$
-
Exercisable at December 31, 2016 and expected to vest
1,310,482
$
15.54
2.63
$
-
* The aggregate intrinsic value is the difference between the estimated market value for the Company's common stock and the exercise price of the outstanding stock options on the respective dates. Share-based compensation expense recognized for ordinary share options was approximately $2.1 million, $4.1 million and $6.1 million for the years ended December 31, 2016, 2015 and 2014, respectively. The total intrinsic value of ordinary share options exercised during the years ended December 31, 2016, 2015 and 2014 was $7 thousand, $14 thousand and $42 thousand, respectively. As of December 31, 2016, there was approximately $2.1 million of unrecognized share-based compensation expense related to unvested ordinary share options, which is expected to be recognized over a weighted average period of 2.19 years. The Company uses the Black-Scholes option pricing model to determine the fair value of stock options. The determination of the fair value of share-based payment awards on the date of grant using an option-pricing model is affected by the Company’s stock price, as well as assumptions regarding a number of complex and subjective variables. These variables include the Company’s expected stock price volatility over the term of the awards, assumed employee exercise behaviors, risk-free interest rate and expected dividends. For purposes of valuing ordinary share options, the Company used historical volatility at the date of grant. The approximate risk-free interest rate was based on the U.S. Treasury yield for comparable periods. The Company has experienced forfeitures in the past and estimates a forfeiture rate for awards issued when deemed applicable. Due to the small sample size, historical share option exercise experience is not considered representative of future activity. The weighted average fair value of ordinary share options granted during the years ended December 31, 2016, 2015 and 2014 was $2.75, $3.60 and $6.22, and was measured at the date of grant using the following assumptions:
Year Ended December 31,
2016
2015
2014
Expected term (in years)
3.5
3.5
3.2 - 3.5
Dividend yield
0.0
%
0.0
%
0.0
%
Expected volatility
52.2% to 52.5
%
51.8
%
57.2% to 58.8
%
Risk free interest rate
0.95% to 1.13
%
1.29
%
1.07% to 1.64
%
Forfeiture rate
0.0
%
20.0
%
0.0
% Restricted Stock Units The Company may also award non-vested restricted stock units to its . The compensation expense for the award will be recognized assuming that the requisite service is rendered regardless of whether the market conditions are achieved. Each non-vested stock unit, upon vesting, represents the right to receive one ordinary share of the Company. The following table summarizes the Company’s restricted stock unit activity for the year ended December 31, 2016, 2015 and 2014:
Number of
Average Fair
Shares
Value at Grant Date
January 1, 2014
154,746
$
14.08
Granted
30,500
$
19.15
Vested
(37,982
)
$
14.42
Forfeited
-
$
-
Non-vested at December 31, 2014
147,264
$
15.05
Granted
385,852
$
9.33
Vested
(90,014
)
$
13.13
Forfeited
-
$
-
Non-vested at December 31, 2015
443,102
$
10.20
Granted
320,305
$
6.07
Vested
(267,300
)
$
8.11
Forfeited
(14,022
)
$
7.40
Non-vested at December 31, 2016
482,085
$
7.70 During the years ended December 31, 2016, 2015 and 2014, the Company recognized $2.1 million, $1.2 million and $1.1 million in share-based compensation expense related to restricted stock units. As of December 31, 2016, there was $2.0 million in unrecognized share-based compensation costs related to restricted stock units. The unrecognized share-based compensation expense is expected to be recognized over a weighted average period of 1.22 years. The Company recorded share-based compensation costs from ordinary share options and restricted stock units, related deferred tax assets and tax benefits of $4.2 million, $5.7 million and $2.2 million, respectively, in 2016, $5.3 million, $4.7 million and $1.8 million, respectively, in 2015 and $7.2 million, $4.2 million and $1.6 million, respectively, in 2014.</t>
  </si>
  <si>
    <t>INCOME TAXES</t>
  </si>
  <si>
    <t>Income Tax Disclosure [Abstract]</t>
  </si>
  <si>
    <t>NOTE 13 – INCOME TAXES The information in this note is on a consolidated basis, but uses the United States as the primary taxing authority as the Company’s primary operations are in the United States. The parent Company is an Israeli company, whose primary taxable income is from the provision, directly or indirectly through its affiliates, of telecommunication services. Components of Income Before Tax Expense The components of income (loss) before income tax expense are as follows (in thousands):
Year Ended December 31,
2016
2015
2014
United States
$
8,513
$
18,343
$
(4,510
)
Foreign
5,262
6,969
18,040
$
13,775
$
25,312
$
13,530 Components of Income Tax Provision The components of the income tax provision (benefit) in 2016, 2015 and 2014 are as follows (in thousands):
Year Ended December 31,
2016
2015
2014
Current:
Federal
$
3,666
$
8,951
$
-
State
949
76
2
Foreign
-
-
-
Current provision
4,615
9,027
2
Deferred:
Federal
(637
)
7,203
(1,774
)
State
(59
)
604
(165
)
Foreign
5,114
5,056
(2,484
)
Deferred (benefit) provision
4,418
12,863
(4,423
)
Uncertain tax positions
(314
)
(10,088
)
14,166
Total income tax (benefit) provision
$
8,719
$
11,802
$
9,745 Effective Tax Rate Reconciliation The following is a reconciliation of the Company’s estimated annual effective income tax rate to the U.S. federal statutory rate for the years ended December 31, 2016, 2015 and 2014:
Year Ended December 31,
2016
2015
2014
Federal tax at statutory rate
34.00
%
34.00
%
34.00
%
State and local taxes, net of federal
1.00
5.18
3.16
Taxable gains from revaluation
0.00
0.00
45.01
Effect of exchange rate on deferred taxes
0.00
1.39
18.84
Foreign results at rates other than domestic
(5.65
)
(1.08
)
(27.08
)
Uncertain tax positions
(5.79
)
2.00
47.60
Anticipated benefit on increase in foreign NOL
0.00
0.00
(38.77
)
Expiration of stock options
1.16
2.73
0.00
Noncontrolling interest
1.57
0.00
0.00
Israeli tax rate changes
38.13
0.00
0.00
Deferred tax charges on intercompany sales
2.16
0.00
0.00
Return-to-provision adjustments
5.25
0.00
0.00
Other
0.36
(2.66
)
0.63
Valuation allowance
(8.89
)
5.07
(11.36
)
Effective tax rate
63.30
%
46.63
%
72.03
% The Company operates in the U.S. and Israel. Its U.S. operations are subject to a federal statutory income tax rate of 34% in 2016, 2015 and 2014 and its Israeli operations are subject to statutory income tax rates of 25.0% in 2016 and 26.5% in 2015 and 2014. The Israel operations will be subject to statutory income tax rates of 24% in 2017 and 23% in 2018. The income tax provision for 2016, 2015, and 2014 included items that have resulted in significant variances in the Company’s effective tax rate in comparison to statutory rates. For the year ended December 31, 2016, the Company recorded income tax expense of $8.7 million, which is higher than the expected tax provision of $4.7 million, using the statutory rate of 34%, due, in part, to the net impact of a decrease in the Israeli corporate tax rate from 26.5% to 23.0% which was effective in December 2016. The decrease in the rate resulted in the Company needing to reduce its Israeli deferred tax assets, primarily net operating loss carryforwards, which resulted in deferred tax expense and a reduction in the value of related deferred tax assets of $5.2 million. Additionally, the effective tax rate was impacted by increases to uncertain tax positions of ($0.8 million), decreases in valuation allowances of ($1.2 million) and other items of $0.8 million. The discrete items noted above were partially offset by the lower jurisdictional tax rate charged on the operating income of the Company’s Israeli operations. For the year ended December 31, 2015, the Company recorded income tax expense of $11.8 million, which differed from the expected provision of $8.6 million, using the statutory rate of 34%, primarily due to changes in valuation allowances of $1.3 million established against certain Israeli capital losses and state net operating loss carryforwards, increases to uncertain tax positions of $0.5 million, a decrease to deferred tax assets associated with expired stock options of $0.7 million, and other one-time discrete items of $0.7 million. State income tax expense, net of federal tax benefit, is presented in the effective tax rate reconciliation exclusive of changes in valuation allowances on state income tax deferred items. For the year ended December 31, 2014, the Company recorded income tax expense of $9.7 million, which differed from the expected tax provision of $5.0 million, using the statutory rate of 34%, primarily due to an increase in the U.S. uncertain tax positions of $6.4 million, as well as the effect of changes in the exchange rate on both the Company’s net deferred tax assets associated with its Israeli operations of $2.5 million, and taxable unrealized gains on the Israeli parent’s U.S. dollar denominated assets of $6.4 million. These items were partially offset by an income tax benefit in the Company’s foreign taxes associated with expected revisions to jurisdictional income allocations resulting from the IRS audit examination of $5.3 million, and by the jurisdictional rate differential between the U.S. and Israel of $3.7 million and an adjustment of our estimate of the required valuation allowance of $1.2 million. The Company’s Israeli operations resulted in an income tax provision of $5.2 million, an effective tax rate of 28.9%, and its domestic operations recorded a provision of $4.5 million for the year ended December 31, 2014. The effective tax rate in the future may be affected by the realization of previously unrecognized deferred tax assets being recovered from future taxable income, the mix of foreign sourced versus domestic income and the effect of any significant changes in foreign currency rates. Components of Deferred Income Tax The significant components of estimated deferred income tax assets and liabilities as of December 31, 2016 and 2015 are as follows (in thousands):
December 31,
2016
2015
Deferred tax assets:
Deferred revenue, net of deferred costs
$
1,043
$
1,925
Domestic net operating loss carryforwards
1,214
803
Foreign net operating loss carryforwards
30,103
36,662
Basis difference in intangible assets
5,343
3,467
Allowance for doubtful accounts
91
59
Currently non-deductible expenses and other
2,914
2,593
Capital loss carryforwards
1,413
1,644
Stock based compensation
2,198
1,792
Foreign tax credit carryforward
1,558
1,075
Total deferred tax assets
45,877
50,020
Deferred tax liabilities:
Basis difference in goodwill
(2,079
)
(953
)
Basis difference in fixed assets
(911
)
(834
)
Total deferred tax liabilities
(2,990
)
(1,787
)
Valuation allowance
(16,319
)
(17,544
)
Net deferred taxes
$
26,568
$
30,689 In November 2015, the FASB issued ASU No. 2015-17, “Balance Sheet Classification of Deferred Taxes”. ASU 2015-17 requires deferred tax liabilities and assets to be classified as noncurrent in the consolidated balance sheet. The standard is effective for financial statements issued for annual periods beginning after December 15, 2016, and interim periods within those annual periods. Early adoption is permitted for financial statements that have not been previously issued. The ASU may be applied either prospectively to all deferred tax liabilities and assets or retrospectively to all periods presented. The Company adopted ASU 2015-17 on a prospective basis in the fourth quarter of 2015. Prior periods were not retrospectively adjusted. Valuation Allowance At December 31, 2016 and 2015, the Company had valuation allowances related to deferred tax assets associated with net operating losses of an inactive foreign subsidiary, foreign capital and revaluation losses, unrealized gains on prior year transactions associated with the Company’s common equity put options, and domestic state net operating losses. These deferred tax assets do not meet the more likely than not threshold that they will be realized. More broadly, the Company’s assessment for the years ended December 31, 2016, 2015 and 2014 considered the following positive and negative evidence. Positive evidence The Company has generated cumulative pre-tax income in the U.S and Israel of $22.3 million and $30.3 million, respectively, for the three year period ended December 31, 2016, and has utilized some of its available tax assets to reduce the tax liabilities that would have otherwise arisen in those periods. The U.S. and Israel require approximately $15.4 million and $85.2 million in future taxable income, respectively, to realize the deferred tax assets at December 31, 2016. The Company’s Israeli net operating loss carryforwards are not subject to expiration and its financial performance has continued to generate pre-tax operating income despite challenging macroeconomic conditions. Negative evidence At December 31, 2016, the negative evidence consists primarily of the Company’s history of significant pre-tax losses dating back to years prior to 2010. In total, the U.S. group of companies has approximately $0.6 million of state deferred tax assets, before application of valuation allowances, related to $13.7 million of state net operating losses which expire over periods ranging through 2036. The Israeli group of companies has approximately $30.1 million of deferred tax assets, before application of valuation allowances, related to $130.6 million of net operating loss carryforwards, which has accumulated over many years. Of the total Israeli group combined net operating losses, $51.2 million are limited in use as these net operating losses relate to specific subsidiaries, which are currently inactive and a valuation allowance remains against those losses. The Company believes that the combined impact of a number of Company specific and industry specific developments over recent years makes it unlikely that the repeated annual losses incurred prior to the year ended December 31, 2012 would recur. In addition, the Company considered negative evidence in connection with various industry specific factors. The market in which the Company participates is highly competitive and could be impacted by changes in technology. If the Company does not compete effectively, its operating results may be harmed by loss of market share and revenues. The Company may also face difficulty in attracting new customers, and if it fails to attract new customers, its business and results of operations may suffer. The Company also relies on independent retailers to sell the magicJack devices, and disruption to these channels would harm its business. After consideration of both the positive and negative evidence, the Company believes that its positive evidence is strong. The operating profits in recent years compared to the historical operating losses prior to 2012 is an objectively verifiable piece of positive evidence and is the result of a number of factors, which have been present to a greater or lesser extent in prior years, but have only recently gathered sufficient weight to deliver consistent taxable profits. A key consideration in the Company’s analysis was that the unlimited carryforward periods of its Israel net operating losses make the realization of those assets less sensitive to variations in the Company’s projections of future taxable income than would otherwise be the case if the carryforward periods were time limited. Valuation allowances of $16.3 million, $17.5 million and $16.2 million at December 31, 2016, 2015 and 2014, respectively, were provided for deferred tax assets associated with net operating losses of an inactive foreign subsidiary, foreign capital and revaluation losses, unrealized gains on prior year transactions associated with the Company’s common equity put options, and domestic state net operating losses. The reconciliation of the valuation allowance for the years ended December 31, 2016 and 2015 is as follows (in thousands):
Years Ended December 31,
2016
2015
Balance, beginning of period
$
17,544
$
16,230
Changes to the valuation allowance
(1,225
)
1,314
Balance, end of period
$
16,319
$
17,544 Uncertain Tax Positions The Company reassesses its income tax positions and records tax benefits for all years subject to examination based upon its evaluation of the facts, circumstances and information available at the reporting date. For those tax positions where it is more-likely-than-not that a tax benefit will be sustained, the Company has recorded the largest amount of tax benefit with a greater than 50% likelihood of being realized upon ultimate settlement with a taxing authority that has full knowledge of all relevant information. For those income tax positions where it is not more-likely-than-not that a tax benefit will be sustained, no tax benefit has been recognized in the Company’s consolidated financial statements. The Company files U.S. federal and state and foreign income tax returns in jurisdictions with varying statutes of limitations. During 2013, the Company received notice that the IRS was going to examine its tax returns for 2010 and 2011. In October 2014, the Company was informed by the IRS that it was going to expand its audit to include the Company’s 2012 and 2013 tax returns. During 2015, the Company reached agreement with the IRS on a settlement of all years under audit. The settlement resulted in an increase to the jurisdictional income of the U.S. The additional tax and interest due to the IRS and various state taxing authorities as a result of the increased U.S. jurisdictional income was $6.8 million and $0.9 million, respectively. The Company was able to utilize approximately $4.2 million of benefits related to other favorable adjustments identified during the exam to satisfy a portion of the federal liability, resulting in net tax and interest paid to the IRS of $2.6 million. The $0.9 million state liability is reflected as a reduction to prepaid income taxes in the Company’s December 31, 2015 consolidated balance sheets. The increase to the U.S. jurisdictional income resulted in a decrease in the Company’s Israeli jurisdictional income. The decrease in Israeli income, in turn, increased the Company’s Israeli net operating losses, resulting in a tax benefit of $5.6 million. The tax years 2010 through 2016 remain open to examination by other major taxing jurisdictions to which the Company is subject. A reconciliation of the gross amounts of unrecognized tax benefits, excluding accrued interest and penalties, is as follows (in thousands):
Years Ended December 31,
2016
2015
2014
Unrecognized tax benefits, opening balance
$
9,929
$
18,860
$
5,677
Gross increases (decreases) - tax positions in prior periods
(356
)
(1,030
)
6,978
Gross increases - tax positions in current period
79
5
6,205
Settlements
(516
)
(7,906
)
-
Lapse of statute of limitations
-
-
-
Unrecognized tax benefits, ending balance
$
9,136
$
9,929
$
18,860 All amounts in the reconciliation above are reported on a gross basis and do not reflect a federal tax benefit on state income taxes. The Company does not anticipate a significant reduction in unrecognized tax benefits within the next twelve months due to lapse of statute of limitation. As of December 31, 2016, 2015 and, 2014, there were $8.3 million, $9.2 million and $12.5 million of unrecognized tax benefits, respectively, that if recognized, would favorably affect the Company’s annual effective tax rate. The Company recognizes interest and penalties accrued related to unrecognized tax benefits as income tax expense as a component of the income tax (benefit) expense in the Company’s consolidated statements of operations and the corresponding liability is included in income taxes payable and other non-current liabilities in its consolidated balance sheets. As of December 31, 2016, 2015 and 2014, $10.4 million, $10.8 million and $11.4 million, respectively, was included in other non-current liabilities in the Company’s consolidated balance sheets for uncertain tax positions. As of December 31, 2016 and 2015 nothing and as of December 31, 2014, $7.5 million was included in income taxes payable in the Company’s consolidated balance sheets for uncertain tax positions. The amount of accrued interest and penalties recognized by the Company in the years ended December 31, 2016, 2015 and 2014 was $2.1 million, $1.6 million and $0.7 million, respectively.</t>
  </si>
  <si>
    <t>INCOME PER SHARE</t>
  </si>
  <si>
    <t>NOTE 14 – INCOME PER SHARE Net income per share– basic, is calculated by dividing net income attributable to the Company’s common shareholders by the weighted average number of ordinary shares outstanding during each period. Net income– diluted, is computed using net income per share attributable to the Company’s common shareholders, and dividing it by the weighted average number of ordinary and potentially dilutive ordinary share equivalents outstanding during the period. Potentially dilutive ordinary share equivalents consist of shares issuable upon the exercise or settlement of options to purchase ordinary shares. Potentially dilutive securities, using the treasury stock method are set forth in the following table, which presents the computation of basic and diluted net income per ordinary share attributable to shareholders (in thousands, except for per share information):
Year Ended December 31,
2016
2015
2014
Numerator:
Net income attributable to common shareholders
$
5,691
$
13,510
$
3,785
Denominator:
Denominator for basic net income per share - weighted
average common shares outstanding
15,815
16,975
17,831
Effect of dilutive options and/or restricted stock units to
purchase common shares
-
2
-
Effect of dilutive options and/or restricted stock units
exercised or expired during the year
249
68
37
Denominator for diluted net income per share - weighted
average common shares outstanding *
16,064
17,045
17,868
Net income per common share:
Basic
$
0.36
$
0.80
$
0.21
Diluted
$
0.35
$
0.79
$
0.21 * Options to purchase 2,402,427 ordinary shares and 299,137 restricted stock units outstanding during the year ended December 31, 2016 were not included in the calculation of diluted earnings per share because their respective exercise prices were greater than the average market price of the ordinary shares and their inclusion in the calculation would be antidilutive. Options to purchase 2,524,927 ordinary shares and 443,102 restricted stock units outstanding during the year ended December 31, 2015 were not included in the calculation of diluted earnings per share because their respective exercise prices were greater than the average market price of the ordinary shares and their inclusion in the calculation would be antidilutive. Options to purchase 2,037,107 ordinary shares and 147,264 restricted stock units outstanding for the year ended December 31, 2014 were not included in the calculation of diluted earnings per ordinary share because their exercise prices were greater than the average market price of the ordinary shares and their inclusion would have been antidilutive.</t>
  </si>
  <si>
    <t>ACQUISITION OF BUSINESS</t>
  </si>
  <si>
    <t>Business Combinations [Abstract]</t>
  </si>
  <si>
    <t>NOTE 15 – ACQUISITION OF BUSINESS Broadsmart On March 15, 2016, the Company entered into an Asset Purchase Agreement, dated as of March 15, 2016 (the "Agreement") with Todd A. Correll, Thomas J. Tharrington (Messrs. Correll and Tharrington are collectively referred to as the "Seller Shareholders"), North American Telecommunications Corporation d/b/a Broadsmart (the "Seller" and collectively with the "Seller Shareholders," referred to as the "Seller Parties"). Based on acquired The Company acquired d wa consideration and was recorded as would d . With the help of a third party valuation firm, the value of this contingent consideration was determined to be $1.7 million which was included in total consideration of the business acquired. As specified by , d On March 17, 2016, the Company completed the acquisition of substantially all of the assets and assumed certain liabilities of Broadsmart upon the terms and conditions of the Agreement. The Company issued 233,402 shares of the Company's ordinary shares from treasury stock with a fair value of $1.7 million based on closing market price per share as of the date of the acquisition to the Seller in satisfaction of the stock consideration provided in the Agreement. The Company also granted stock options to each of the Seller Shareholders to purchase 500,000 shares of the Company's ordinary shares in conjunction with each of them entering into an employment agreement with the Company which is considered compensation expense. The stock options shall vest as follows: 50% will vest in even annual increments over the next three-year period if the Seller Shareholders remain employed with the Company as of each respective vesting date, and 50% will vest over the next three-year period if Broadsmart achieves certain designated revenue and EBITDA targets. The Company uses the Black-Scholes option pricing model to determine the fair value of stock options. The Agreement also provided for an additional contingent payment of up to $1.0 million in cash from the Seller Shareholders to certain two non-shareholders currently employed by the Seller Shareholders in the event those two individuals accept the Company's employment offer and remain employed by the Company through and including December 15, 2016. No expense has been recorded for this as no agreement has been reached on employment offers with the two non-shareholders. Broadsmart is a leading hosted Unified Communication as a Service (“UCaaS”) provider for medium-to-large multi-location enterprise customers. Broadsmart has a track record of provisioning and delivering complex UCaaS solutions to blue chip corporate customers on a nationwide basis. Broadsmart has expertise in servicing enterprises with hundreds-to-thousands of locations. With the acquisition of Broadsmart, the Company has diversified its operations into UCaaS targeting high end enterprise customers. This acquisition has positioned the Company to compete long-term in the UCaaS market. The Company incurred $0.8 million in acquisition related transaction costs, which are included in general and administrative expense in the accompanying consolidated statements of operations. The results of operations of the Broadsmart business and the estimated fair values of the assets acquired and liabilities assumed have been included in our consolidated financial statements since the date of the acquisition. The acquisition was accounted for using the acquisition method of accounting under which assets and liabilities of Broadsmart were recorded at their respective fair values including an amount for goodwill representing the difference between the acquisition consideration and the fair value of the identifiable net assets. The Company expects this goodwill to be deductible for tax purposes. The goodwill attributable to the acquisition has been recorded as a non-current asset and is not amortized, but is subject to an annual review for impairment. The table below summarizes the Broadsmart assets acquired and liabilities assumed as of March 17, 2016, including any measurement period adjustments (in thousands):
Estimated Fair Value
Assets
Current assets:
Accounts receivable $ 567
Inventories
302
Deposits and other current assets
143
Total current assets
1,012
Property and equipment
355
Intangible assets
26,385
Deposits and other non-current assets
96
Total assets acquired
27,848
Liabilities
Current liabilities:
Accrued expenses and other current liabilities
900
Deferred revenue
172
Total current liabilities
1,072
Other non-current liabilities
62
Total liabilities assumed
1,134
Net identifiable assets acquired
26,714
Goodwill
14,881
Total purchase price
$
41,595
The intangible assets as of the closing date of the acquisition included:
Amount
Customer relations hips
$
22,100
Non-compete agreements
100
Tradename
2,200
Process know how
1,100
Software license
885
$
26,385 Indications of fair value of the intangible assets acquired in connection with the acquisition were determined using either the income, market or replacement cost methodologies. The intangible assets are being amortized over periods which reflect the pattern in which economic benefits of the assets are expected to be realized. The customer relationships are being amortized on an accelerated basis over an estimated useful life of ten years and the non-compete agreements, process know how and software license are being amortized on a straight-line basis over four years, five years and ten years, respectively. Tradename is not subject to amortization but is subject to an annual review for impairment. An impairment charge of $0.5 million was recognized on the tradename during the year ended December 31, 2016. Pro Forma Financial Information The following table presents the unaudited pro forma combined results of operations of the Company and Broadsmart for the years ended December 31, 2016 and 2015 as if the acquisition of Broadsmart had occurred on January 1, 2015. The pro forma financial information is presented for informational purposes only and is not necessarily indicative of the results of operations that would have been achieved if the acquisition had taken place at the beginning of 2015.
Year Ended December 31,
2016
2015
Net revenues
$
99,938
$
113,525
Net income
$
5,407
$
13,305 The pro forma results are based on estimates and assumptions, which the Company believes are reasonable. The pro forma results include adjustments primarily related to amortization of acquired intangible assets, depreciation, interest expense, and transaction costs expensed during the period.</t>
  </si>
  <si>
    <t>SEGMENT REPORTING</t>
  </si>
  <si>
    <t>Segment Reporting [Abstract]</t>
  </si>
  <si>
    <t xml:space="preserve">NOTE 16 – SEGMENT REPORTING Reportable segments are defined under U.S. GAAP as components of an enterprise for which separate financial information is available and evaluated regularly by a company's chief operating decision makers in deciding how to allocate resources and assess performance.
Historically, the Company has not had separate reportable segments. However, with the acquisition of Broadsmart in March 2016, refer to Note 15, “Acquisition of Business,” for further details, and the founding of the SMB business during the first quarter of 2016, management evaluated each of these new business lines separately and determined that the Company now has three reportable segments – “Core Consumer,” “Enterprise” and “SMB”. These segments are organized by the products and services that are sold and the customers that are served. The below table includes an “Other” segment to capture the Company’s interest in a joint venture that does not meet either the aggregation criteria to be combined with the existing Core Consumer segment or the quantitative thresholds to be treated as a reportable segment. The Company measures and evaluates its reportable segments based on revenues and gross profit margins. The Company’s segments and their principal activities consist of the following: Core Consumer This segment represents a vertically integrated group of companies, a micro-processor chip design company, an Appserver and session border controller company, a wholesale provider of VoIP services, a softphone company, the developer and provider of the magicJack device, and a wholesaler of telephone service to VoIP providers and telecommunication carriers. This segment represents the historical magicJack consumer business. magicJack is a cloud communications leader that is the inventor of the magicJack devices and other magicJack products and services. magicJack’s products and services allow users to make and/or receive free telephone calls to and from anywhere in the world where the customer has broadband access to the Internet, and allow customers to make free calls back to the United States and Canada from anywhere legally permitted in the world. Enterprise This segment includes Broadsmart. Broadsmart is a leading hosted Unified Communication as a Service (“UCaaS”) provider for medium-to-large multi-location enterprise customers. Broadsmart has a track record of provisioning and delivering complex UCaaS solutions to blue chip corporate customers on a nationwide basis. Broadsmart has expertise in servicing enterprises with hundreds-to-thousands of locations. SMB Through this segment, started during the first quarter of 2016, the Company provides VoIP services to small to medium sized businesses. The Company began sales of its SMB segment in the third quarter of 2016. Other This segment includes the Company’s 60% controlling interest in a joint venture which began selling a line of high-technology residential consumer products in the fourth quarter of fiscal year 2016. The Company’s consolidated financial statements for the year ended December 31, 2016, include an adjustment to comprehensive income attributable to common shareholders of $635 thousand, to recognize the impact of the noncontrolling interest. The Company has determined that the joint venture does not meet either the aggregation criteria to be combined with the existing Core Consumer segment or the quantitative thresholds to be treated as a reportable segment. As such, it is included in the “Other” segment. Selected information for the year ended December 31, 2016 is presented by Reportable Segment below (in thousands):
For the Year ended December 31, 2016
Core Consumer
Enterprise
SMB
Other
Intercompany
Consolidated
Net revenues
$
88,315
9,043
105
13
(78
)
$
97,398
Cost of revenues
29,250
7,224
179
81
-
36,734
Gross profit (loss)
59,065
1,819
(74
)
(68
)
(78
)
60,664
Marketing
4,768
380
3,497
440
-
9,085
General and administrative
23,584
3,641
6,102
1,076
(78
)
34,325
Research and development
3,859
22
1,313
5
-
5,199
Gain on mark-to-market
(1,700
)
-
-
-
-
(1,700
)
Operating expenses
30,511
4,043
10,912
1,521
(78
)
46,909
Operating income (loss)
28,554
(2,224
)
(10,986
)
(1,589
)
-
13,755
Interest and dividend income
(26
)
-
-
-
-
(26
)
Other expenses, net
6
-
-
-
-
6
Income (loss) before income taxes
$
28,574
$
(2,224
)
$
(10,986
)
$
(1,589
)
$
-
$
13,775
For the Year ended December 31, 2016
Core Consumer
Enterprise
SMB
Other
Intercompany
Consolidated
Goodwill
$
32,304
14,881
-
-
-
$
47,185
Total assets
$
142,870
40,839
(9,447
)
255
-
$
174,517
Capital expenditures
$
511
431
220
23
-
$
1,185
Depreciation expense
$
994
155
40
2
-
$
1,191
Amortization expense
$
1,604
1,938
-
-
-
$
3,542 </t>
  </si>
  <si>
    <t>SUBSEQUENT EVENTS</t>
  </si>
  <si>
    <t>Subsequent Events [Abstract]</t>
  </si>
  <si>
    <t>NOTE 17 – SUBSEQUENT EVENTS On January 3, 2017, the Company received a letter from the staff of the Listing Qualifications Department of The Nasdaq Global Stock Market ("NASDAQ") notifying the Company that the Company no longer complies with NASDAQ Listing Rule 5620(a) for continued listing due to its failure to hold its 2016 annual meeting of shareholders within twelve months of the end of the Company's fiscal year ended December 31, 2015. The Company's last annual meeting of shareholders was held on July 8, 2015. As a result, as of January 3, 2017, the Company had 45 calendar days to submit a plan to regain compliance. If NASDAQ accepts the Company's plan, NASDAQ can grant an exception of up to 180 calendar days from the fiscal year ended December 31, 2016, or until June 29, 2017, to regain compliance. The Company submitted a plan of compliance and supplemental materials to NASDAQ on February 17, 2017 and February 27, 2017. On March 3, 2017, NASDAQ notified the Company that it had granted an extension to the Company to regain compliance with the rule by holding the annual meeting of shareholders on or before June 29, 2017. The Company anticipates holding its 2016 annual shareholders meeting on April 19, 2017.
As previously disclosed, the Company had a 60% controlling interest in a joint venture which began selling a line of high-technology residential consumer products in the fourth quarter of fiscal year 2016. As of December 31, 2016, the Company had invested a total of approximately $1.5 million in this joint venture. In the first quarter of 2017, the Company determined that it would not make any further investments in this joint venture. As a result of the Company's decision not to further invest, under the original terms of the joint venture, the Company's ownership interest was automatically reduced to 36%. Because the joint venture constitutes a variable interest entity of the Company, the results of the joint venture will continue to be consolidated on the Company's financial statements.
As previously announced in January 2017, Keith Reed, the Senior Vice President and General Manager of SMB, departed the Company effective February 3, 2017 and the Company announced a new direction and anticipated operating efficiencies for the SMB unit. As a result, the Company has made the decision to significantly reduce the staff of the SMB subsidiary and refocus the direction of the business. The Company plans to continue to sell the product and report SMB as a reportable segment going forward, but has plans to make significant changes to the marketing and sales approaches on a going forward basis.
As previously disclosed in December 2016, the Board of Directors of the Company approved, subject to shareholder approval at the 2016 annual shareholders meeting, an extension of the term of Gerald Vento's employment agreement with the Company under the under the terms of his Executive Employment Agreement with the Company dated January 1, 2013, as amended by Amendment to Executive Employment Agreement, dated as of July 15, 2015 (collectively, the "Vento Employment Agreement") such that Mr. Vento would continue to serve as the Company's President and Chief Executive Officer through the earlier of June 30, 2017 or the date the Company hired a President and Chief Executive Officer to replace Mr. Vento (the "Second Amendment"). In March 2017, the Company announced that it had appointed Don Carlos Bell III as President and Chief Executive Officer of the Company to succeed Mr. Vento as President and Chief Executive Officer, effective as of March 9, 2017. Mr. Bell has agreed to defer negotiation of his compensation in exchange for serving as the Company's President and Chief Executive Officer pending his election as a director of the Company at the 2016 annual shareholders meeting. Mr. Vento will remain on the Board of Directors of the Company and will serve as a consultant to the Company effective as of March 10, 2017 on the terms previously disclosed in the Form 8-K filed on January 5, 2017 in connection with the Second Amendment. Compensation in connection with Mr. Vento’s extension of employment under the Second Amendment and his services as a consultant will not be paid until shareholder approval is received at the 2016 annual shareholders meeting, at which time all accrued compensation will be paid to Mr. Vento. The Company filed its definitive proxy statement for its 2016 annual shareholders meeting on March 15, 2017. The Company's 2016 annual shareholders meeting will be held on April 19, 2017 at 10:00 a.m. Eastern Daylight Time at the offices of the Company located at 222 Lakeview Avenue, Suite 1600, West Palm Beach, Florida 33401 unless otherwise adjourned or postponed.</t>
  </si>
  <si>
    <t>SELECTED QUARTERLY FINANCIAL DATA (UNAUDITED)</t>
  </si>
  <si>
    <t>Quarterly Financial Information Disclosure [Abstract]</t>
  </si>
  <si>
    <t>MAGICJACK VOCALTEC LTD. AND SUBSIDIARIES SUPPLEMENTAL FINANCIAL INFORMATION SELECTED QUARTERLY FINANCIAL DATA (UNAUDITED) Quarterly financial results for the years ended December 31, 2016 and 2015 were as follows (in thousands, except per share data):
First
Second
Third
Fourth
Quarter
Quarter
Quarter
Quarter
Total Year
2016
Net revenues
$
23,699
$
25,301
$
24,572
$
23,826
$
97,398
Gross profit
15,490
15,463
15,063
14,648
60,664
Operating income (loss) (2)
4,234
4,206
5,428
(113
)
13,755
Net income (loss)
734
2,515
3,222
(1,415
)
5,056
Net income (loss) attributable to magicJack VocalTec Ltd common shareholders
734
2,819
3,399
(1,261
)
5,691
Earnings per magicJack VoalTec Ltd common share: (1)
Basic
0.05
0.18
0.21
(0.08
)
0.36
Diluted
0.05
0.18
0.21
(0.08
)
0.35
First
Second
Third
Fourth
Quarter
Quarter
Quarter
Quarter
Total Year
2015
Net revenues
$
25,512
$
25,410
$
25,409
$
24,631
$
100,962
Gross profit
16,045
16,741
17,184
16,850
66,820
Operating income
4,433
6,429
7,453
7,028
25,343
Net income
1,308
6,952
3,311
1,939
13,510
Earnings per ordinary share: (1)
Basic
0.07
0.39
0.20
0.12
0.80
Diluted
0.07
0.39
0.20
0.15
0.79
(1) The sum of quarterly earnings per ordinary share amounts may not add to the annual earnings per ordinary share amount due to the weighting of ordinary shares and equivalent ordinary shares outstanding during each of the respective periods.
(2) During the third quarter of 2016, the Company recognized a $2.0 million gain on mark-to-market related to the Broadsmart Earnout and a $0.5 million loss on impairment of intangible assets. During the fourth quarter of 2016, the Company reduced the gain on mark-to-market by $0.3 million and recognized a $0.5 million loss on impairment of intangible assets.</t>
  </si>
  <si>
    <t>SUMMARY OF ACCOUNTING POLICIES (Policies)</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Such estimates and judgments are revised periodically as required. Actual results could differ from those estimates. Significant estimates include allowances for billing adjustments and doubtful accounts, the recoverability of long-lived assets and goodwill, income taxes, income tax valuation allowance, uncertain tax liabilities, the value of ordinary shares issued in asset acquisitions, business combinations or underlying the Company’s ordinary share options, the expected forfeitures of ordinary share options and estimates of likely outcomes related to certain contingent liabilities. The Company evaluates its estimates on an ongoing basis. The Company's estimates and assumptions are based on factors such as historical experience, trends within the Company and the telecommunications industry, general economic conditions and on various other assumptions that it believes to be reasonable under the circumstances. The results of such assumptions form the basis for making judgments about the carrying values of assets and liabilities that are not readily available. Actual results may differ from the Company's estimates and assumptions as a result of varying market and economic conditions, and may result in lower revenues and lower net income.</t>
  </si>
  <si>
    <t>Net Revenues</t>
  </si>
  <si>
    <t xml:space="preserve">Net Revenues Net revenues consist of revenue from sales of magicJack devices The following table presents a breakdown of the Company’s net revenues by source for the periods indicated (in thousands).
Year Ended December 31,
2016
2015
2014
Net revenues
Sale of magicJack devices
$
12,775
$
15,915
$
24,564
Access right renewals
58,513
65,761
65,542
Shipping and handling
889
794
2,085
magicJack-related products
5,435
4,289
7,006
Prepaid minutes
5,677
8,243
10,083
Access and wholesale charges
5,021
5,953
7,028
UCaaS
8,966
-
-
Other
122
7
14
Total net revenues
$
97,398
$
100,962
$
116,322 </t>
  </si>
  <si>
    <t>Revenue Recognition</t>
  </si>
  <si>
    <t>Revenue Recognition The Company recognizes revenue in accordance with ASC Topic 605, "Revenue Recognition" (“ASC 605”), which provides authoritative guidance on revenue recognition. For arrangements that include more than one product or service (deliverables), the Company applies Section 25 of ASC 605, “Multiple-Element Arrangements”. ASC 605-25 establishes criteria for separating deliverables into different units of accounting and allocating consideration to those units of accounting. Core Consumer Segment magicJack Devices Revenue and Renewal Access Revenue magicJack devices include an initial access right, which qualify as multiple deliverables per ASC 605-25. Since the device and initial access right are interdependent and not sold separately, they are accounted for as a combined unit of accounting. Direct sales of devices include shipping charges and 30 days to return the device and cancel the service. For retail sales of devices, there is a delay between shipment to the retailer and the ultimate sale to a customer (end-user). Based on sales and inventory data provided by retail partners, the Company’s estimate of the delay for the year ended December 31, 2016 was 90 days. The Company defers revenue recognition on direct sales for the 30 day return period and on retail sales for the delay period, after which the Company recognizes the revenue from device sales ratably over the remaining initial access right period. Customers may renew access rights for periods ranging from one month to five years. The revenue associated with access right renewals is deferred and recognized ratably over the extended access right period. Revenue from the sales of magicApp and magicJack Connect App access rights is recognized ratably over the access right period. Sales Return Policy The Company offers some of its direct sales customers a 30-day free trial before they have to pay for their magicJack device. The Company does not recognize revenue until the 30-day trial period has expired and a customer’s credit card has been charged. Returns from retailers are accepted on an authorized basis for devices deemed defective. The Company may offer certain retailers the limited right to return any unsold merchandise from their initial stocking orders. The Company also accepts returns of battery powerbanks for mobile devices within 30 days of sale. The Company estimates potential returns under these arrangements at point of sale and re-estimates potential returns on a quarterly basis. For the years ended December 31, 2016, 2015 and 2014, the Company’s estimates of returns and actual returns from initial stocking orders have not been materially different. Other magicJack-Related Products The Company offers customers other optional products related to their magicJack devices and services, such as insurance, custom or vanity phone numbers, Canadian phone numbers, the ability to either change their existing phone numbers or port them to a magicJack device, and battery powerbanks for mobile devices. These revenues are recognized at the time of sale, with the exception of sales of the battery powerbank which are recognized when shipped. Prepaid Minutes and Access and Wholesale Charges The Company generates revenues from the sales of prepaid international minutes to customers, fees for origination of calls to 800-numbers, and access fees charged to other telecommunication carriers on a per-minute basis for Interexchange Carriers (“IXC”) calls terminated on the Company’s servers. Revenues from access fee charges to other telecommunication carriers are recorded based on rates set forth in the respective state and federal tariffs or negotiated contract rates, less a provision for billing adjustments. Revenues from prepaid minutes and access and wholesale charges are recognized as minutes are used. Enterprise Segment UCaaS services and equipment sales related to the Broadsmart subsidiary qualify as multiple deliverables per ASC 605-25. Since the equipment and services are sold separately and can be used with other products and services, they are accounted for as separate units of accounting. The Company recognizes revenues from sales of its hosted services in the period the services are provided over the term of the respective customer agreements. Customers are billed monthly in advance for these recurring services and in arrears for one time service charges and other certain usage charges. Revenues from sales of hardware and network equipment are recognized in the period that the equipment is delivered. Revenue from the sale of equipment purchased but not yet delivered and installed is deferred and recognized in the period that the hardware or equipment is put into service. SMB Segment SMB provides phone equipment and services that are interdependent and not sold separately. As such they are accounted for as a combined unit of accounting under ASC 605-25. Some agreements include a refund period or a promotion for free introductory service. Revenue recognition is deferred for either period, after which the Company recognizes the revenue for the combined unit ratably over the remaining service period. Revenue from this segment was not significant for the year ended December 31, 2016.</t>
  </si>
  <si>
    <t>Deferred Revenues</t>
  </si>
  <si>
    <t>Deferred Revenues Deferred revenues for the Core Consumer segment consist primarily of billings and payments for magicJack devices and access rights renewals received in advance of revenue recognition. The Company bills and collects in advance for magicJack devices, which include an initial access right period, and access right renewals. The Company recognizes revenue from device sales and access right renewals ratably over the access right period, as described above. For the Enterprise segment, deferred revenue consists of hardware or equipment purchased but not yet delivered and installed. The Company recognizes revenue from UCaaS hardware or equipment sales in the period they are put into service. For the SMB segment, deferred revenue consists of billings and payments for phone equipment and services received in advance of revenue recognition. Customers are billed in advance on a monthly or annual basis. The Company recognizes revenue from SMB phone equipment and services ratably over the service period. Deferred revenue from this segment was not significant for the year ended December 31, 2016. Deferred revenues to be recognized over the next twelve months are classified as current and included in deferred revenue, current portion in the Company’s consolidated balance sheets. The remaining amounts are classified as non-current in the consolidated balance sheets and included in deferred revenue, net of current portion.</t>
  </si>
  <si>
    <t>Cost of Revenues</t>
  </si>
  <si>
    <t>Cost of Revenues Core Consumer Segment Cost of revenues for the Core Consumer segment include direct costs of operation of the Company’s servers, which are expensed as incurred. These costs include the Company’s internal operating costs, depreciation and amortization expense, access and interconnection charges to terminate domestic and international telephone calls on the public switched telephone network and related taxes. Direct costs also include regulatory costs, server maintenance, and costs to co-locate the Company’s equipment in other telephone companies’ facilities. Direct costs of producing magicJack devices are deferred on shipment and charged to cost of sales ratably over the initial access right period. Deferred costs are included in current assets in the Company’s consolidated balance sheets. Costs incurred for shipping and handling and credit card charges are included in cost of revenues and are expensed as incurred. Costs for shipping and handling and credit card charges were $3.6 million, $3.5 million and $4.5 million for the years ended December 31, 2016, 2015 and 2014, respectively. Enterprise Segment Cost of revenues related to the Company’s UCaaS services include direct costs of providing the services, which are expensed as incurred. These costs include charges for access to the public switched telephone network, internet service for its customers, maintenance costs for its software, commissions, credit card charges, contract labor for installation and depreciation and amortization. The Company also incurs costs for hardware and equipment sold to customers, along with related shipping and installation costs, which are recognized in the period they are put into service. SMB Segment Cost of revenues for the SMB segment include direct costs of providing the services, which are expensed as incurred, and costs for phone equipment, which are recognized ratably over the service period. Cost of revenues from this segment were not significant for the year ended December 31, 2016.</t>
  </si>
  <si>
    <t>Marketing Expenses</t>
  </si>
  <si>
    <t xml:space="preserve">Marketing Expenses Marketing expenses of $9.1 million, $9.4 million and $20.4 million for the years ended December 31, 2016, 2015 and 2014, respectively, consist primarily of advertising media buys for television commercials, Internet advertising and print advertising, as well as marketing related personnel costs and other marketing projects including sponsorships. Marketing costs are expensed when incurred. A break-down of marketing expenses by category is as follows (in thousands):
Year Ended December 31,
2016
2015
2014
Advertising media buys
$
5,139
$
6,698
$
13,922
Marketing personnel related
2,037
1,487
2,663
Other marketing projects
1,909
1,224
3,849
Total marketing expenses
$
9,085
$
9,409
$
20,434 Marketing expense for the year ended December 31, 2016 by segment is as follows (in thousands):
For the Year ended December 31,
2016
Consumer
Enterprise
SMB
Other
Consolidated
Marketing expense
$
4,768
380
3,497
440
$
9,085 </t>
  </si>
  <si>
    <t>Research and Development Expenses</t>
  </si>
  <si>
    <t>Research and Development Expenses The Company’s research and development activities consist primarily of the design and development of its proprietary software used in the magicJack devices, magicJack App and its servers, as well as the development of new products and applications for use in its broadband service offerings. The Company accounts for research and development costs in accordance with applicable accounting pronouncements. These pronouncements specify that costs incurred internally in researching and developing a product should be charged to expense until technological feasibility has been established for the product. Once technological feasibility is established, all costs should be capitalized until the product is available for general release to customers. The Company has determined that technological feasibility for its products is reached after all high-risk development issues have been resolved through internal and customer base testing. Generally, new products offered to customers and improvements to the Company’s servers are placed in service on attainment of technological feasibility. The Company has not capitalized any of its research and development costs. Research and development expenses were $5.2 million, $4.5 million and $5.9 million for the years ended December 31, 2016, 2015 and 2014, respectively. During the year ended December 31, 2016, $1.3 million of research and development expense was related to the SMB segment. The balance of research and development expense was related to the Core Consumer segment.</t>
  </si>
  <si>
    <t>Gain on Mark-to-Market</t>
  </si>
  <si>
    <t>Gain on Mark-to-Market The acquisition of Broadsmart in March 2016, described in Note 15, “Acquisition of Business,” included an additional contingent payment of $2.0 million in cash to Todd A. Correll and Thomas J. Tharrington (Messrs. Correll and Tharrington are collectively referred to as the "Seller Shareholders"), if the acquired assets generate 2016 revenues equal to or exceeding $15.6 million (the "Earnout Payment"). The Earnout Payment will not exceed $2.0 million. The $2.0 million Earnout Payment was paid into escrow at the time of closing . With the help of a third party valuation firm, the value of this contingent consideration was determined to be $1.7 million which was included in total consideration of the business acquired . In the third quarter ended September 30, 2016, management concluded that it was remote that 2016 revenues of the acquired assets would equal or exceed $15.6 million, and accordingly recorded a $2.0 million receivable from earnout escrow in the consolidated balance sheets. Corresponding income of $1.7 million from change in contingent consideration was recorded as a reduction of operating expense labeled gain on mark-to-market in the consolidated statements of operations.</t>
  </si>
  <si>
    <t>Earnings per Common Share</t>
  </si>
  <si>
    <t>Earnings per Common Share Net income per share attributable to the Company’s shareholders – basic, is calculated by dividing net income attributable to common shareholders by the weighted average number of common shares outstanding during each period, including redeemable ordinary shares (if applicable). Net income per share attributable to the Company’s shareholders – diluted, is computed using the weighted average number of common and potentially dilutive common share equivalents outstanding during the period, including redeemable common shares (if applicable). Potentially dilutive common share equivalents consist of shares issuable upon the exercise or settlement of options to purchase common shares or restricted stock units.</t>
  </si>
  <si>
    <t>Cash and Cash Equivalents</t>
  </si>
  <si>
    <t>Cash and Cash Equivalents The Company considers all highly liquid financial instruments with a maturity at acquisition of three months or less to be cash equivalents.</t>
  </si>
  <si>
    <t>Allowance for Doubtful Accounts and Billing Adjustments</t>
  </si>
  <si>
    <t>Allowance for Doubtful Accounts and Billing Adjustments The Company maintains an allowance for doubtful accounts and billing adjustments based on the expected collectability of its accounts receivables. That estimate is based on historical collection experience, current economic and market conditions and a review of the current status of each customer’s trade accounts receivable. The allowance includes estimates of billing adjustments, which are negotiated with other telecommunication carriers and are common in the telecommunication industry. The changes in allowance for doubtful accounts and billing adjustments for the years ended December 31, 2016, 2015 and 2014 are as follows (in thousands):
Year Ended December 31,
2016
2015
2014
Balance, beginning of period
$
455
$
1,171
$
3,912
Change in provision for doubtful accounts
214
75
271
Change in provision for billing adjustments
(12
)
6
174
Recoveries
-
(10
)
(350
)
Write-offs
(255
)
(787
)
(2,836
)
Balance, end of period
$
402
$
455
$
1,171 The Company settled certain carrier receivable disputes during the years ended December 31, 2016, 2015 and 2014, which resulted in the write-offs of approximately $0.3 million, $0.8 million and $2.8 million, respectively, of accounts receivables the Company had previously reserved.</t>
  </si>
  <si>
    <t>Interest and Dividend Income</t>
  </si>
  <si>
    <t>Interest and Dividend Income Interest and dividends earned on the Company’s investments are accrued as income when earned.</t>
  </si>
  <si>
    <t>Certain Risks and Concentrations</t>
  </si>
  <si>
    <t>Certain Risks and Concentrations Financial instruments that potentially subject the Company to concentrations of credit risk consist principally of cash and cash equivalents, marketable securities and accounts receivable. Cash equivalents generally consist of money market instruments and U.S. government notes. The Company places its cash and cash equivalents in high quality financial institutions and management believes that the Company is not exposed to any significant risk on its cash accounts. The Company maintains accounts with various banks and brokerage organizations and constantly monitors the creditworthiness of these institutions. Cash accounts at each U.S. bank are insured by the FDIC up to $250 thousand in the aggregate and may exceed federally insured limits. Cash accounts at each Israeli bank are not insured. The Company has never experienced any losses related to these balances. At December 31, 2016, the Company had cash and cash equivalents totaling $52.4 million, which included (i) $51.8 million in U.S. banks, and (ii) $0.6 million in foreign financial institutions. The Company’s non-interest bearing cash balances in U.S. banks, which included $1.9 million in one individual financial institution, were fully insured, except for $26 thousand that exceeded insurance limits at December 31, 2016. The Company had money market accounts with financial institutions with balances totaling approximately $49.7 million. For the Core Consumer segment, no telecommunication carriers accounted for more than 10% of the segment’s gross accounts receivable at December 31, 2016. One telecommunication carrier accounted for approximately 11% of the segment’s gross accounts receivable at December 31, 2015. For the years ended December 31, 2016, 2015 and 2014, no telecommunication carrier accounted for more than 10% of the segment’s total operating revenue. For the Core Consumer segment, three customers accounted for approximately 34% of the segment’s gross accounts receivable at December 31, 2016. One customer accounted for approximately 14% of the segment’s gross accounts receivable at December 31, 2015. For the years ended December 31, 2016, 2015 and 2014, no retailer accounted for more than 10% of the segment’s total operating revenues. For the Enterprise segment, no customer accounted for more than 10% of gross accounts receivable at December 31, 2016. For the year ended December 31, 2016, two customers accounted for approximately 29% of the segment’s total operating revenues. For the SMB segment, accounts receivable and revenues were not significant for the year ended December 31, 2016.</t>
  </si>
  <si>
    <t>Fair Value</t>
  </si>
  <si>
    <t>Fair Value The Company accounts for financial instruments in accordance with ASC Topic 820, "Fair Value Measurements and Disclosures " (“ASC 820”), which provides a framework for measuring fair value and expands required disclosure about fair value measurements of assets and liabilitie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Observable inputs are inputs that market participants would use in pricing the asset or liability developed based on market data obtained from sources independent of the Company. Unobservable inputs are inputs that reflect the Company’s assumptions about the assumptions market participants would use in pricing the asset or liability developed based on the best information available in the circumstances. The hierarchy is broken down into three levels based on the reliability of inputs as follows: Level 1 – Valuations based on unadjusted quoted prices in active markets for identical assets or liabilities. Level 2 – Valuations based on inputs other than quoted prices included within Level 1 that are observable for the asset or liability, either directly or indirectly. Level 3 – Valuation based on inputs that are unobservable and significant to the overall fair value measurement. When available, the Company uses quoted market prices to determine fair value, and it classifies such measurements within Level 1. Fair value measurements are classified according to the lowest level input or value-driver that is significant to the valuation. Fair value includes the consideration of nonperformance risk. Nonperformance risk refers to the risk that an obligation (either by a counterparty or the Company) will not be fulfilled. For the Company's financial assets traded in an active market (Level 1), the nonperformance risk is included in the market price. The Company’s assets and liabilities measured on a recurring basis at fair value may include marketable securities and time deposits. As of December 31, 2016 and 2015, all of them are Level 1 instruments, except for debt securities, which are Level 2 instruments. The fair value of Level 2 securities is estimated based on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The carrying amounts of the Company’s financial instruments, including cash and cash equivalents, accounts payable and accrued expenses are expected to approximate fair value because of their immediate availability, near term maturities or potential interest payments at settlement. In connection with the Company’s purchase of certain intangible assets during June 2011, the Company made payments of $1.5 million in May of 2011, 2012, 2013, 2014 and 2015, respectively. The liability for such payments was discounted at a rate of 10% to a total fair value of $1.4 million at December 31, 2014, with $1.4 million included in accrued expenses and other current liabilities at December 31, 2014 in the Company’s consolidated balance sheets. The Company believes that the $1.4 million carrying value approximated fair value based on observable market inputs other than quoted prices for similar traded debt securities, which are Level 2 instruments. The $0.1 million unamortized discount at December 31, 2014 was amortized using the effective interest method and recorded as interest expense in the Company’s consolidated statements of operations.</t>
  </si>
  <si>
    <t>Inventories Inventories are stated at the lower of cost or market, with cost primarily determined using the first-in first-out cost method. Inventory is written off at the point it is determined to be obsolete.</t>
  </si>
  <si>
    <t>Property, Equipment and Depreciation Expense</t>
  </si>
  <si>
    <t>Property, Equipment and Depreciation Expense Property and equipment are accounted for under ASC 350 and consist primarily of servers, computer hardware, furniture, and leasehold improvements. Property and equipment are stated at cost and depreciated using the straight-line method over their estimated useful lives, which range from three to fifteen years. Leasehold improvements are depreciated over the shorter of the term of the lease or useful life of the assets. The cost of substantial improvements is capitalized while the cost of maintenance and repairs are charged to operating expenses as incurred. Refer to Note 5, “Property and Equipment” for further details. The Company reviews property and equipment for possible impairment whenever events or changes in circumstances indicate that the carrying amount of such assets may not be fully recoverable. Determination of recoverability is based on an estimate of undiscounted future cash flows resulting from the use of the asset and its eventual disposition. Measurement of an impairment loss is based on the fair value of the asset compared to its carrying value. P to be disposed of are reported at the lower of carrying amount or fair value less costs to sell. The Company’s hardware consists of routers, gateways and servers that enable the Company’s telephony services. Some of these assets may be subject to technological risks and rapid market changes due to the introduction of new technology, products and services and changing customer demand. These changes may result in future adjustments to the estimated useful lives and the carrying value of these assets. Changes in estimated useful lives are accounted on a prospective basis starting with the period in which the change in estimate is made in accordance with ASC Subtopic 250-10, “Accounting Changes and Error.”</t>
  </si>
  <si>
    <t>Intangible Assets</t>
  </si>
  <si>
    <t>Intangible Assets Identifiable intangible assets are stated at cost and accounted based on whether the useful life of the asset is definite or indefinite. Identified intangible assets with definite useful lives are amortized using the accelerated and straight-line methods over their estimated useful lives, which range from one to seventeen years. Intangible assets with indefinite lives are not amortized to operations, but instead are reviewed for impairment at least annually, or more frequently if there is an indicator of impairment. The Company reviews definite lived intangible assets subject to amortization for possible impairment using a three-step approach. Under the first step, management determines whether an indicator of impairment is present (a “Triggering Event”). If a Triggering Event has occurred, the second step is to test for recoverability based on a comparison of the asset’s carrying amount with the sum of the undiscounted cash flows expected to result from the use of the asset and its eventual disposition Intangible assets subject to amortization to be disposed of are reported at the lower of carrying amount or fair value less costs to sell. The Company recognized impairment charges of $1.0 million on intangible assets during the year ended December 31, 2016. In the year ended December 31, 2015, there were no deemed impairments of assets. In the year ended December 31, 2014, the Company recorded an impairment charge of $2.5 million in intangible assets. Refer to Note 6, “Intangible Assets” for further details. The costs of developing the Company’s intellectual property rights, intellectual property right applications and technology are charged to research and development expense as incurred.</t>
  </si>
  <si>
    <t>Goodwill Goodwill represents the excess of the purchase price over the fair value of the identifiable net assets acquired in a business combination. Goodwill is not amortized to operations, but instead is reviewed for impairment at least annually, or more frequently if there is an indicator of impairment. Indicators include, but are not limited to: sustained operating losses or a trend of poor operating performance and a decrease in the Company’s market capitalization below its book value. The Company’s valuation methodology for assessing impairment requires management to make judgments and assumptions based on historical experience and projections of future operating performance. If these assumptions differ materially from future results, the Company may record impairment charges in the future. With the acquisition of Broadsmart in March 2016 and the founding of the SMB business during the first quarter of 2016, management began evaluating each of these new business lines separately and has allocated goodwill between the three reporting units that correspond to the reportable segments – “Consumer,” “Enterprise” and “SMB”. Refer to Note 7, “Goodwill” and Note 16, “Segment Reporting” for further details. The Company may utilize a qualitative assessment to determine if it is "more-likely-than-not" that the fair value of the reporting unit is less than its carrying value. If so, the two-step goodwill impairment test is required to be performed. If not, no further testing is required and the Company documents the relevant qualitative factors that support the strength in its fair value. Qualitative factors may include, but are not limited to: macroeconomic conditions, industry and market considerations, cost factors that may have a negative effect on earnings, overall financial performance, and other relevant entity-specific events. If the two-step goodwill impairment test is required to be performed, under the first step, the fair value of the reporting unit is compared with its carrying value (including goodwill). Fair value of the reporting unit is determined using a discounted cash flow analysis. If the fair value of the reporting unit is less than its carrying value, the Company proceeds to step two of the goodwill impairment test. Under step two, an impairment loss is recognized for any excess of the carrying amount of the reporting unit’s goodwill over the implied fair value of that goodwill. The implied fair value of goodwill is determined by allocating the fair value of the reporting unit in a manner similar to a purchase price allocation and the residual fair value after this allocation is the implied fair value of the reporting unit goodwill. An impairment loss shall be recognized to the extent that the carrying amount of goodwill exceeds its implied fair value. In connection with the Company’s annual goodwill impairment analysis performed as of October 1, the annual measurement date, there is no impairment of such assets as of and for the years ended December 31, 2016, 2015 and 2014. Refer to Note 7, “Goodwill” for further details.</t>
  </si>
  <si>
    <t>Share-based Compensation</t>
  </si>
  <si>
    <t>Share-based Compensation Share-based compensation generally consists of option grants or ordinary share and restricted stock units awards to directors, officers, employees or consultants that</t>
  </si>
  <si>
    <t>Business Combinations</t>
  </si>
  <si>
    <t>Business Combinations The Company accounts for business combinations under ASC 805, using the acquisition method of accounting. The acquisition method of accounting requires that the purchase price, including the fair value of contingent consideration, of the acquisition be allocated to the assets acquired and liabilities assumed using the fair values determined by management as of the acquisition date. Goodwill as of the acquisition date is measured as the excess of consideration transferred over the net of the acquisition date fair values of assets acquired and the liabilities assumed. While the Company uses its best estimates and assumptions as part of the purchase price allocation process to accurately value assets acquired and liabilities assumed at the acquisition date, the Company’s estimates are inherently uncertain and subject to refinement. As a result, during the measurement period, which may be up to one year from the acquisition date, the Company records adjustments to the assets acquired and liabilities assumed, with the corresponding offset to goodwill to the extent the Company identifies adjustments to the preliminary purchase price allocation. Upon the conclusion of the measurement period and final determination of the values of assets acquired or liabilities assumed, any subsequent adjustments are recorded to the consolidated statements of operations. The Company includes the results of all acquisitions in its Consolidated Financial Statements from the date of acquisition. Acquisition related transaction costs, such as banking, legal, accounting and other costs incurred in connection with an acquisition, are expensed as incurred in general and administrative expense. Acquisition-related integration costs which do not meet the criteria of discontinued operations include: (i) costs associated with exit or disposal activities, (ii) costs for employee, lease and contract terminations, (iii) facility closing costs, and other costs associated with exit activities. Acquisition-related integration costs also include expenses directly related to integrating and reorganizing acquired businesses, employee retention costs, recruiting costs, certain moving costs, certain duplicative costs during integration and asset impairments. These costs are expensed as incurred in general and administrative expense.</t>
  </si>
  <si>
    <t>Income Taxes</t>
  </si>
  <si>
    <t>Income Taxes The Company recognizes deferred tax assets and liabilities for the expected tax consequences of temporary differences between the tax basis of assets and liabilities and their book basis using enacted tax rates. Any changes in enacted rates or tax laws are included in the provision for income taxes in the year of enactment. The Company’s net deferred tax assets consist primarily of foreign net operating loss carryforwards and timing differences between recognition of income for book and tax purposes. The Company records a valuation allowance to reduce the net deferred tax assets to the amount that it estimates is more-likely-than-not to be realized. The Company periodically reviews the composition of its deferred tax assets and related valuation allowances and will make adjustments if available evidence indicates that it is more-likely-than-not a change in the carrying amounts is required. The Company assesses its income tax positions and records tax benefits for all years subject to examination based upon its evaluation of the facts, circumstances and information available at the reporting date. For those tax positions where there is greater than 50% likelihood that a tax benefit will be sustained, the Company has recorded the largest amount of tax benefit that may potentially be realized upon ultimate settlement with a taxing authority that has full knowledge of all relevant information. For those income tax positions where there is 50% or less likelihood that a tax benefit will be sustained, no tax benefit has been recognized in the financial statements.</t>
  </si>
  <si>
    <t>Comprehensive Income</t>
  </si>
  <si>
    <t>Comprehensive Income Comprehensive income attributable to common shareholders, as defined, includes all changes in equity (net assets) during a period from non-owner sources. The differences between net income and comprehensive income attributable to common shareholders are due to reclassification of unrealized gain or loss on marketable securities to realized gain or loss on investments and losses attributable to noncontrolling interest.</t>
  </si>
  <si>
    <t>Treasury Stock The Company presents the cost of repurchasing treasury shares as a reduction in capital equity.</t>
  </si>
  <si>
    <t>Recent Accounting Pronouncements</t>
  </si>
  <si>
    <t>Recent Accounting Pronouncements In May 2014, the Financial Accounting Standards Board (“FASB”) issued Accounting Standards Update (“ASU”) 2014-09, “Revenue from Contracts with Customers.” The standard requires entities to recognize revenue through the application of a five-step model, which includes identification of the contract, identification of the performance obligations, determination of the transaction price, allocation of the transaction price to the performance obligations, and recognition of revenue as the entity satisfies the performance obligations. On July 9, 2015, the FASB deferred the effective dates of the standard by one year. As a result, the standard will be effective for annual and interim periods beginning after December 15, 2017. Companies may adopt the standard as early as the original effective date (i.e. annual reporting periods beginning after December 15, 2016). Early adoption prior to that date is not permitted. The standard allows for either full retrospective adoption, meaning the standard is applied to all of the periods presented, or a modified retrospective adoption, meaning the standard is applied only to the most current period presented. In March 2016, the FASB issued ASU 2016-08 to provide clarification regarding the application of the principal-versus-agent guidance. In April 2016, the FASB issued ASU 2016-10 to clarify the guidance for identifying performance obligations and accounting for licenses of intellectual property. In May 2016, the FASB also issued ASU 2016-12, which provides narrow scope improvements and technical expedients on assessing collectibility, presentation of sales taxes, evaluating contract modifications and completed contracts at transition and the disclosure requirement for the effect of the accounting change for the period of adoption. In December 2016, the FASB issued ASU 2016-20 which makes minor corrections and improvements to certain narrow aspects of the guidance. The Company has internally performed a preliminary review of the new guidance and plan to engage consultants to document the appropriate revenue recognition for its various products and services. In July 2015, the FASB issued ASU 2015-11, "Simplifying the Measurement of Inventory". This ASU applies to inventory that is measured using first-in, first-out ("FIFO") or average cost. Under the updated guidance, an entity should measure inventory that is within scope at the lower of cost and net realizable value, which is the estimated selling prices in the ordinary course of business, less reasonably predicable costs of completion, disposal and transportation. Subsequent measurement is unchanged for inventory that is measured using last-in, last-out ("LILO"). This ASU is effective for annual and interim periods beginning after December 15, 2016, and should be applied prospectively with early adoption permitted at the beginning of an interim and annual reporting period. The Company is currently evaluating the guidance to determine the potential impact on the Company’s financial condition, results of operations and cash flows. In February 2016, the FASB issued ASU 2016-02, “Leases”. ASU 2016-02 requires that long-term lease arrangements be recognized on the balance sheet. The standard is effective for interim and annual periods beginning after December 15, 2018, and early adoption is permitted. The Company is currently evaluating the guidance to determine the potential impact on the Company’s financial condition, results of operations and cash flows. In March 2016, the FASB issued ASU 2016-09, “Improvements to Employee Share-Based Payment Accounting”. ASU 2016-09 simplifies several aspects of the accounting for employee share-based payment transactions, including the accounting for income taxes, forfeitures and statutory tax withholding requirements, as well as classification in the statement of cash flows. The standard is effective for annual periods beginning after December 15, 2016 for both interim and annual reporting periods. The Company will adopt ASU 2016-09 on a prospective basis in the first quarter of 2017. Prior periods were not retrospectively adjusted. In August 2016, the FASB issued ASU 2016-15, “Classification of Certain Cash Receipts and Cash Payments”. ASU 2016-15 reduces the diversity of how certain cash receipts and cash payments are presented and classified in the statement of cash flows under Topic 230, Statement of Cash Flows, and other Topics. The standard is effective for financial statements issued for annual periods beginning after December 15, 2017, and interim periods within those annual periods. Early adoption is permitted. The ASU should be applied retrospectively to all periods presented. The Company is currently evaluating the guidance to determine the potential impact on the Company’s financial condition, results of operations and cash flows. In October 2016, the FASB issued ASU 2016-16, “Intra-Entity Transfers of Assets Other than Inventory”. ASU 2016-16 requires an entity to recognize the income tax consequences of intra-entity transfers of assets other than inventory when the transfer occurs. The standard is effective for financial statements issued for annual periods beginning after December 15, 2017, and interim periods within those annual periods. Early adoption is permitted. The ASU should be applied retrospectively as an adjustment to retained earnings. The Company is currently evaluating the guidance to determine the potential impact on the Company’s financial condition, results of operations and cash flows.</t>
  </si>
  <si>
    <t>SUMMARY OF ACCOUNTING POLICIES (Tables)</t>
  </si>
  <si>
    <t>Schedule of Net Revenues</t>
  </si>
  <si>
    <t xml:space="preserve">Year Ended December 31,
2016
2015
2014
Net revenues
Sale of magicJack devices
$
12,775
$
15,915
$
24,564
Access right renewals
58,513
65,761
65,542
Shipping and handling
889
794
2,085
magicJack-related products
5,435
4,289
7,006
Prepaid minutes
5,677
8,243
10,083
Access and wholesale charges
5,021
5,953
7,028
UCaaS
8,966
-
-
Other
122
7
14
Total net revenues
$
97,398
$
100,962
$
116,322 </t>
  </si>
  <si>
    <t>Schedule of Marketing Expense</t>
  </si>
  <si>
    <t xml:space="preserve">Year Ended December 31,
2016
2015
2014
Advertising media buys
$
5,139
$
6,698
$
13,922
Marketing personnel related
2,037
1,487
2,663
Other marketing projects
1,909
1,224
3,849
Total marketing expenses
$
9,085
$
9,409
$
20,434 </t>
  </si>
  <si>
    <t>Schedule of Marketing Expense by Segment</t>
  </si>
  <si>
    <t xml:space="preserve">For the Year ended December 31,
2016
Consumer
Enterprise
SMB
Other
Consolidated
Marketing expense
$
4,768
380
3,497
440
$
9,085 </t>
  </si>
  <si>
    <t>Schedule of Allowance for Doubtful Accounts and Billing Adjustments</t>
  </si>
  <si>
    <t xml:space="preserve">Year Ended December 31,
2016
2015
2014
Balance, beginning of period
$
455
$
1,171
$
3,912
Change in provision for doubtful accounts
214
75
271
Change in provision for billing adjustments
(12
)
6
174
Recoveries
-
(10
)
(350
)
Write-offs
(255
)
(787
)
(2,836
)
Balance, end of period
$
402
$
455
$
1,171 </t>
  </si>
  <si>
    <t>INVENTORIES (Tables)</t>
  </si>
  <si>
    <t>Schedule of Inventories</t>
  </si>
  <si>
    <t xml:space="preserve">December 31,
2016
2015
Raw materials
$
1,455
$
1,498
Finished goods
2,986
4,225
Total
$
4,441
$
5,723 </t>
  </si>
  <si>
    <t>PROPERTY AND EQUIPMENT (Tables)</t>
  </si>
  <si>
    <t>Schedule of Property and Equipment</t>
  </si>
  <si>
    <t xml:space="preserve">Estimated
Useful Lives
December 31,
(in years)
2016
2015
Switches
3 - 15
$
9,699
$
8,606
Computers
3
2,866
2,707
Furniture
5 - 7
269
257
Leasehold-improvements
*
893
701
Accumulated depreciation
(9,922
)
(8,969
)
Total
$
3,805
$
3,302 </t>
  </si>
  <si>
    <t>INTANGIBLES ASSETS (Tables)</t>
  </si>
  <si>
    <t>Schedule of Finite-Lived Intangible Assets</t>
  </si>
  <si>
    <t xml:space="preserve">Estimated
December 31, 2016
December 31, 2015
Useful Lives
Gross Carrying
Accumulated
Weighted-
Gross Carrying
Accumulated
Weighted-
(in years)
Amount
Amortization
Net
Average Life
Amount
Amortization
Net
Average Life
Technology
3 - 17
$
3,110
$
(2,854
)
$
256
4.71
$
4,930
$
(4,497
)
$
433
4.83
Intellectual property rights
3 - 17
14,162
(10,794
)
3,368
4.87
14,161
(9,623
)
4,538
5.36
Covenants not-to compete and not-to sue
2 - 5
2,185
(2,107
)
78
3.17
2,085
(1,911
)
174
0.42
Tradename
3 - 6
131
(131
)
-
0.00
321
(321
)
-
-
Customer relationships
5 - 10
22,600
(2,249
)
20,351
9.21
500
(500
)
-
-
Backlog
1
800
(800
)
-
0.00
800
(800
)
-
-
Software license
10
1,207
(80
)
1,127
8.00
-
-
-
-
Process know how
5
1,100
(87
)
1,013
6.08
-
-
-
-
Other
-
-
-
0.00
470
(138
)
332
3.00
Intangible assets subject to amortization
$
45,295
$
(19,102
)
$
26,193
$
23,267
$
(17,790
)
$
5,477
Tradename
$
2,600
$
-
$
2,600
N/A
$
900
$
-
$
900
N/A
Domain names
61
-
61
N/A
310
-
310
N/A
Intangible assets not subject to amortization
$
2,661
$
-
$
2,661
$
1,210
$
-
$
1,210
Total intangible assets
$
47,956
$
(19,102
)
$
28,854
$
24,477
$
(17,790
)
$
6,687 </t>
  </si>
  <si>
    <t>Schedule of Future Amortization Expense</t>
  </si>
  <si>
    <t xml:space="preserve">Fiscal Year
Amortization Expense
2017
$
3,885
2018
3,456
2019
3,198
2020
2,872
2021
2,538
Thereafter
10,244
$
26,193 </t>
  </si>
  <si>
    <t>GOODWILL (Tables)</t>
  </si>
  <si>
    <t>Goodwill Tables</t>
  </si>
  <si>
    <t>Schedule of Goodwill</t>
  </si>
  <si>
    <t xml:space="preserve">Year Ended December 31, 2016
Consumer
Enterprise
SMB
Other
Consolidated
Balance, beginning of period
$
32,304
$
-
$
-
$
-
$
32,304
Goodwill acquired with
Broadsmart acquisition
-
14,881
-
-
14,881
Balance, end of period
$
32,304
$
14,881
$
-
$
-
$
47,185 </t>
  </si>
  <si>
    <t>DEFERRED COSTS AND REVENUES (Tables)</t>
  </si>
  <si>
    <t>Schedule of Deferred Revenue</t>
  </si>
  <si>
    <t>December 31,
2016
2015
magicJack devices
$
7,962
$
9,352
Access right renewals
37,323
40,677
Prepaid minutes
2,851
2,525
Other
371
-
Deferred revenue, current
48,507
52,554
Deferred revenue, non-current*
44,201
50,146
Total deferred revenues
$
92,708
$
102,700
* Deferred revenues, non-current, is comprised entirely of deferred revenues originating from the sale of access right renewals.</t>
  </si>
  <si>
    <t>Schedule of Future Payments of Deferred Revenue</t>
  </si>
  <si>
    <t xml:space="preserve">Fiscal Year
Estimated Recognition of Deferred Revenues
2017
$
48,507
2018
18,361
2019
12,023
2020
7,399
2021
3,467
Thereafter
2,951
$
92,708 </t>
  </si>
  <si>
    <t>COMMITMENTS AND CONTINGENCIES (Tables)</t>
  </si>
  <si>
    <t>Schedule of Annual Commitments for Operating Leases</t>
  </si>
  <si>
    <t xml:space="preserve">Fiscal Year
Estimated Rent Payments
2017
$
1,156
2018
924
2019
582
2020
85
2021
85
Thereafter
28
$
2,860 </t>
  </si>
  <si>
    <t>TREASURY STOCK (Tables)</t>
  </si>
  <si>
    <t>Schedule of Changes in Treasury Stock</t>
  </si>
  <si>
    <t xml:space="preserve">Year Ended December 31,
2016
2015
2014
Number
Amount
Number
Amount
Number
Amount
Balance, beginning of period
9,426,399
$
126,772
7,164,260
$
107,683
7,202,242
$
108,151
Ordinary shares issued for
Broadsmart acquisition
(233,402
)
(3,609
)
-
-
-
-
Ordinary shares purchased through
the stock repurchase program
-
-
2,329,003
20,000
-
-
Ordinary shares issued to settle
withholding liability
62,726
430
23,150
198
-
-
Ordinary shares issued due to
vesting of restricted stock units
(267,903
)
(3,293
)
(90,014
)
(1,109
)
(37,982
)
(468
)
Balance, end of period
8,987,820
$
120,300
9,426,399
$
126,772
7,164,260
$
107,683 </t>
  </si>
  <si>
    <t>SHARE-BASED COMPENSATION (Tables)</t>
  </si>
  <si>
    <t>Schedule of Share-Based Compensation Expense</t>
  </si>
  <si>
    <t xml:space="preserve">Year Ended December 31,
2016
2015
2014
Ordinary share options
$
2,138
$
4,108
$
6,072
Restricted stock units
2,082
1,160
1,118
$
4,220
$
5,268
$
7,190 </t>
  </si>
  <si>
    <t>Schedule of Stock-Based Compensation Expense by Income Statement Classification</t>
  </si>
  <si>
    <t xml:space="preserve">Year Ended December 31,
2016
2015
2014
Cost of revenues
$
76
$
76
$
465
Marketing
146
551
1,594
General and administrative
3,755
4,194
4,166
Research and development
243
447
965
$
4,220
$
5,268
$
7,190 </t>
  </si>
  <si>
    <t>Schedule of Stock Option Activity</t>
  </si>
  <si>
    <t>Date of Grant
Number of Options
Weighted Average Exercise Price
Weighted Average Remaining Contractual Term
Aggregate Intrinsic Value *
January 1, 2014
1,285,207
$
14.95
4.41
$
-
Granted
762,500
$
14.71
Exercised
(3,820
)
$
7.33
Expired or cancelled
(30
)
$
147.55
December 31, 2014
2,043,857
$
14.87
3.80
$
-
Granted
998,614
$
9.33
Exercised
(4,250
)
$
0.57
Forfeited
(247,257
)
$
14.42
Expired or cancelled
(263,537
)
$
12.67
December 31, 2015
2,527,427
$
12.98
3.61
$
-
Granted
1,107,040
$
7.09
Exercised
(2,500
)
$
3.96
Forfeited
(34,740
)
$
8.83
Expired or cancelled
(109,168
)
$
13.57
December 31, 2016
3,488,059
$
11.13
3.11
$
-
Vested at December 31, 2016
1,310,482
$
15.54
2.63
$
-
Exercisable at December 31, 2016 and expected to vest
1,310,482
$
15.54
2.63
$
-
* The aggregate intrinsic value is the difference between the estimated market value for the Company's common stock and the exercise price of the outstanding stock options on the respective dates.</t>
  </si>
  <si>
    <t>Schedule of Fair Value Assumptions</t>
  </si>
  <si>
    <t>Year Ended December 31,
2016
2015
2014
Expected term (in years)
3.5
3.5
3.2 - 3.5
Dividend yield
0.0
%
0.0
%
0.0
%
Expected volatility
52.2% to 52.5
%
51.8
%
57.2% to 58.8
%
Risk free interest rate
0.95% to 1.13
%
1.29
%
1.07% to 1.64
%
Forfeiture rate
0.0
%
20.0
%
0.0
%</t>
  </si>
  <si>
    <t>Schedule of Restricted Stock Unit Activity</t>
  </si>
  <si>
    <t xml:space="preserve">Number of
Average Fair
Shares
Value at Grant Date
January 1, 2014
154,746
$
14.08
Granted
30,500
$
19.15
Vested
(37,982
)
$
14.42
Forfeited
-
$
-
Non-vested at December 31, 2014
147,264
$
15.05
Granted
385,852
$
9.33
Vested
(90,014
)
$
13.13
Forfeited
-
$
-
Non-vested at December 31, 2015
443,102
$
10.20
Granted
320,305
$
6.07
Vested
(267,300
)
$
8.11
Forfeited
(14,022
)
$
7.40
Non-vested at December 31, 2016
482,085
$
7.70 </t>
  </si>
  <si>
    <t>INCOME TAXES (Tables)</t>
  </si>
  <si>
    <t>Components of Income (Loss) Before Income Tax Expense</t>
  </si>
  <si>
    <t xml:space="preserve">Year Ended December 31,
2016
2015
2014
United States
$
8,513
$
18,343
$
(4,510
)
Foreign
5,262
6,969
18,040
$
13,775
$
25,312
$
13,530 </t>
  </si>
  <si>
    <t>Components of the Provision For (Benefit From) Income Taxes</t>
  </si>
  <si>
    <t xml:space="preserve">Year Ended December 31,
2016
2015
2014
Current:
Federal
$
3,666
$
8,951
$
-
State
949
76
2
Foreign
-
-
-
Current provision
4,615
9,027
2
Deferred:
Federal
(637
)
7,203
(1,774
)
State
(59
)
604
(165
)
Foreign
5,114
5,056
(2,484
)
Deferred (benefit) provision
4,418
12,863
(4,423
)
Uncertain tax positions
(314
)
(10,088
)
14,166
Total income tax (benefit) provision
$
8,719
$
11,802
$
9,745 </t>
  </si>
  <si>
    <t>Schedule of Effective Income Tax Rate Reconciliation</t>
  </si>
  <si>
    <t xml:space="preserve">Year Ended December 31,
2016
2015
2014
Federal tax at statutory rate
34.00
%
34.00
%
34.00
%
State and local taxes, net of federal
1.00
5.18
3.16
Taxable gains from revaluation
0.00
0.00
45.01
Effect of exchange rate on deferred taxes
0.00
1.39
18.84
Foreign results at rates other than domestic
(5.65
)
(1.08
)
(27.08
)
Uncertain tax positions
(5.79
)
2.00
47.60
Anticipated benefit on increase in foreign NOL
0.00
0.00
(38.77
)
Expiration of stock options
1.16
2.73
0.00
Noncontrolling interest
1.57
0.00
0.00
Israeli tax rate changes
38.13
0.00
0.00
Deferred tax charges on intercompany sales
2.16
0.00
0.00
Return-to-provision adjustments
5.25
0.00
0.00
Other
0.36
(2.66
)
0.63
Valuation allowance
(8.89
)
5.07
(11.36
)
Effective tax rate
63.30
%
46.63
%
72.03
% </t>
  </si>
  <si>
    <t>Schedule of Deferred Tax Asset and Liabilities</t>
  </si>
  <si>
    <t xml:space="preserve">December 31,
2016
2015
Deferred tax assets:
Deferred revenue, net of deferred costs
$
1,043
$
1,925
Domestic net operating loss carryforwards
1,214
803
Foreign net operating loss carryforwards
30,103
36,662
Basis difference in intangible assets
5,343
3,467
Allowance for doubtful accounts
91
59
Currently non-deductible expenses and other
2,914
2,593
Capital loss carryforwards
1,413
1,644
Stock based compensation
2,198
1,792
Foreign tax credit carryforward
1,558
1,075
Total deferred tax assets
45,877
50,020
Deferred tax liabilities:
Basis difference in goodwill
(2,079
)
(953
)
Basis difference in fixed assets
(911
)
(834
)
Total deferred tax liabilities
(2,990
)
(1,787
)
Valuation allowance
(16,319
)
(17,544
)
Net deferred taxes
$
26,568
$
30,689 </t>
  </si>
  <si>
    <t>Reconciliation of Deferred Tax Asset Valuation Allowance</t>
  </si>
  <si>
    <t xml:space="preserve">Years Ended December 31,
2016
2015
Balance, beginning of period
$
17,544
$
16,230
Changes to the valuation allowance
(1,225
)
1,314
Balance, end of period
$
16,319
$
17,544 </t>
  </si>
  <si>
    <t>Schedule of Reconciliation of Unrecognized Tax Benefits</t>
  </si>
  <si>
    <t xml:space="preserve">Years Ended December 31,
2016
2015
2014
Unrecognized tax benefits, opening balance
$
9,929
$
18,860
$
5,677
Gross increases (decreases) - tax positions in prior periods
(356
)
(1,030
)
6,978
Gross increases - tax positions in current period
79
5
6,205
Settlements
(516
)
(7,906
)
-
Lapse of statute of limitations
-
-
-
Unrecognized tax benefits, ending balance
$
9,136
$
9,929
$
18,860 </t>
  </si>
  <si>
    <t>INCOME PER SHARE (Tables)</t>
  </si>
  <si>
    <t>Schedule of Computation of Net Income Per Share</t>
  </si>
  <si>
    <t>Year Ended December 31,
2016
2015
2014
Numerator:
Net income attributable to common shareholders
$
5,691
$
13,510
$
3,785
Denominator:
Denominator for basic net income per share - weighted
average common shares outstanding
15,815
16,975
17,831
Effect of dilutive options and/or restricted stock units to
purchase common shares
-
2
-
Effect of dilutive options and/or restricted stock units
exercised or expired during the year
249
68
37
Denominator for diluted net income per share - weighted
average common shares outstanding *
16,064
17,045
17,868
Net income per common share:
Basic
$
0.36
$
0.80
$
0.21
Diluted
$
0.35
$
0.79
$
0.21 * Options to purchase 2,402,427 ordinary shares and 299,137 restricted stock units outstanding during the year ended December 31, 2016 were not included in the calculation of diluted earnings per share because their respective exercise prices were greater than the average market price of the ordinary shares and their inclusion in the calculation would be antidilutive. Options to purchase 2,524,927 ordinary shares and 443,102 restricted stock units outstanding during the year ended December 31, 2015 were not included in the calculation of diluted earnings per share because their respective exercise prices were greater than the average market price of the ordinary shares and their inclusion in the calculation would be antidilutive. Options to purchase 2,037,107 ordinary shares and 147,264 restricted stock units outstanding for the year ended December 31, 2014 were not included in the calculation of diluted earnings per ordinary share because their exercise prices were greater than the average market price of the ordinary shares and their inclusion would have been antidilutive.</t>
  </si>
  <si>
    <t>ACQUISITION OF BUSINESS (Tables)</t>
  </si>
  <si>
    <t>Schedule of Assets Acquired and Liabilities Assumed</t>
  </si>
  <si>
    <t xml:space="preserve">Estimated Fair Value
Assets
Current assets:
Accounts receivable $ 567
Inventories
302
Deposits and other current assets
143
Total current assets
1,012
Property and equipment
355
Intangible assets
26,385
Deposits and other non-current assets
96
Total assets acquired
27,848
Liabilities
Current liabilities:
Accrued expenses and other current liabilities
900
Deferred revenue
172
Total current liabilities
1,072
Other non-current liabilities
62
Total liabilities assumed
1,134
Net identifiable assets acquired
26,714
Goodwill
14,881
Total purchase price
$
41,595
The intangible assets as of the closing date of the acquisition included:
Amount
Customer relations hips
$
22,100
Non-compete agreements
100
Tradename
2,200
Process know how
1,100
Software license
885
$
26,385 </t>
  </si>
  <si>
    <t>Schedule of Pro Forma Results</t>
  </si>
  <si>
    <t xml:space="preserve">Year Ended December 31,
2016
2015
Net revenues
$
99,938
$
113,525
Net income
$
5,407
$
13,305 </t>
  </si>
  <si>
    <t>SELECTED QUARTERLY FINANCIAL DATA (UNAUDITED) (Tables)</t>
  </si>
  <si>
    <t>Schedule of Unaudited Quarterly Financial Information</t>
  </si>
  <si>
    <t>First
Second
Third
Fourth
Quarter
Quarter
Quarter
Quarter
Total Year
2016
Net revenues
$
23,699
$
25,301
$
24,572
$
23,826
$
97,398
Gross profit
15,490
15,463
15,063
14,648
60,664
Operating income (loss) (2)
4,234
4,206
5,428
(113
)
13,755
Net income (loss)
734
2,515
3,222
(1,415
)
5,056
Net income (loss) attributable to magicJack VocalTec Ltd common shareholders
734
2,819
3,399
(1,261
)
5,691
Earnings per magicJack VoalTec Ltd common share: (1)
Basic
0.05
0.18
0.21
(0.08
)
0.36
Diluted
0.05
0.18
0.21
(0.08
)
0.35
First
Second
Third
Fourth
Quarter
Quarter
Quarter
Quarter
Total Year
2015
Net revenues
$
25,512
$
25,410
$
25,409
$
24,631
$
100,962
Gross profit
16,045
16,741
17,184
16,850
66,820
Operating income
4,433
6,429
7,453
7,028
25,343
Net income
1,308
6,952
3,311
1,939
13,510
Earnings per ordinary share: (1)
Basic
0.07
0.39
0.20
0.12
0.80
Diluted
0.07
0.39
0.20
0.15
0.79
(1) The sum of quarterly earnings per ordinary share amounts may not add to the annual earnings per ordinary share amount due to the weighting of ordinary shares and equivalent ordinary shares outstanding during each of the respective periods.
(2) During the third quarter of 2016, the Company recognized a $2.0 million gain on mark-to-market related to the Broadsmart Earnout and a $0.5 million loss on impairment of intangible assets. During the fourth quarter of 2016, the Company reduced the gain on mark-to-market by $0.3 million and recognized a $0.5 million loss on impairment of intangible assets.</t>
  </si>
  <si>
    <t>DESCRIPTION OF BUSINESS AND BASIS OF PRESENTATION (Details) - USD ($) $ in Thousands</t>
  </si>
  <si>
    <t>Ownership percentage in joint venture</t>
  </si>
  <si>
    <t>60.00%</t>
  </si>
  <si>
    <t>Payments to fund joint venture agreement</t>
  </si>
  <si>
    <t>United States [Member]</t>
  </si>
  <si>
    <t>Percentage of revenues derived from sales to customers in the United States</t>
  </si>
  <si>
    <t>87.00%</t>
  </si>
  <si>
    <t>90.00%</t>
  </si>
  <si>
    <t>SUMMARY OF ACCOUNTING POLICIES (Narrative) (Details) - USD ($) $ in Thousands</t>
  </si>
  <si>
    <t>1 Months Ended</t>
  </si>
  <si>
    <t>3 Months Ended</t>
  </si>
  <si>
    <t>9 Months Ended</t>
  </si>
  <si>
    <t>May 31, 2015</t>
  </si>
  <si>
    <t>May 31, 2014</t>
  </si>
  <si>
    <t>May 31, 2013</t>
  </si>
  <si>
    <t>May 31, 2012</t>
  </si>
  <si>
    <t>May 31, 2011</t>
  </si>
  <si>
    <t>Sep. 30, 2016</t>
  </si>
  <si>
    <t>Dec. 31, 2013</t>
  </si>
  <si>
    <t>Shipping and handling and credit card charges</t>
  </si>
  <si>
    <t>Marketing expenses</t>
  </si>
  <si>
    <t>Research and development expenses</t>
  </si>
  <si>
    <t>Earnout Payment</t>
  </si>
  <si>
    <t>Revenues acquired by assets</t>
  </si>
  <si>
    <t>Write-off of accounts receivable from settlement of disputes with certain carriers</t>
  </si>
  <si>
    <t>Insured cash balance</t>
  </si>
  <si>
    <t>Uninsured cash balance</t>
  </si>
  <si>
    <t>Money market accounts</t>
  </si>
  <si>
    <t>Payment for intangible assets</t>
  </si>
  <si>
    <t>Discount rate</t>
  </si>
  <si>
    <t>10.00%</t>
  </si>
  <si>
    <t>Present value of liability</t>
  </si>
  <si>
    <t>Current portion of debt</t>
  </si>
  <si>
    <t>Unamortized discount on purchase of certain intangible assets</t>
  </si>
  <si>
    <t>Goodwill impairment</t>
  </si>
  <si>
    <t>Minimum [Member]</t>
  </si>
  <si>
    <t>Estimated useful lives, Intangible assets</t>
  </si>
  <si>
    <t>1 year</t>
  </si>
  <si>
    <t>Maximum [Member]</t>
  </si>
  <si>
    <t>17 years</t>
  </si>
  <si>
    <t>Accounts Receivable [Member] | Telecommunications Carrier One [Member]</t>
  </si>
  <si>
    <t>Percentage of concentration risk</t>
  </si>
  <si>
    <t>11.00%</t>
  </si>
  <si>
    <t>Accounts Receivable [Member] | Three Customer [Member]</t>
  </si>
  <si>
    <t>34.00%</t>
  </si>
  <si>
    <t>Accounts Receivable [Member] | One Customer [Member]</t>
  </si>
  <si>
    <t>14.00%</t>
  </si>
  <si>
    <t>Accounts Receivable [Member] | Two Customer [Member]</t>
  </si>
  <si>
    <t>29.00%</t>
  </si>
  <si>
    <t>Single Financial Institution, Concentration Risk [Member]</t>
  </si>
  <si>
    <t>Foreign [Member]</t>
  </si>
  <si>
    <t>SMB [Member]</t>
  </si>
  <si>
    <t>SUMMARY OF ACCOUNTING POLICIES (Schedule of Net Revenues) (Details) - USD ($) $ in Thousands</t>
  </si>
  <si>
    <t>Mar. 31, 2016</t>
  </si>
  <si>
    <t>Sep. 30, 2015</t>
  </si>
  <si>
    <t>Jun. 30, 2015</t>
  </si>
  <si>
    <t>Mar. 31, 2015</t>
  </si>
  <si>
    <t>Sale of magicJack devices</t>
  </si>
  <si>
    <t>Access right renewals</t>
  </si>
  <si>
    <t>Shipping and handling</t>
  </si>
  <si>
    <t>magicJack-related products</t>
  </si>
  <si>
    <t>Prepaid minutes</t>
  </si>
  <si>
    <t>Access and wholesale charges</t>
  </si>
  <si>
    <t>UCaaS</t>
  </si>
  <si>
    <t>Other</t>
  </si>
  <si>
    <t>Total Net Revenue</t>
  </si>
  <si>
    <t>SUMMARY OF ACCOUNTING POLICIES (Schedule of Marketing Expense) (Details) - USD ($) $ in Thousands</t>
  </si>
  <si>
    <t>Advertising Media Buys [Member]</t>
  </si>
  <si>
    <t>Marketing Personnel Related [Member]</t>
  </si>
  <si>
    <t>Other Marketing Projects [Member]</t>
  </si>
  <si>
    <t>SUMMARY OF ACCOUNTING POLICIES (Schedule of Marketing Expense Segment) (Details) - USD ($) $ in Thousands</t>
  </si>
  <si>
    <t>Marketing Marketing expenses</t>
  </si>
  <si>
    <t>Core Consumer [Member]</t>
  </si>
  <si>
    <t>Enterprise [Member]</t>
  </si>
  <si>
    <t>Other [Member]</t>
  </si>
  <si>
    <t>SUMMARY OF ACCOUNTING POLICIES (Schedule of Allowance for Doubtful Accounts and Billing Adjustments) (Details) - USD ($) $ in Thousands</t>
  </si>
  <si>
    <t>Allowance for Doubtful Accounts and Billing Adjustments:</t>
  </si>
  <si>
    <t>Balance, beginning of period</t>
  </si>
  <si>
    <t>Change in provision for doubtful accounts</t>
  </si>
  <si>
    <t>Change in provision for billing adjustments</t>
  </si>
  <si>
    <t>Recoveries</t>
  </si>
  <si>
    <t>Write-offs</t>
  </si>
  <si>
    <t>Balance, end of period</t>
  </si>
  <si>
    <t>INVESTMENTS (Details) - USD ($) $ in Thousands</t>
  </si>
  <si>
    <t>Gains (losses) on investments</t>
  </si>
  <si>
    <t>Reclassification of unrealized loss on marketable securities from other comprehensive loss to gains on investments</t>
  </si>
  <si>
    <t>Time Deposits [Member]</t>
  </si>
  <si>
    <t>INVENTORIES (Narrative) (Details) - USD ($) $ in Thousands</t>
  </si>
  <si>
    <t>Write-down of obsolete inventory</t>
  </si>
  <si>
    <t>INVENTORIES (Details) - USD ($) $ in Thousands</t>
  </si>
  <si>
    <t>Raw materials</t>
  </si>
  <si>
    <t>Finished goods</t>
  </si>
  <si>
    <t>PROPERTY AND EQUIPMENT (Narrative) (Details) - USD ($) $ in Thousands</t>
  </si>
  <si>
    <t>Depreciation expense</t>
  </si>
  <si>
    <t>PROPERTY AND EQUIPMENT (Details) - USD ($) $ in Thousands</t>
  </si>
  <si>
    <t>Property, Plant and Equipment [Line Items]</t>
  </si>
  <si>
    <t>Accumulated depreciation and amortization</t>
  </si>
  <si>
    <t>Switches [Member]</t>
  </si>
  <si>
    <t>Property and equipment, gross</t>
  </si>
  <si>
    <t>Switches [Member] | Maximum [Member]</t>
  </si>
  <si>
    <t>Estimated useful life</t>
  </si>
  <si>
    <t>3 years</t>
  </si>
  <si>
    <t>Switches [Member] | Minimum [Member]</t>
  </si>
  <si>
    <t>15 years</t>
  </si>
  <si>
    <t>Computers [Member]</t>
  </si>
  <si>
    <t>Furniture [Member]</t>
  </si>
  <si>
    <t>Furniture [Member] | Maximum [Member]</t>
  </si>
  <si>
    <t>7 years</t>
  </si>
  <si>
    <t>Furniture [Member] | Minimum [Member]</t>
  </si>
  <si>
    <t>5 years</t>
  </si>
  <si>
    <t>Leasehold-improvements [Member]</t>
  </si>
  <si>
    <t>The estimated useful life for leasehold improvements is the shorter of the term of the lease or life of the asset.</t>
  </si>
  <si>
    <t>PROPERTY AND EQUIPMENT (Schedule of Depreciation Expense)  (Details) - USD ($) $ in Thousands</t>
  </si>
  <si>
    <t>INTANGIBLES ASSETS (Narrative) (Details) - USD ($) $ in Thousands</t>
  </si>
  <si>
    <t>Intangible assets, gross</t>
  </si>
  <si>
    <t>Indefinite lived intangible assets</t>
  </si>
  <si>
    <t>Amortization expense</t>
  </si>
  <si>
    <t>Other Intangible Assets [Member]</t>
  </si>
  <si>
    <t>Tradename [Member]</t>
  </si>
  <si>
    <t>Tradename [Member] | Broadsmart [Member]</t>
  </si>
  <si>
    <t>Non-compete agreement [Member]</t>
  </si>
  <si>
    <t>INTANGIBLES ASSETS (Details) - USD ($) $ in Thousands</t>
  </si>
  <si>
    <t>Sep. 30, 2014</t>
  </si>
  <si>
    <t>Intangible assets subject to amortization</t>
  </si>
  <si>
    <t>Gross Carrying Amount</t>
  </si>
  <si>
    <t>Accumulated Amortization</t>
  </si>
  <si>
    <t>Net</t>
  </si>
  <si>
    <t>Total intangible assets</t>
  </si>
  <si>
    <t>Technology [Member]</t>
  </si>
  <si>
    <t>Weighted-Average Life</t>
  </si>
  <si>
    <t>4 years 8 months 16 days</t>
  </si>
  <si>
    <t>4 years 9 months 29 days</t>
  </si>
  <si>
    <t>Technology [Member] | Minimum [Member]</t>
  </si>
  <si>
    <t>Technology [Member] | Maximum [Member]</t>
  </si>
  <si>
    <t>Intellectual Property Rights [Member]</t>
  </si>
  <si>
    <t>4 years 10 months 13 days</t>
  </si>
  <si>
    <t>5 years 4 months 10 days</t>
  </si>
  <si>
    <t>Intellectual Property Rights [Member] | Minimum [Member]</t>
  </si>
  <si>
    <t>Intellectual Property Rights [Member] | Maximum [Member]</t>
  </si>
  <si>
    <t>Covenant Not-to-Compete And Not-to-Sue [Member]</t>
  </si>
  <si>
    <t>3 years 2 months 1 day</t>
  </si>
  <si>
    <t>5 months 1 day</t>
  </si>
  <si>
    <t>Covenant Not-to-Compete And Not-to-Sue [Member] | Minimum [Member]</t>
  </si>
  <si>
    <t>2 years</t>
  </si>
  <si>
    <t>Covenant Not-to-Compete And Not-to-Sue [Member] | Maximum [Member]</t>
  </si>
  <si>
    <t>0 years</t>
  </si>
  <si>
    <t>Tradename [Member] | Minimum [Member]</t>
  </si>
  <si>
    <t>Tradename [Member] | Maximum [Member]</t>
  </si>
  <si>
    <t>6 years</t>
  </si>
  <si>
    <t>Customer Relationships [Member]</t>
  </si>
  <si>
    <t>9 years 2 months 16 days</t>
  </si>
  <si>
    <t>Customer Relationships [Member] | Minimum [Member]</t>
  </si>
  <si>
    <t>Customer Relationships [Member] | Maximum [Member]</t>
  </si>
  <si>
    <t>10 years</t>
  </si>
  <si>
    <t>Backlog [Member]</t>
  </si>
  <si>
    <t>Software License [Member]</t>
  </si>
  <si>
    <t>8 years</t>
  </si>
  <si>
    <t>Process Know How [Member]</t>
  </si>
  <si>
    <t>6 years 29 days</t>
  </si>
  <si>
    <t>Domain [Member]</t>
  </si>
  <si>
    <t>51 months</t>
  </si>
  <si>
    <t>3 months</t>
  </si>
  <si>
    <t>INTANGIBLES ASSETS (Amortization expense by Segment) (Details) $ in Thousands</t>
  </si>
  <si>
    <t>Dec. 31, 2016USD ($)</t>
  </si>
  <si>
    <t>Amortization Expense</t>
  </si>
  <si>
    <t>INTANGIBLE ASSETS (Schedule of Future Amortization Expense of Intangible Assets) (Details) - USD ($) $ in Thousands</t>
  </si>
  <si>
    <t>Amortization expense for future fiscal years:</t>
  </si>
  <si>
    <t>Thereafter</t>
  </si>
  <si>
    <t>GOODWILL (Details) $ in Thousands</t>
  </si>
  <si>
    <t>Goodwill acquired with Broadsmart acquisition</t>
  </si>
  <si>
    <t>Goodwill, percentage over carrying value</t>
  </si>
  <si>
    <t>35.00%</t>
  </si>
  <si>
    <t>227.00%</t>
  </si>
  <si>
    <t>DEFERRED COSTS AND REVENUES (Narrative) (Details) - USD ($) $ in Thousands</t>
  </si>
  <si>
    <t>Costs incurred to fulfill obligations</t>
  </si>
  <si>
    <t>DEFERRED COSTS AND REVENUES (Schedule of Deferred Revenue) (Details) - USD ($) $ in Thousands</t>
  </si>
  <si>
    <t>Deferred Revenue Arrangement [Line Items]</t>
  </si>
  <si>
    <t>Total deferred revenues</t>
  </si>
  <si>
    <t>Magicjack Devices [Member]</t>
  </si>
  <si>
    <t>Access Right Renewals [Member]</t>
  </si>
  <si>
    <t>Prepaid Minutes [Member]</t>
  </si>
  <si>
    <t>DEFERRED COSTS AND REVENUES (Schedule of Future Payments of Deferred Revenue) (Details) - USD ($) $ in Thousands</t>
  </si>
  <si>
    <t>OTHER LIABILITIES (Details) - USD ($) $ in Thousands</t>
  </si>
  <si>
    <t>Liability for uncertain tax positions, non-current</t>
  </si>
  <si>
    <t>Payments for intangible assets</t>
  </si>
  <si>
    <t>COMMITMENTS AND CONTINGENCIES (Narrative) (Details) $ in Thousands</t>
  </si>
  <si>
    <t>Feb. 03, 2015</t>
  </si>
  <si>
    <t>Dec. 31, 2016USD ($)$ / Minute</t>
  </si>
  <si>
    <t>Dec. 31, 2015USD ($)</t>
  </si>
  <si>
    <t>Dec. 31, 2014USD ($)</t>
  </si>
  <si>
    <t>Loss Contingencies [Line Items]</t>
  </si>
  <si>
    <t>Rent expense</t>
  </si>
  <si>
    <t>Unified rate per minute | $ / Minute</t>
  </si>
  <si>
    <t>Ratio of base forfeiture liability to delinquent debts in case of violations of USF and other federal program payment rules</t>
  </si>
  <si>
    <t>Collectibility of Receivables [Member] | Minimum [Member]</t>
  </si>
  <si>
    <t>Range of potential liabilities</t>
  </si>
  <si>
    <t>Collectibility of Receivables [Member] | Maximum [Member]</t>
  </si>
  <si>
    <t>COMMITMENTS AND CONTINGENCIES (Schedule of Annual Commitments for Operating Leases) (Details) $ in Thousands</t>
  </si>
  <si>
    <t>TREASURY STOCK (Narrative 1) (Details) - USD ($) $ in Thousands</t>
  </si>
  <si>
    <t>Class of Stock [Line Items]</t>
  </si>
  <si>
    <t>Ordinary shares issued as compensation, value</t>
  </si>
  <si>
    <t>Founder [Member]</t>
  </si>
  <si>
    <t>TREASURY STOCK (Narrative 2) (Details) - USD ($) $ / shares in Units, $ in Thousands</t>
  </si>
  <si>
    <t>Oct. 31, 2016</t>
  </si>
  <si>
    <t>Aug. 31, 2016</t>
  </si>
  <si>
    <t>Apr. 30, 2016</t>
  </si>
  <si>
    <t>Mar. 17, 2016</t>
  </si>
  <si>
    <t>May 30, 2015</t>
  </si>
  <si>
    <t>Apr. 30, 2015</t>
  </si>
  <si>
    <t>Mar. 31, 2014</t>
  </si>
  <si>
    <t>Mar. 16, 2015</t>
  </si>
  <si>
    <t>Option Indexed to Issuer's Equity [Line Items]</t>
  </si>
  <si>
    <t>Fair value of treasury stock acquired</t>
  </si>
  <si>
    <t>The fair value price per share of treasury stock acquired</t>
  </si>
  <si>
    <t>Issuance of shares</t>
  </si>
  <si>
    <t>Stock repurchase plan, authorized amount</t>
  </si>
  <si>
    <t>The total amount expended under the stock repurchase program since inception of the program</t>
  </si>
  <si>
    <t>Available funds to purchase ordinary shares</t>
  </si>
  <si>
    <t>Stock repurchased, shares</t>
  </si>
  <si>
    <t>Stock repurchased</t>
  </si>
  <si>
    <t>Executive Officer [Member]</t>
  </si>
  <si>
    <t>Issuance of shares, shares</t>
  </si>
  <si>
    <t>Ordinary shares, closing price per share</t>
  </si>
  <si>
    <t>Board Members [Member]</t>
  </si>
  <si>
    <t>Board Members [Member] | Broadsmart [Member]</t>
  </si>
  <si>
    <t>Consultants [Member]</t>
  </si>
  <si>
    <t>Board of Directors [Member]</t>
  </si>
  <si>
    <t>TREASURY STOCK (Schedule of Changes in Treasury Stock) (Details) - USD ($) $ in Thousands</t>
  </si>
  <si>
    <t>Number</t>
  </si>
  <si>
    <t>Amount</t>
  </si>
  <si>
    <t>Ordinary shares purchased through the stock repurchase program</t>
  </si>
  <si>
    <t>Ordinary shares issued for Broadsmart acquisition, shares</t>
  </si>
  <si>
    <t>Ordinary shares issued to settle withholding liability</t>
  </si>
  <si>
    <t>Ordinary shares issued due to vesting of restricted stock units</t>
  </si>
  <si>
    <t>Ordinary shares issued for Broadsmart acquisition</t>
  </si>
  <si>
    <t>SHARE-BASED COMPENSATION (Narrative) (Details) - USD ($) $ / shares in Units, $ in Thousands</t>
  </si>
  <si>
    <t>Share-based Compensation Arrangement by Share-based Payment Award [Line Items]</t>
  </si>
  <si>
    <t>Options authorized</t>
  </si>
  <si>
    <t>Number of shares available for grant</t>
  </si>
  <si>
    <t>Weighted-average fair value of options granted</t>
  </si>
  <si>
    <t>Restricted stock units granted</t>
  </si>
  <si>
    <t>Share based compensation, deferred tax assets</t>
  </si>
  <si>
    <t>Restricted stock units [Member]</t>
  </si>
  <si>
    <t>Unrecognized compensation cost</t>
  </si>
  <si>
    <t>Ordinary share options [Member]</t>
  </si>
  <si>
    <t>Options, contractual term</t>
  </si>
  <si>
    <t>Intrinsic value of options exercised during the period</t>
  </si>
  <si>
    <t>Expected cost period to be recognized</t>
  </si>
  <si>
    <t>2 years 2 months 9 days</t>
  </si>
  <si>
    <t>Share based compensation expense recognized</t>
  </si>
  <si>
    <t>Ordinary share options [Member] | Maximum [Member]</t>
  </si>
  <si>
    <t>Vesting period</t>
  </si>
  <si>
    <t>37 months</t>
  </si>
  <si>
    <t>Ordinary share options [Member] | Minimum [Member]</t>
  </si>
  <si>
    <t>24 months</t>
  </si>
  <si>
    <t>Ordinary Share Options And Restricted Stock Units [Member]</t>
  </si>
  <si>
    <t>1 year 2 months 19 days</t>
  </si>
  <si>
    <t>Share based compensation, tax benefit</t>
  </si>
  <si>
    <t>Broadsmart [Member]</t>
  </si>
  <si>
    <t>SHARE-BASED COMPENSATION (Schedule of Share-Based Compensation Expense) (Details) - USD ($) $ in Thousands</t>
  </si>
  <si>
    <t>Share-based issuances</t>
  </si>
  <si>
    <t>SHARE-BASED COMPENSATION (Schedule of Stock-Based Compensation by Income Statement Classification) (Details) - USD ($) $ in Thousands</t>
  </si>
  <si>
    <t>Cost of revenues [Member]</t>
  </si>
  <si>
    <t>Marketing [Member]</t>
  </si>
  <si>
    <t>General and administrative [Member]</t>
  </si>
  <si>
    <t>Research and development [Member]</t>
  </si>
  <si>
    <t>SHARE-BASED COMPENSATION (Schedule of Stock Option Activity) (Details) - USD ($)</t>
  </si>
  <si>
    <t>Number of Options</t>
  </si>
  <si>
    <t>Beginning balance</t>
  </si>
  <si>
    <t>Granted</t>
  </si>
  <si>
    <t>Exercised</t>
  </si>
  <si>
    <t>Forfeited</t>
  </si>
  <si>
    <t>Expired or cancelled</t>
  </si>
  <si>
    <t>Ending balance</t>
  </si>
  <si>
    <t>Vested at December 31, 2016</t>
  </si>
  <si>
    <t>Exercisable at December 31, 2016 and expected to vest</t>
  </si>
  <si>
    <t>Weighted Average Exercise Price</t>
  </si>
  <si>
    <t>Weighted Average Remaining Contractual Term</t>
  </si>
  <si>
    <t>Weighted average remaining contractual term outstanding</t>
  </si>
  <si>
    <t>3 years 7 months 10 days</t>
  </si>
  <si>
    <t>3 years 9 months 18 days</t>
  </si>
  <si>
    <t>2 years 7 months 10 days</t>
  </si>
  <si>
    <t>Aggregate Intrinsic Value</t>
  </si>
  <si>
    <t>The aggregate intrinsic value is the difference between the estimated market value for the Company's common stock and the exercise price of the outstanding stock options on the respective dates.</t>
  </si>
  <si>
    <t>SHARE-BASED COMPENSATION (Schedule of Fair Value Assumptions) (Details)</t>
  </si>
  <si>
    <t>Expected term (in years)</t>
  </si>
  <si>
    <t>3 years 6 months</t>
  </si>
  <si>
    <t>Dividend yield</t>
  </si>
  <si>
    <t>0.00%</t>
  </si>
  <si>
    <t>Expected volatility</t>
  </si>
  <si>
    <t>51.80%</t>
  </si>
  <si>
    <t>Risk free interest rate</t>
  </si>
  <si>
    <t>1.29%</t>
  </si>
  <si>
    <t>Forfeiture rate</t>
  </si>
  <si>
    <t>20.00%</t>
  </si>
  <si>
    <t>3 years 2 months 12 days</t>
  </si>
  <si>
    <t>52.20%</t>
  </si>
  <si>
    <t>57.20%</t>
  </si>
  <si>
    <t>0.95%</t>
  </si>
  <si>
    <t>1.07%</t>
  </si>
  <si>
    <t>52.50%</t>
  </si>
  <si>
    <t>58.80%</t>
  </si>
  <si>
    <t>1.13%</t>
  </si>
  <si>
    <t>1.64%</t>
  </si>
  <si>
    <t>SHARE-BASED COMPENSATION (Schedule of Restricted Stock Unit Activity) (Details) - $ / shares</t>
  </si>
  <si>
    <t>Number of Shares</t>
  </si>
  <si>
    <t>Balance at the beginning of period</t>
  </si>
  <si>
    <t>Vested</t>
  </si>
  <si>
    <t>Balance at the end of period</t>
  </si>
  <si>
    <t>Average Fair Value at Grant Date</t>
  </si>
  <si>
    <t>INCOME TAXES (Narrative) (Details) - USD ($) $ in Thousands</t>
  </si>
  <si>
    <t>Dec. 31, 2018</t>
  </si>
  <si>
    <t>Dec. 31, 2017</t>
  </si>
  <si>
    <t>Income Tax Examination [Line Items]</t>
  </si>
  <si>
    <t>State operating losses</t>
  </si>
  <si>
    <t>Deferred tax assets before valuation allowance</t>
  </si>
  <si>
    <t>Income tax expense (benefit)</t>
  </si>
  <si>
    <t>Expected tax provision</t>
  </si>
  <si>
    <t>Effective tax rate</t>
  </si>
  <si>
    <t>63.30%</t>
  </si>
  <si>
    <t>46.63%</t>
  </si>
  <si>
    <t>72.03%</t>
  </si>
  <si>
    <t>Federal tax at statutory rate</t>
  </si>
  <si>
    <t>Changes to the valuation allowance</t>
  </si>
  <si>
    <t>Valuation allowance</t>
  </si>
  <si>
    <t>Liability for uncertain tax positions, current</t>
  </si>
  <si>
    <t>Potential benefit related to settlement</t>
  </si>
  <si>
    <t>Unrecognized tax benefits that would impact tax rate</t>
  </si>
  <si>
    <t>Interest and penalties recognized</t>
  </si>
  <si>
    <t>Forcastl [Member]</t>
  </si>
  <si>
    <t>23.00%</t>
  </si>
  <si>
    <t>24.00%</t>
  </si>
  <si>
    <t>Israel [Member]</t>
  </si>
  <si>
    <t>Required future taxable income</t>
  </si>
  <si>
    <t>Deferred tax assets after valuation allowance</t>
  </si>
  <si>
    <t>Operating loss</t>
  </si>
  <si>
    <t>Additional tax due</t>
  </si>
  <si>
    <t>Additional interest due</t>
  </si>
  <si>
    <t>Increase in uncertain tax positions</t>
  </si>
  <si>
    <t>Taxable unrealized gains on assets</t>
  </si>
  <si>
    <t>Expected revisions to jurisdictional income allocations</t>
  </si>
  <si>
    <t>Jurisdictional rate differential</t>
  </si>
  <si>
    <t>Adjustment to valuation allowance</t>
  </si>
  <si>
    <t>Income tax expense other items</t>
  </si>
  <si>
    <t>26.50%</t>
  </si>
  <si>
    <t>28.90%</t>
  </si>
  <si>
    <t>25.00%</t>
  </si>
  <si>
    <t>Cumulative pre-tax income</t>
  </si>
  <si>
    <t>Net tax and interest paid</t>
  </si>
  <si>
    <t>Benefits related to other favorable adjustments</t>
  </si>
  <si>
    <t>Israel [Member] | State and Local Jurisdiction [Member]</t>
  </si>
  <si>
    <t>INCOME TAXES (Components of Income (Loss) Before Income Tax Expense) (Details) - USD ($) $ in Thousands</t>
  </si>
  <si>
    <t>United States</t>
  </si>
  <si>
    <t>Foreign</t>
  </si>
  <si>
    <t>INCOME TAXES (Components of the Provision for (Benefit From) Income Taxes) (Details) - USD ($) $ in Thousands</t>
  </si>
  <si>
    <t>Current:</t>
  </si>
  <si>
    <t>Federal</t>
  </si>
  <si>
    <t>State</t>
  </si>
  <si>
    <t>Current provision</t>
  </si>
  <si>
    <t>Deferred:</t>
  </si>
  <si>
    <t>Deferred (benefit) provision</t>
  </si>
  <si>
    <t>Uncertain tax positions</t>
  </si>
  <si>
    <t>Income tax provision</t>
  </si>
  <si>
    <t>INCOME TAXES (Schedule of Effective Income Tax Rate Reconciliation) (Details)</t>
  </si>
  <si>
    <t>State and local taxes, net of federal</t>
  </si>
  <si>
    <t>1.00%</t>
  </si>
  <si>
    <t>5.18%</t>
  </si>
  <si>
    <t>3.16%</t>
  </si>
  <si>
    <t>Taxable gains from revaluation</t>
  </si>
  <si>
    <t>45.01%</t>
  </si>
  <si>
    <t>Effect of exchange rate on deferred taxes</t>
  </si>
  <si>
    <t>1.39%</t>
  </si>
  <si>
    <t>18.84%</t>
  </si>
  <si>
    <t>Foreign results at rates other than domestic</t>
  </si>
  <si>
    <t>(5.65%)</t>
  </si>
  <si>
    <t>(1.08%)</t>
  </si>
  <si>
    <t>(27.08%)</t>
  </si>
  <si>
    <t>(5.79%)</t>
  </si>
  <si>
    <t>2.00%</t>
  </si>
  <si>
    <t>47.60%</t>
  </si>
  <si>
    <t>Anticipated benefit on increase in foreign NOL</t>
  </si>
  <si>
    <t>(0.00%)</t>
  </si>
  <si>
    <t>(38.77%)</t>
  </si>
  <si>
    <t>Expiration of stock options</t>
  </si>
  <si>
    <t>1.16%</t>
  </si>
  <si>
    <t>2.73%</t>
  </si>
  <si>
    <t>1.57%</t>
  </si>
  <si>
    <t>Israeli tax rate changes</t>
  </si>
  <si>
    <t>38.13%</t>
  </si>
  <si>
    <t>Deferred tax charges on intercompany sales</t>
  </si>
  <si>
    <t>2.16%</t>
  </si>
  <si>
    <t>Return-to-provision adjustments</t>
  </si>
  <si>
    <t>5.25%</t>
  </si>
  <si>
    <t>0.36%</t>
  </si>
  <si>
    <t>(2.66%)</t>
  </si>
  <si>
    <t>0.63%</t>
  </si>
  <si>
    <t>(8.89%)</t>
  </si>
  <si>
    <t>5.07%</t>
  </si>
  <si>
    <t>(11.36%)</t>
  </si>
  <si>
    <t>INCOME TAXES (Schedule of Deferred Tax Asset and Liabilities) (Details) - USD ($) $ in Thousands</t>
  </si>
  <si>
    <t>Deferred tax assets:</t>
  </si>
  <si>
    <t>Deferred revenue, net of deferred costs</t>
  </si>
  <si>
    <t>Domestic net operating loss carryforwards</t>
  </si>
  <si>
    <t>Foreign net operating loss carryforwards</t>
  </si>
  <si>
    <t>Basis difference in intangible assets</t>
  </si>
  <si>
    <t>Allowance for doubtful accounts</t>
  </si>
  <si>
    <t>Currently non-deductible expenses and other</t>
  </si>
  <si>
    <t>Capital loss carryforwards</t>
  </si>
  <si>
    <t>Stock based compensation</t>
  </si>
  <si>
    <t>Foreign tax credit carryforward</t>
  </si>
  <si>
    <t>Total deferred tax assets</t>
  </si>
  <si>
    <t>Deferred tax liabilities:</t>
  </si>
  <si>
    <t>Basis difference in goodwill</t>
  </si>
  <si>
    <t>Basis difference in fixed assets</t>
  </si>
  <si>
    <t>Total deferred tax liabilities</t>
  </si>
  <si>
    <t>Net deferred taxes</t>
  </si>
  <si>
    <t>INCOME TAXES (Reconciliation of Deferred Tax Asset Valuation Allowance) (Details) - USD ($) $ in Thousands</t>
  </si>
  <si>
    <t>INCOME TAXES (Schedule of Reconciliation of Unrecognized Tax Benefits) (Details) - USD ($) $ in Thousands</t>
  </si>
  <si>
    <t>Unrecognized tax benefits, opening balance</t>
  </si>
  <si>
    <t>Gross increases (decrease) - tax positions in prior period</t>
  </si>
  <si>
    <t>Gross Increase - tax positions in current period</t>
  </si>
  <si>
    <t>Settlements</t>
  </si>
  <si>
    <t>Lapse of statute of limitations</t>
  </si>
  <si>
    <t>Unrecognized tax benefits, ending balance</t>
  </si>
  <si>
    <t>INCOME PER SHARE (Schedule of computation of basic and diluted net income per ordinary share) (Details) - USD ($) $ / shares in Units, $ in Thousands</t>
  </si>
  <si>
    <t>Net income attributable to common shareholders</t>
  </si>
  <si>
    <t>Denominator for basic net income per share - weighted average ordinary shares outstanding</t>
  </si>
  <si>
    <t>Effect of dilutive options and/or restricted stock units to purchase common shares</t>
  </si>
  <si>
    <t>Effect of dilutive options and/or restricted stock units exercised or expired during the year</t>
  </si>
  <si>
    <t>Denominator for diluted net income per share - weighted average ordinary shares outstanding</t>
  </si>
  <si>
    <t>Net income per ordinary share:</t>
  </si>
  <si>
    <t>INCOME PER SHARE (Narrative) (Details) - shares</t>
  </si>
  <si>
    <t>Shares with anti-dilutive effect excluded from the computation of Diluted EPS</t>
  </si>
  <si>
    <t>ACQUISITION OF BUSINESS (Narrative) (Details) - USD ($) $ in Thousands</t>
  </si>
  <si>
    <t>Mar. 15, 2016</t>
  </si>
  <si>
    <t>Cash paid for acquisition</t>
  </si>
  <si>
    <t>Shares issued in acquisition</t>
  </si>
  <si>
    <t>Additional contingent payment</t>
  </si>
  <si>
    <t>Additional payment received</t>
  </si>
  <si>
    <t>Cash consideration at the closing in escrow</t>
  </si>
  <si>
    <t>Maximum seller liability</t>
  </si>
  <si>
    <t>Minimum individual loss amount</t>
  </si>
  <si>
    <t>Issued ordinary shares</t>
  </si>
  <si>
    <t>Fair value of shares issued</t>
  </si>
  <si>
    <t>Granted stock options to purchase ordinary shares</t>
  </si>
  <si>
    <t>Incurred acquisition related transaction costs</t>
  </si>
  <si>
    <t>Contingent payment</t>
  </si>
  <si>
    <t>Receivable from escrow</t>
  </si>
  <si>
    <t>Aggregate amount of all losses in respect of indemnification</t>
  </si>
  <si>
    <t>Useful life</t>
  </si>
  <si>
    <t>Covenant Not-to-Compete And Not-to-Sue [Member] | Broadsmart [Member]</t>
  </si>
  <si>
    <t>4 years</t>
  </si>
  <si>
    <t>Customer Relationships [Member] | Broadsmart [Member]</t>
  </si>
  <si>
    <t>16 years</t>
  </si>
  <si>
    <t>Software License [Member] | Broadsmart [Member]</t>
  </si>
  <si>
    <t>Process Know How [Member] | Broadsmart [Member]</t>
  </si>
  <si>
    <t>ACQUISITION OF BUSINESS (Schedule of Assets Acquired and Liabilities Assumed) (Details) - USD ($) $ in Thousands</t>
  </si>
  <si>
    <t>Property and equipment</t>
  </si>
  <si>
    <t>Intangible assets</t>
  </si>
  <si>
    <t>Total assets acquired</t>
  </si>
  <si>
    <t>Total liabilities assumed</t>
  </si>
  <si>
    <t>Net identifiable assets acquired</t>
  </si>
  <si>
    <t>Total purchase price</t>
  </si>
  <si>
    <t>ACQUISITION OF BUSINESS (Schedule of Intangible Assets) (Details) $ in Thousands</t>
  </si>
  <si>
    <t>Mar. 17, 2016USD ($)</t>
  </si>
  <si>
    <t>TradenameMember</t>
  </si>
  <si>
    <t>Acces Right Renewals [Member]</t>
  </si>
  <si>
    <t>ACQUISITION OF BUSINESS (Schedule of Pro Forma Results) (Details) - Broadsmart [Member] - USD ($) $ in Thousands</t>
  </si>
  <si>
    <t>Net Income</t>
  </si>
  <si>
    <t>SEGMENT REPORTING (Details) - USD ($) $ in Thousands</t>
  </si>
  <si>
    <t>Gross profit (loss)</t>
  </si>
  <si>
    <t>Operating expenses</t>
  </si>
  <si>
    <t>Operating income (loss)</t>
  </si>
  <si>
    <t>Other expenses, net</t>
  </si>
  <si>
    <t>Capital expenditures</t>
  </si>
  <si>
    <t>Joint Venture [Member]</t>
  </si>
  <si>
    <t>Ownership percentage</t>
  </si>
  <si>
    <t>Intercompany [Member]</t>
  </si>
  <si>
    <t>SUBSEQUENT EVENTS (Details) - Joint Venture [Member] - USD ($) $ in Thousands</t>
  </si>
  <si>
    <t>Mar. 16, 2017</t>
  </si>
  <si>
    <t>Investment in joint venture</t>
  </si>
  <si>
    <t>Subsequent Event [Member]</t>
  </si>
  <si>
    <t>36.00%</t>
  </si>
  <si>
    <t>SELECTED QUARTERLY FINANCIAL DATA (UNAUDITED) (Details) - USD ($) $ / shares in Units, $ in Thousands</t>
  </si>
  <si>
    <t>Gross Profit</t>
  </si>
  <si>
    <t>Net income (loss)</t>
  </si>
  <si>
    <t>Net income (loss) attributable to magicJack VocalTec Ltd common shareholders</t>
  </si>
  <si>
    <t>Earnings per ordinary share:</t>
  </si>
  <si>
    <t>Decrease on gain on mark-to-market</t>
  </si>
</sst>
</file>

<file path=xl/styles.xml><?xml version="1.0" encoding="utf-8"?>
<styleSheet xmlns="http://schemas.openxmlformats.org/spreadsheetml/2006/main">
  <numFmts count="3">
    <numFmt formatCode="_(&quot;$ &quot;#,##0_);_(&quot;$ &quot;(#,##0)" numFmtId="164"/>
    <numFmt formatCode="_(&quot;$ &quot;#,##0.00_);_(&quot;$ &quot;(#,##0.00)" numFmtId="165"/>
    <numFmt formatCode="#,##0.0000_);(#,##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sharedStrings.xml" Type="http://schemas.openxmlformats.org/officeDocument/2006/relationships/sharedStrings"/><Relationship Id="rId89" Target="styles.xml" Type="http://schemas.openxmlformats.org/officeDocument/2006/relationships/styles"/><Relationship Id="rId9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3"/>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05699</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18</v>
      </c>
    </row>
    <row r="13" spans="1:4">
      <c r="A13" s="4" t="s">
        <v>21</v>
      </c>
      <c r="B13" s="4" t="s">
        <v>22</v>
      </c>
    </row>
    <row r="14" spans="1:4">
      <c r="A14" s="4" t="s">
        <v>23</v>
      </c>
      <c r="D14" s="6" t="n">
        <v>63013209</v>
      </c>
    </row>
    <row r="15" spans="1:4">
      <c r="A15" s="4" t="s">
        <v>24</v>
      </c>
      <c r="C15" s="5" t="n">
        <v>16050687</v>
      </c>
    </row>
    <row r="16" spans="1:4">
      <c r="A16" s="4" t="s">
        <v>25</v>
      </c>
      <c r="B16" s="4" t="s">
        <v>26</v>
      </c>
    </row>
    <row r="17" spans="1:4">
      <c r="A17" s="4" t="s">
        <v>27</v>
      </c>
      <c r="B17"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8</v>
      </c>
      <c r="C1" s="2" t="s">
        <v>2</v>
      </c>
      <c r="D1" s="2" t="s">
        <v>29</v>
      </c>
    </row>
    <row r="2" spans="1:4">
      <c r="A2" s="3" t="s">
        <v>30</v>
      </c>
    </row>
    <row r="3" spans="1:4">
      <c r="A3" s="4" t="s">
        <v>31</v>
      </c>
      <c r="C3" s="6" t="n">
        <v>52394</v>
      </c>
      <c r="D3" s="6" t="n">
        <v>78589</v>
      </c>
    </row>
    <row r="4" spans="1:4">
      <c r="A4" s="4" t="s">
        <v>32</v>
      </c>
      <c r="C4" s="5" t="n">
        <v>447</v>
      </c>
      <c r="D4" s="5" t="n">
        <v>367</v>
      </c>
    </row>
    <row r="5" spans="1:4">
      <c r="A5" s="4" t="s">
        <v>33</v>
      </c>
      <c r="C5" s="5" t="n">
        <v>3171</v>
      </c>
      <c r="D5" s="5" t="n">
        <v>2925</v>
      </c>
    </row>
    <row r="6" spans="1:4">
      <c r="A6" s="4" t="s">
        <v>34</v>
      </c>
      <c r="C6" s="5" t="n">
        <v>4441</v>
      </c>
      <c r="D6" s="5" t="n">
        <v>5723</v>
      </c>
    </row>
    <row r="7" spans="1:4">
      <c r="A7" s="4" t="s">
        <v>35</v>
      </c>
      <c r="C7" s="5" t="n">
        <v>2319</v>
      </c>
      <c r="D7" s="5" t="n">
        <v>2097</v>
      </c>
    </row>
    <row r="8" spans="1:4">
      <c r="A8" s="4" t="s">
        <v>36</v>
      </c>
      <c r="C8" s="5" t="n">
        <v>527</v>
      </c>
      <c r="D8" s="5" t="n">
        <v>2747</v>
      </c>
    </row>
    <row r="9" spans="1:4">
      <c r="A9" s="4" t="s">
        <v>37</v>
      </c>
      <c r="C9" s="5" t="n">
        <v>2000</v>
      </c>
      <c r="D9" s="4" t="s">
        <v>38</v>
      </c>
    </row>
    <row r="10" spans="1:4">
      <c r="A10" s="4" t="s">
        <v>39</v>
      </c>
      <c r="C10" s="5" t="n">
        <v>1970</v>
      </c>
      <c r="D10" s="5" t="n">
        <v>2655</v>
      </c>
    </row>
    <row r="11" spans="1:4">
      <c r="A11" s="4" t="s">
        <v>40</v>
      </c>
      <c r="C11" s="5" t="n">
        <v>67269</v>
      </c>
      <c r="D11" s="5" t="n">
        <v>95103</v>
      </c>
    </row>
    <row r="12" spans="1:4">
      <c r="A12" s="4" t="s">
        <v>41</v>
      </c>
      <c r="C12" s="5" t="n">
        <v>3805</v>
      </c>
      <c r="D12" s="5" t="n">
        <v>3302</v>
      </c>
    </row>
    <row r="13" spans="1:4">
      <c r="A13" s="4" t="s">
        <v>42</v>
      </c>
      <c r="C13" s="5" t="n">
        <v>28854</v>
      </c>
      <c r="D13" s="5" t="n">
        <v>6687</v>
      </c>
    </row>
    <row r="14" spans="1:4">
      <c r="A14" s="4" t="s">
        <v>43</v>
      </c>
      <c r="C14" s="5" t="n">
        <v>47185</v>
      </c>
      <c r="D14" s="5" t="n">
        <v>32304</v>
      </c>
    </row>
    <row r="15" spans="1:4">
      <c r="A15" s="4" t="s">
        <v>44</v>
      </c>
      <c r="C15" s="5" t="n">
        <v>26568</v>
      </c>
      <c r="D15" s="5" t="n">
        <v>30689</v>
      </c>
    </row>
    <row r="16" spans="1:4">
      <c r="A16" s="4" t="s">
        <v>45</v>
      </c>
      <c r="C16" s="5" t="n">
        <v>836</v>
      </c>
      <c r="D16" s="5" t="n">
        <v>751</v>
      </c>
    </row>
    <row r="17" spans="1:4">
      <c r="A17" s="4" t="s">
        <v>46</v>
      </c>
      <c r="C17" s="5" t="n">
        <v>174517</v>
      </c>
      <c r="D17" s="5" t="n">
        <v>168836</v>
      </c>
    </row>
    <row r="18" spans="1:4">
      <c r="A18" s="3" t="s">
        <v>47</v>
      </c>
    </row>
    <row r="19" spans="1:4">
      <c r="A19" s="4" t="s">
        <v>48</v>
      </c>
      <c r="C19" s="5" t="n">
        <v>2790</v>
      </c>
      <c r="D19" s="5" t="n">
        <v>1086</v>
      </c>
    </row>
    <row r="20" spans="1:4">
      <c r="A20" s="4" t="s">
        <v>49</v>
      </c>
      <c r="C20" s="5" t="n">
        <v>1527</v>
      </c>
      <c r="D20" s="4" t="s">
        <v>38</v>
      </c>
    </row>
    <row r="21" spans="1:4">
      <c r="A21" s="4" t="s">
        <v>50</v>
      </c>
      <c r="C21" s="5" t="n">
        <v>8426</v>
      </c>
      <c r="D21" s="5" t="n">
        <v>6284</v>
      </c>
    </row>
    <row r="22" spans="1:4">
      <c r="A22" s="4" t="s">
        <v>51</v>
      </c>
      <c r="C22" s="5" t="n">
        <v>48507</v>
      </c>
      <c r="D22" s="5" t="n">
        <v>52554</v>
      </c>
    </row>
    <row r="23" spans="1:4">
      <c r="A23" s="4" t="s">
        <v>52</v>
      </c>
      <c r="C23" s="5" t="n">
        <v>61250</v>
      </c>
      <c r="D23" s="5" t="n">
        <v>59924</v>
      </c>
    </row>
    <row r="24" spans="1:4">
      <c r="A24" s="4" t="s">
        <v>53</v>
      </c>
      <c r="B24" s="4" t="s">
        <v>54</v>
      </c>
      <c r="C24" s="5" t="n">
        <v>44201</v>
      </c>
      <c r="D24" s="5" t="n">
        <v>50146</v>
      </c>
    </row>
    <row r="25" spans="1:4">
      <c r="A25" s="4" t="s">
        <v>55</v>
      </c>
      <c r="C25" s="5" t="n">
        <v>10866</v>
      </c>
      <c r="D25" s="5" t="n">
        <v>11098</v>
      </c>
    </row>
    <row r="26" spans="1:4">
      <c r="A26" s="4" t="s">
        <v>56</v>
      </c>
      <c r="C26" s="5" t="n">
        <v>116317</v>
      </c>
      <c r="D26" s="5" t="n">
        <v>121168</v>
      </c>
    </row>
    <row r="27" spans="1:4">
      <c r="A27" s="4" t="s">
        <v>57</v>
      </c>
      <c r="C27" s="4" t="s">
        <v>38</v>
      </c>
      <c r="D27" s="4" t="s">
        <v>38</v>
      </c>
    </row>
    <row r="28" spans="1:4">
      <c r="A28" s="3" t="s">
        <v>58</v>
      </c>
    </row>
    <row r="29" spans="1:4">
      <c r="A29" s="4" t="s">
        <v>59</v>
      </c>
      <c r="C29" s="5" t="n">
        <v>111783</v>
      </c>
      <c r="D29" s="5" t="n">
        <v>111773</v>
      </c>
    </row>
    <row r="30" spans="1:4">
      <c r="A30" s="4" t="s">
        <v>60</v>
      </c>
      <c r="C30" s="5" t="n">
        <v>13567</v>
      </c>
      <c r="D30" s="5" t="n">
        <v>14573</v>
      </c>
    </row>
    <row r="31" spans="1:4">
      <c r="A31" s="4" t="s">
        <v>61</v>
      </c>
      <c r="C31" s="5" t="n">
        <v>-120300</v>
      </c>
      <c r="D31" s="5" t="n">
        <v>-126772</v>
      </c>
    </row>
    <row r="32" spans="1:4">
      <c r="A32" s="4" t="s">
        <v>62</v>
      </c>
      <c r="C32" s="5" t="n">
        <v>53785</v>
      </c>
      <c r="D32" s="5" t="n">
        <v>48094</v>
      </c>
    </row>
    <row r="33" spans="1:4">
      <c r="A33" s="4" t="s">
        <v>63</v>
      </c>
      <c r="C33" s="5" t="n">
        <v>58835</v>
      </c>
      <c r="D33" s="5" t="n">
        <v>47668</v>
      </c>
    </row>
    <row r="34" spans="1:4">
      <c r="A34" s="4" t="s">
        <v>64</v>
      </c>
      <c r="C34" s="5" t="n">
        <v>-635</v>
      </c>
      <c r="D34" s="4" t="s">
        <v>38</v>
      </c>
    </row>
    <row r="35" spans="1:4">
      <c r="A35" s="4" t="s">
        <v>65</v>
      </c>
      <c r="C35" s="5" t="n">
        <v>58200</v>
      </c>
      <c r="D35" s="5" t="n">
        <v>47668</v>
      </c>
    </row>
    <row r="36" spans="1:4">
      <c r="A36" s="4" t="s">
        <v>66</v>
      </c>
      <c r="C36" s="6" t="n">
        <v>174517</v>
      </c>
      <c r="D36" s="6" t="n">
        <v>168836</v>
      </c>
    </row>
    <row r="37" spans="1:4"/>
    <row r="38" spans="1:4">
      <c r="A38" s="4" t="s">
        <v>54</v>
      </c>
      <c r="B38" s="4" t="s">
        <v>67</v>
      </c>
    </row>
  </sheetData>
  <mergeCells count="3">
    <mergeCell ref="A1:B1"/>
    <mergeCell ref="A37:C37"/>
    <mergeCell ref="B38:C38"/>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17</v>
      </c>
      <c r="B1" s="2" t="s">
        <v>1</v>
      </c>
    </row>
    <row r="2" spans="1:2">
      <c r="B2" s="2" t="s">
        <v>2</v>
      </c>
    </row>
    <row r="3" spans="1:2">
      <c r="A3" s="3" t="s">
        <v>99</v>
      </c>
    </row>
    <row r="4" spans="1:2">
      <c r="A4" s="4" t="s">
        <v>217</v>
      </c>
      <c r="B4" s="4" t="s">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56"/>
    <col customWidth="1" max="2" min="2" width="80"/>
  </cols>
  <sheetData>
    <row r="1" spans="1:2">
      <c r="A1" s="1" t="s">
        <v>231</v>
      </c>
      <c r="B1" s="2" t="s">
        <v>1</v>
      </c>
    </row>
    <row r="2" spans="1:2">
      <c r="B2" s="2" t="s">
        <v>2</v>
      </c>
    </row>
    <row r="3" spans="1:2">
      <c r="A3" s="3" t="s">
        <v>182</v>
      </c>
    </row>
    <row r="4" spans="1:2">
      <c r="A4" s="4" t="s">
        <v>232</v>
      </c>
      <c r="B4" s="4" t="s">
        <v>233</v>
      </c>
    </row>
    <row r="5" spans="1:2">
      <c r="A5" s="4" t="s">
        <v>234</v>
      </c>
      <c r="B5" s="4" t="s">
        <v>235</v>
      </c>
    </row>
    <row r="6" spans="1:2">
      <c r="A6" s="4" t="s">
        <v>236</v>
      </c>
      <c r="B6" s="4" t="s">
        <v>237</v>
      </c>
    </row>
    <row r="7" spans="1:2">
      <c r="A7" s="4" t="s">
        <v>238</v>
      </c>
      <c r="B7" s="4" t="s">
        <v>239</v>
      </c>
    </row>
    <row r="8" spans="1:2">
      <c r="A8" s="4" t="s">
        <v>240</v>
      </c>
      <c r="B8" s="4" t="s">
        <v>241</v>
      </c>
    </row>
    <row r="9" spans="1:2">
      <c r="A9" s="4" t="s">
        <v>242</v>
      </c>
      <c r="B9" s="4" t="s">
        <v>243</v>
      </c>
    </row>
    <row r="10" spans="1:2">
      <c r="A10" s="4" t="s">
        <v>244</v>
      </c>
      <c r="B10" s="4" t="s">
        <v>245</v>
      </c>
    </row>
    <row r="11" spans="1:2">
      <c r="A11" s="4" t="s">
        <v>246</v>
      </c>
      <c r="B11" s="4" t="s">
        <v>247</v>
      </c>
    </row>
    <row r="12" spans="1:2">
      <c r="A12" s="4" t="s">
        <v>248</v>
      </c>
      <c r="B12" s="4" t="s">
        <v>249</v>
      </c>
    </row>
    <row r="13" spans="1:2">
      <c r="A13" s="4" t="s">
        <v>250</v>
      </c>
      <c r="B13" s="4" t="s">
        <v>251</v>
      </c>
    </row>
    <row r="14" spans="1:2">
      <c r="A14" s="4" t="s">
        <v>252</v>
      </c>
      <c r="B14" s="4" t="s">
        <v>253</v>
      </c>
    </row>
    <row r="15" spans="1:2">
      <c r="A15" s="4" t="s">
        <v>254</v>
      </c>
      <c r="B15" s="4" t="s">
        <v>255</v>
      </c>
    </row>
    <row r="16" spans="1:2">
      <c r="A16" s="4" t="s">
        <v>256</v>
      </c>
      <c r="B16" s="4" t="s">
        <v>257</v>
      </c>
    </row>
    <row r="17" spans="1:2">
      <c r="A17" s="4" t="s">
        <v>258</v>
      </c>
      <c r="B17" s="4" t="s">
        <v>259</v>
      </c>
    </row>
    <row r="18" spans="1:2">
      <c r="A18" s="4" t="s">
        <v>153</v>
      </c>
      <c r="B18" s="4" t="s">
        <v>260</v>
      </c>
    </row>
    <row r="19" spans="1:2">
      <c r="A19" s="4" t="s">
        <v>261</v>
      </c>
      <c r="B19" s="4" t="s">
        <v>262</v>
      </c>
    </row>
    <row r="20" spans="1:2">
      <c r="A20" s="4" t="s">
        <v>263</v>
      </c>
      <c r="B20" s="4" t="s">
        <v>264</v>
      </c>
    </row>
    <row r="21" spans="1:2">
      <c r="A21" s="4" t="s">
        <v>43</v>
      </c>
      <c r="B21" s="4" t="s">
        <v>265</v>
      </c>
    </row>
    <row r="22" spans="1:2">
      <c r="A22" s="4" t="s">
        <v>266</v>
      </c>
      <c r="B22" s="4" t="s">
        <v>267</v>
      </c>
    </row>
    <row r="23" spans="1:2">
      <c r="A23" s="4" t="s">
        <v>268</v>
      </c>
      <c r="B23" s="4" t="s">
        <v>269</v>
      </c>
    </row>
    <row r="24" spans="1:2">
      <c r="A24" s="4" t="s">
        <v>270</v>
      </c>
      <c r="B24" s="4" t="s">
        <v>271</v>
      </c>
    </row>
    <row r="25" spans="1:2">
      <c r="A25" s="4" t="s">
        <v>272</v>
      </c>
      <c r="B25" s="4" t="s">
        <v>273</v>
      </c>
    </row>
    <row r="26" spans="1:2">
      <c r="A26" s="4" t="s">
        <v>119</v>
      </c>
      <c r="B26" s="4" t="s">
        <v>274</v>
      </c>
    </row>
    <row r="27" spans="1:2">
      <c r="A27" s="4" t="s">
        <v>275</v>
      </c>
      <c r="B27" s="4" t="s">
        <v>27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80"/>
  </cols>
  <sheetData>
    <row r="1" spans="1:2">
      <c r="A1" s="1" t="s">
        <v>277</v>
      </c>
      <c r="B1" s="2" t="s">
        <v>1</v>
      </c>
    </row>
    <row r="2" spans="1:2">
      <c r="B2" s="2" t="s">
        <v>2</v>
      </c>
    </row>
    <row r="3" spans="1:2">
      <c r="A3" s="3" t="s">
        <v>182</v>
      </c>
    </row>
    <row r="4" spans="1:2">
      <c r="A4" s="4" t="s">
        <v>278</v>
      </c>
      <c r="B4" s="4" t="s">
        <v>279</v>
      </c>
    </row>
    <row r="5" spans="1:2">
      <c r="A5" s="4" t="s">
        <v>280</v>
      </c>
      <c r="B5" s="4" t="s">
        <v>281</v>
      </c>
    </row>
    <row r="6" spans="1:2">
      <c r="A6" s="4" t="s">
        <v>282</v>
      </c>
      <c r="B6" s="4" t="s">
        <v>283</v>
      </c>
    </row>
    <row r="7" spans="1:2">
      <c r="A7" s="4" t="s">
        <v>284</v>
      </c>
      <c r="B7" s="4" t="s">
        <v>28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6</v>
      </c>
      <c r="B1" s="2" t="s">
        <v>1</v>
      </c>
    </row>
    <row r="2" spans="1:2">
      <c r="B2" s="2" t="s">
        <v>2</v>
      </c>
    </row>
    <row r="3" spans="1:2">
      <c r="A3" s="3" t="s">
        <v>188</v>
      </c>
    </row>
    <row r="4" spans="1:2">
      <c r="A4" s="4" t="s">
        <v>287</v>
      </c>
      <c r="B4" s="4" t="s">
        <v>28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9</v>
      </c>
      <c r="B1" s="2" t="s">
        <v>1</v>
      </c>
    </row>
    <row r="2" spans="1:2">
      <c r="B2" s="2" t="s">
        <v>2</v>
      </c>
    </row>
    <row r="3" spans="1:2">
      <c r="A3" s="3" t="s">
        <v>191</v>
      </c>
    </row>
    <row r="4" spans="1:2">
      <c r="A4" s="4" t="s">
        <v>290</v>
      </c>
      <c r="B4" s="4" t="s">
        <v>29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8</v>
      </c>
      <c r="B1" s="2" t="s">
        <v>2</v>
      </c>
      <c r="C1" s="2" t="s">
        <v>29</v>
      </c>
    </row>
    <row r="2" spans="1:3">
      <c r="A2" s="3" t="s">
        <v>69</v>
      </c>
    </row>
    <row r="3" spans="1:3">
      <c r="A3" s="4" t="s">
        <v>70</v>
      </c>
      <c r="B3" s="6" t="n">
        <v>402</v>
      </c>
      <c r="C3" s="6" t="n">
        <v>455</v>
      </c>
    </row>
    <row r="4" spans="1:3">
      <c r="A4" s="4" t="s">
        <v>71</v>
      </c>
      <c r="B4" s="5" t="n">
        <v>100000000</v>
      </c>
      <c r="C4" s="5" t="n">
        <v>100000000</v>
      </c>
    </row>
    <row r="5" spans="1:3">
      <c r="A5" s="4" t="s">
        <v>72</v>
      </c>
      <c r="B5" s="6" t="n">
        <v>0</v>
      </c>
      <c r="C5" s="6" t="n">
        <v>0</v>
      </c>
    </row>
    <row r="6" spans="1:3">
      <c r="A6" s="4" t="s">
        <v>73</v>
      </c>
      <c r="B6" s="5" t="n">
        <v>25039000</v>
      </c>
      <c r="C6" s="5" t="n">
        <v>25036000</v>
      </c>
    </row>
    <row r="7" spans="1:3">
      <c r="A7" s="4" t="s">
        <v>74</v>
      </c>
      <c r="B7" s="5" t="n">
        <v>8988000</v>
      </c>
      <c r="C7" s="5" t="n">
        <v>9426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92</v>
      </c>
      <c r="B1" s="2" t="s">
        <v>1</v>
      </c>
    </row>
    <row r="2" spans="1:2">
      <c r="B2" s="2" t="s">
        <v>2</v>
      </c>
    </row>
    <row r="3" spans="1:2">
      <c r="A3" s="3" t="s">
        <v>194</v>
      </c>
    </row>
    <row r="4" spans="1:2">
      <c r="A4" s="4" t="s">
        <v>293</v>
      </c>
      <c r="B4" s="4" t="s">
        <v>294</v>
      </c>
    </row>
    <row r="5" spans="1:2">
      <c r="A5" s="4" t="s">
        <v>295</v>
      </c>
      <c r="B5" s="4" t="s">
        <v>29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97</v>
      </c>
      <c r="B1" s="2" t="s">
        <v>1</v>
      </c>
    </row>
    <row r="2" spans="1:2">
      <c r="B2" s="2" t="s">
        <v>2</v>
      </c>
    </row>
    <row r="3" spans="1:2">
      <c r="A3" s="3" t="s">
        <v>298</v>
      </c>
    </row>
    <row r="4" spans="1:2">
      <c r="A4" s="4" t="s">
        <v>299</v>
      </c>
      <c r="B4" s="4" t="s">
        <v>3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301</v>
      </c>
      <c r="B1" s="2" t="s">
        <v>1</v>
      </c>
    </row>
    <row r="2" spans="1:2">
      <c r="B2" s="2" t="s">
        <v>2</v>
      </c>
    </row>
    <row r="3" spans="1:2">
      <c r="A3" s="3" t="s">
        <v>200</v>
      </c>
    </row>
    <row r="4" spans="1:2">
      <c r="A4" s="4" t="s">
        <v>302</v>
      </c>
      <c r="B4" s="4" t="s">
        <v>303</v>
      </c>
    </row>
    <row r="5" spans="1:2">
      <c r="A5" s="4" t="s">
        <v>304</v>
      </c>
      <c r="B5" s="4" t="s">
        <v>30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6</v>
      </c>
      <c r="B1" s="2" t="s">
        <v>1</v>
      </c>
    </row>
    <row r="2" spans="1:2">
      <c r="B2" s="2" t="s">
        <v>2</v>
      </c>
    </row>
    <row r="3" spans="1:2">
      <c r="A3" s="3" t="s">
        <v>206</v>
      </c>
    </row>
    <row r="4" spans="1:2">
      <c r="A4" s="4" t="s">
        <v>307</v>
      </c>
      <c r="B4" s="4" t="s">
        <v>30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09</v>
      </c>
      <c r="B1" s="2" t="s">
        <v>1</v>
      </c>
    </row>
    <row r="2" spans="1:2">
      <c r="B2" s="2" t="s">
        <v>2</v>
      </c>
    </row>
    <row r="3" spans="1:2">
      <c r="A3" s="3" t="s">
        <v>209</v>
      </c>
    </row>
    <row r="4" spans="1:2">
      <c r="A4" s="4" t="s">
        <v>310</v>
      </c>
      <c r="B4" s="4" t="s">
        <v>31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2</v>
      </c>
    </row>
    <row r="3" spans="1:2">
      <c r="A3" s="3" t="s">
        <v>212</v>
      </c>
    </row>
    <row r="4" spans="1:2">
      <c r="A4" s="4" t="s">
        <v>313</v>
      </c>
      <c r="B4" s="4" t="s">
        <v>314</v>
      </c>
    </row>
    <row r="5" spans="1:2">
      <c r="A5" s="4" t="s">
        <v>315</v>
      </c>
      <c r="B5" s="4" t="s">
        <v>316</v>
      </c>
    </row>
    <row r="6" spans="1:2">
      <c r="A6" s="4" t="s">
        <v>317</v>
      </c>
      <c r="B6" s="4" t="s">
        <v>318</v>
      </c>
    </row>
    <row r="7" spans="1:2">
      <c r="A7" s="4" t="s">
        <v>319</v>
      </c>
      <c r="B7" s="4" t="s">
        <v>320</v>
      </c>
    </row>
    <row r="8" spans="1:2">
      <c r="A8" s="4" t="s">
        <v>321</v>
      </c>
      <c r="B8" s="4" t="s">
        <v>32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0"/>
    <col customWidth="1" max="2" min="2" width="80"/>
  </cols>
  <sheetData>
    <row r="1" spans="1:2">
      <c r="A1" s="1" t="s">
        <v>323</v>
      </c>
      <c r="B1" s="2" t="s">
        <v>1</v>
      </c>
    </row>
    <row r="2" spans="1:2">
      <c r="B2" s="2" t="s">
        <v>2</v>
      </c>
    </row>
    <row r="3" spans="1:2">
      <c r="A3" s="3" t="s">
        <v>215</v>
      </c>
    </row>
    <row r="4" spans="1:2">
      <c r="A4" s="4" t="s">
        <v>324</v>
      </c>
      <c r="B4" s="4" t="s">
        <v>325</v>
      </c>
    </row>
    <row r="5" spans="1:2">
      <c r="A5" s="4" t="s">
        <v>326</v>
      </c>
      <c r="B5" s="4" t="s">
        <v>327</v>
      </c>
    </row>
    <row r="6" spans="1:2">
      <c r="A6" s="4" t="s">
        <v>328</v>
      </c>
      <c r="B6" s="4" t="s">
        <v>329</v>
      </c>
    </row>
    <row r="7" spans="1:2">
      <c r="A7" s="4" t="s">
        <v>330</v>
      </c>
      <c r="B7" s="4" t="s">
        <v>331</v>
      </c>
    </row>
    <row r="8" spans="1:2">
      <c r="A8" s="4" t="s">
        <v>332</v>
      </c>
      <c r="B8" s="4" t="s">
        <v>333</v>
      </c>
    </row>
    <row r="9" spans="1:2">
      <c r="A9" s="4" t="s">
        <v>334</v>
      </c>
      <c r="B9" s="4" t="s">
        <v>33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36</v>
      </c>
      <c r="B1" s="2" t="s">
        <v>1</v>
      </c>
    </row>
    <row r="2" spans="1:2">
      <c r="B2" s="2" t="s">
        <v>2</v>
      </c>
    </row>
    <row r="3" spans="1:2">
      <c r="A3" s="3" t="s">
        <v>99</v>
      </c>
    </row>
    <row r="4" spans="1:2">
      <c r="A4" s="4" t="s">
        <v>337</v>
      </c>
      <c r="B4" s="4" t="s">
        <v>33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39</v>
      </c>
      <c r="B1" s="2" t="s">
        <v>1</v>
      </c>
    </row>
    <row r="2" spans="1:2">
      <c r="B2" s="2" t="s">
        <v>2</v>
      </c>
    </row>
    <row r="3" spans="1:2">
      <c r="A3" s="3" t="s">
        <v>220</v>
      </c>
    </row>
    <row r="4" spans="1:2">
      <c r="A4" s="4" t="s">
        <v>340</v>
      </c>
      <c r="B4" s="4" t="s">
        <v>341</v>
      </c>
    </row>
    <row r="5" spans="1:2">
      <c r="A5" s="4" t="s">
        <v>342</v>
      </c>
      <c r="B5" s="4" t="s">
        <v>34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44</v>
      </c>
      <c r="B1" s="2" t="s">
        <v>1</v>
      </c>
    </row>
    <row r="2" spans="1:2">
      <c r="B2" s="2" t="s">
        <v>2</v>
      </c>
    </row>
    <row r="3" spans="1:2">
      <c r="A3" s="3" t="s">
        <v>229</v>
      </c>
    </row>
    <row r="4" spans="1:2">
      <c r="A4" s="4" t="s">
        <v>345</v>
      </c>
      <c r="B4" s="4" t="s">
        <v>34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77"/>
    <col customWidth="1" max="2" min="2" width="80"/>
    <col customWidth="1" max="3" min="3" width="16"/>
    <col customWidth="1" max="4" min="4" width="4"/>
    <col customWidth="1" max="5" min="5" width="14"/>
    <col customWidth="1" max="6" min="6" width="4"/>
    <col customWidth="1" max="7" min="7" width="14"/>
  </cols>
  <sheetData>
    <row r="1" spans="1:7">
      <c r="A1" s="1" t="s">
        <v>75</v>
      </c>
      <c r="C1" s="2" t="s">
        <v>1</v>
      </c>
    </row>
    <row r="2" spans="1:7">
      <c r="C2" s="2" t="s">
        <v>2</v>
      </c>
      <c r="E2" s="2" t="s">
        <v>29</v>
      </c>
      <c r="G2" s="2" t="s">
        <v>76</v>
      </c>
    </row>
    <row r="3" spans="1:7">
      <c r="A3" s="3" t="s">
        <v>77</v>
      </c>
    </row>
    <row r="4" spans="1:7">
      <c r="A4" s="4" t="s">
        <v>78</v>
      </c>
      <c r="C4" s="6" t="n">
        <v>97398</v>
      </c>
      <c r="E4" s="6" t="n">
        <v>100962</v>
      </c>
      <c r="G4" s="6" t="n">
        <v>116322</v>
      </c>
    </row>
    <row r="5" spans="1:7">
      <c r="A5" s="4" t="s">
        <v>79</v>
      </c>
      <c r="C5" s="5" t="n">
        <v>36734</v>
      </c>
      <c r="E5" s="5" t="n">
        <v>34142</v>
      </c>
      <c r="G5" s="5" t="n">
        <v>42541</v>
      </c>
    </row>
    <row r="6" spans="1:7">
      <c r="A6" s="4" t="s">
        <v>80</v>
      </c>
      <c r="C6" s="5" t="n">
        <v>60664</v>
      </c>
      <c r="E6" s="5" t="n">
        <v>66820</v>
      </c>
      <c r="G6" s="5" t="n">
        <v>73781</v>
      </c>
    </row>
    <row r="7" spans="1:7">
      <c r="A7" s="3" t="s">
        <v>81</v>
      </c>
    </row>
    <row r="8" spans="1:7">
      <c r="A8" s="4" t="s">
        <v>82</v>
      </c>
      <c r="C8" s="5" t="n">
        <v>9085</v>
      </c>
      <c r="E8" s="5" t="n">
        <v>9409</v>
      </c>
      <c r="G8" s="5" t="n">
        <v>20434</v>
      </c>
    </row>
    <row r="9" spans="1:7">
      <c r="A9" s="4" t="s">
        <v>83</v>
      </c>
      <c r="C9" s="5" t="n">
        <v>34325</v>
      </c>
      <c r="E9" s="5" t="n">
        <v>27547</v>
      </c>
      <c r="G9" s="5" t="n">
        <v>33912</v>
      </c>
    </row>
    <row r="10" spans="1:7">
      <c r="A10" s="4" t="s">
        <v>84</v>
      </c>
      <c r="C10" s="5" t="n">
        <v>5199</v>
      </c>
      <c r="E10" s="5" t="n">
        <v>4521</v>
      </c>
      <c r="G10" s="5" t="n">
        <v>5871</v>
      </c>
    </row>
    <row r="11" spans="1:7">
      <c r="A11" s="4" t="s">
        <v>85</v>
      </c>
      <c r="C11" s="5" t="n">
        <v>-1700</v>
      </c>
      <c r="E11" s="4" t="s">
        <v>38</v>
      </c>
      <c r="G11" s="4" t="s">
        <v>38</v>
      </c>
    </row>
    <row r="12" spans="1:7">
      <c r="A12" s="4" t="s">
        <v>86</v>
      </c>
      <c r="C12" s="5" t="n">
        <v>46909</v>
      </c>
      <c r="E12" s="5" t="n">
        <v>41477</v>
      </c>
      <c r="G12" s="5" t="n">
        <v>60217</v>
      </c>
    </row>
    <row r="13" spans="1:7">
      <c r="A13" s="4" t="s">
        <v>87</v>
      </c>
      <c r="C13" s="5" t="n">
        <v>13755</v>
      </c>
      <c r="D13" s="4" t="s">
        <v>54</v>
      </c>
      <c r="E13" s="5" t="n">
        <v>25343</v>
      </c>
      <c r="G13" s="5" t="n">
        <v>13564</v>
      </c>
    </row>
    <row r="14" spans="1:7">
      <c r="A14" s="3" t="s">
        <v>88</v>
      </c>
    </row>
    <row r="15" spans="1:7">
      <c r="A15" s="4" t="s">
        <v>89</v>
      </c>
      <c r="C15" s="4" t="s">
        <v>38</v>
      </c>
      <c r="E15" s="4" t="s">
        <v>38</v>
      </c>
      <c r="G15" s="5" t="n">
        <v>37</v>
      </c>
    </row>
    <row r="16" spans="1:7">
      <c r="A16" s="4" t="s">
        <v>90</v>
      </c>
      <c r="C16" s="5" t="n">
        <v>26</v>
      </c>
      <c r="E16" s="5" t="n">
        <v>26</v>
      </c>
      <c r="G16" s="5" t="n">
        <v>117</v>
      </c>
    </row>
    <row r="17" spans="1:7">
      <c r="A17" s="4" t="s">
        <v>91</v>
      </c>
      <c r="C17" s="4" t="s">
        <v>38</v>
      </c>
      <c r="E17" s="5" t="n">
        <v>-57</v>
      </c>
      <c r="G17" s="5" t="n">
        <v>-192</v>
      </c>
    </row>
    <row r="18" spans="1:7">
      <c r="A18" s="4" t="s">
        <v>92</v>
      </c>
      <c r="C18" s="5" t="n">
        <v>-6</v>
      </c>
      <c r="E18" s="4" t="s">
        <v>38</v>
      </c>
      <c r="G18" s="5" t="n">
        <v>4</v>
      </c>
    </row>
    <row r="19" spans="1:7">
      <c r="A19" s="4" t="s">
        <v>93</v>
      </c>
      <c r="C19" s="5" t="n">
        <v>20</v>
      </c>
      <c r="E19" s="5" t="n">
        <v>-31</v>
      </c>
      <c r="G19" s="5" t="n">
        <v>-34</v>
      </c>
    </row>
    <row r="20" spans="1:7">
      <c r="A20" s="4" t="s">
        <v>94</v>
      </c>
      <c r="C20" s="5" t="n">
        <v>13775</v>
      </c>
      <c r="E20" s="5" t="n">
        <v>25312</v>
      </c>
      <c r="G20" s="5" t="n">
        <v>13530</v>
      </c>
    </row>
    <row r="21" spans="1:7">
      <c r="A21" s="4" t="s">
        <v>95</v>
      </c>
      <c r="C21" s="5" t="n">
        <v>8719</v>
      </c>
      <c r="E21" s="5" t="n">
        <v>11802</v>
      </c>
      <c r="G21" s="5" t="n">
        <v>9745</v>
      </c>
    </row>
    <row r="22" spans="1:7">
      <c r="A22" s="4" t="s">
        <v>96</v>
      </c>
      <c r="C22" s="5" t="n">
        <v>5056</v>
      </c>
      <c r="E22" s="5" t="n">
        <v>13510</v>
      </c>
      <c r="G22" s="5" t="n">
        <v>3785</v>
      </c>
    </row>
    <row r="23" spans="1:7">
      <c r="A23" s="4" t="s">
        <v>97</v>
      </c>
      <c r="C23" s="5" t="n">
        <v>635</v>
      </c>
      <c r="E23" s="4" t="s">
        <v>38</v>
      </c>
      <c r="G23" s="4" t="s">
        <v>38</v>
      </c>
    </row>
    <row r="24" spans="1:7">
      <c r="A24" s="4" t="s">
        <v>98</v>
      </c>
      <c r="C24" s="6" t="n">
        <v>5691</v>
      </c>
      <c r="E24" s="6" t="n">
        <v>13510</v>
      </c>
      <c r="G24" s="6" t="n">
        <v>3785</v>
      </c>
    </row>
    <row r="25" spans="1:7">
      <c r="A25" s="3" t="s">
        <v>99</v>
      </c>
    </row>
    <row r="26" spans="1:7">
      <c r="A26" s="4" t="s">
        <v>100</v>
      </c>
      <c r="C26" s="7" t="n">
        <v>0.36</v>
      </c>
      <c r="D26" s="4" t="s">
        <v>101</v>
      </c>
      <c r="E26" s="7" t="n">
        <v>0.8</v>
      </c>
      <c r="F26" s="4" t="s">
        <v>101</v>
      </c>
      <c r="G26" s="7" t="n">
        <v>0.21</v>
      </c>
    </row>
    <row r="27" spans="1:7">
      <c r="A27" s="4" t="s">
        <v>102</v>
      </c>
      <c r="C27" s="7" t="n">
        <v>0.35</v>
      </c>
      <c r="D27" s="4" t="s">
        <v>101</v>
      </c>
      <c r="E27" s="7" t="n">
        <v>0.79</v>
      </c>
      <c r="F27" s="4" t="s">
        <v>101</v>
      </c>
      <c r="G27" s="7" t="n">
        <v>0.21</v>
      </c>
    </row>
    <row r="28" spans="1:7">
      <c r="A28" s="3" t="s">
        <v>103</v>
      </c>
    </row>
    <row r="29" spans="1:7">
      <c r="A29" s="4" t="s">
        <v>100</v>
      </c>
      <c r="C29" s="5" t="n">
        <v>15815</v>
      </c>
      <c r="E29" s="5" t="n">
        <v>16975</v>
      </c>
      <c r="G29" s="5" t="n">
        <v>17831</v>
      </c>
    </row>
    <row r="30" spans="1:7">
      <c r="A30" s="4" t="s">
        <v>102</v>
      </c>
      <c r="B30" s="4" t="s">
        <v>104</v>
      </c>
      <c r="C30" s="5" t="n">
        <v>16064</v>
      </c>
      <c r="E30" s="5" t="n">
        <v>17045</v>
      </c>
      <c r="G30" s="5" t="n">
        <v>17868</v>
      </c>
    </row>
    <row r="31" spans="1:7"/>
    <row r="32" spans="1:7">
      <c r="A32" s="4" t="s">
        <v>54</v>
      </c>
      <c r="B32" s="4" t="s">
        <v>105</v>
      </c>
    </row>
    <row r="33" spans="1:7">
      <c r="A33" s="4" t="s">
        <v>101</v>
      </c>
      <c r="B33" s="4" t="s">
        <v>106</v>
      </c>
    </row>
    <row r="34" spans="1:7">
      <c r="A34" s="4" t="s">
        <v>104</v>
      </c>
      <c r="B34" s="4" t="s">
        <v>107</v>
      </c>
    </row>
  </sheetData>
  <mergeCells count="8">
    <mergeCell ref="A1:B2"/>
    <mergeCell ref="C1:G1"/>
    <mergeCell ref="C2:D2"/>
    <mergeCell ref="E2:F2"/>
    <mergeCell ref="A31:F31"/>
    <mergeCell ref="B32:F32"/>
    <mergeCell ref="B33:F33"/>
    <mergeCell ref="B34:F34"/>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7</v>
      </c>
      <c r="B1" s="2" t="s">
        <v>1</v>
      </c>
    </row>
    <row r="2" spans="1:4">
      <c r="B2" s="2" t="s">
        <v>2</v>
      </c>
      <c r="C2" s="2" t="s">
        <v>29</v>
      </c>
      <c r="D2" s="2" t="s">
        <v>76</v>
      </c>
    </row>
    <row r="3" spans="1:4">
      <c r="A3" s="4" t="s">
        <v>348</v>
      </c>
      <c r="B3" s="4" t="s">
        <v>349</v>
      </c>
    </row>
    <row r="4" spans="1:4">
      <c r="A4" s="4" t="s">
        <v>113</v>
      </c>
      <c r="B4" s="6" t="n">
        <v>-635</v>
      </c>
      <c r="C4" s="4" t="s">
        <v>38</v>
      </c>
      <c r="D4" s="4" t="s">
        <v>38</v>
      </c>
    </row>
    <row r="5" spans="1:4">
      <c r="A5" s="4" t="s">
        <v>350</v>
      </c>
      <c r="B5" s="6" t="n">
        <v>1600</v>
      </c>
    </row>
    <row r="6" spans="1:4">
      <c r="A6" s="4" t="s">
        <v>351</v>
      </c>
    </row>
    <row r="7" spans="1:4">
      <c r="A7" s="4" t="s">
        <v>352</v>
      </c>
      <c r="B7" s="4" t="s">
        <v>353</v>
      </c>
      <c r="C7" s="4" t="s">
        <v>354</v>
      </c>
      <c r="D7" s="4" t="s">
        <v>354</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L40"/>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3"/>
    <col customWidth="1" max="5" min="5" width="13"/>
    <col customWidth="1" max="6" min="6" width="13"/>
    <col customWidth="1" max="7" min="7" width="15"/>
    <col customWidth="1" max="8" min="8" width="15"/>
    <col customWidth="1" max="9" min="9" width="16"/>
    <col customWidth="1" max="10" min="10" width="14"/>
    <col customWidth="1" max="11" min="11" width="14"/>
    <col customWidth="1" max="12" min="12" width="14"/>
  </cols>
  <sheetData>
    <row r="1" spans="1:12">
      <c r="A1" s="1" t="s">
        <v>355</v>
      </c>
      <c r="B1" s="2" t="s">
        <v>356</v>
      </c>
      <c r="G1" s="2" t="s">
        <v>357</v>
      </c>
      <c r="H1" s="2" t="s">
        <v>358</v>
      </c>
      <c r="I1" s="2" t="s">
        <v>1</v>
      </c>
    </row>
    <row r="2" spans="1:12">
      <c r="B2" s="2" t="s">
        <v>359</v>
      </c>
      <c r="C2" s="2" t="s">
        <v>360</v>
      </c>
      <c r="D2" s="2" t="s">
        <v>361</v>
      </c>
      <c r="E2" s="2" t="s">
        <v>362</v>
      </c>
      <c r="F2" s="2" t="s">
        <v>363</v>
      </c>
      <c r="G2" s="2" t="s">
        <v>364</v>
      </c>
      <c r="H2" s="2" t="s">
        <v>364</v>
      </c>
      <c r="I2" s="2" t="s">
        <v>2</v>
      </c>
      <c r="J2" s="2" t="s">
        <v>29</v>
      </c>
      <c r="K2" s="2" t="s">
        <v>76</v>
      </c>
      <c r="L2" s="2" t="s">
        <v>365</v>
      </c>
    </row>
    <row r="3" spans="1:12">
      <c r="A3" s="4" t="s">
        <v>366</v>
      </c>
      <c r="I3" s="6" t="n">
        <v>3600</v>
      </c>
      <c r="J3" s="6" t="n">
        <v>3500</v>
      </c>
      <c r="K3" s="6" t="n">
        <v>4500</v>
      </c>
    </row>
    <row r="4" spans="1:12">
      <c r="A4" s="4" t="s">
        <v>367</v>
      </c>
      <c r="I4" s="5" t="n">
        <v>9085</v>
      </c>
      <c r="J4" s="5" t="n">
        <v>9409</v>
      </c>
      <c r="K4" s="5" t="n">
        <v>20434</v>
      </c>
    </row>
    <row r="5" spans="1:12">
      <c r="A5" s="4" t="s">
        <v>368</v>
      </c>
      <c r="I5" s="5" t="n">
        <v>5199</v>
      </c>
      <c r="J5" s="5" t="n">
        <v>4521</v>
      </c>
      <c r="K5" s="5" t="n">
        <v>5871</v>
      </c>
    </row>
    <row r="6" spans="1:12">
      <c r="A6" s="4" t="s">
        <v>369</v>
      </c>
      <c r="H6" s="6" t="n">
        <v>2000</v>
      </c>
      <c r="I6" s="5" t="n">
        <v>2000</v>
      </c>
    </row>
    <row r="7" spans="1:12">
      <c r="A7" s="4" t="s">
        <v>370</v>
      </c>
      <c r="H7" s="6" t="n">
        <v>15600</v>
      </c>
      <c r="I7" s="5" t="n">
        <v>15600</v>
      </c>
    </row>
    <row r="8" spans="1:12">
      <c r="A8" s="4" t="s">
        <v>371</v>
      </c>
      <c r="I8" s="5" t="n">
        <v>300</v>
      </c>
      <c r="J8" s="5" t="n">
        <v>800</v>
      </c>
      <c r="K8" s="5" t="n">
        <v>2800</v>
      </c>
    </row>
    <row r="9" spans="1:12">
      <c r="A9" s="4" t="s">
        <v>372</v>
      </c>
      <c r="I9" s="5" t="n">
        <v>250</v>
      </c>
    </row>
    <row r="10" spans="1:12">
      <c r="A10" s="4" t="s">
        <v>373</v>
      </c>
      <c r="I10" s="5" t="n">
        <v>26</v>
      </c>
    </row>
    <row r="11" spans="1:12">
      <c r="A11" s="4" t="s">
        <v>31</v>
      </c>
      <c r="I11" s="5" t="n">
        <v>52394</v>
      </c>
      <c r="J11" s="5" t="n">
        <v>78589</v>
      </c>
      <c r="K11" s="5" t="n">
        <v>75945</v>
      </c>
      <c r="L11" s="6" t="n">
        <v>45997</v>
      </c>
    </row>
    <row r="12" spans="1:12">
      <c r="A12" s="4" t="s">
        <v>374</v>
      </c>
      <c r="I12" s="5" t="n">
        <v>49700</v>
      </c>
    </row>
    <row r="13" spans="1:12">
      <c r="A13" s="4" t="s">
        <v>375</v>
      </c>
      <c r="B13" s="6" t="n">
        <v>1500</v>
      </c>
      <c r="C13" s="6" t="n">
        <v>1500</v>
      </c>
      <c r="D13" s="6" t="n">
        <v>1500</v>
      </c>
      <c r="E13" s="6" t="n">
        <v>1500</v>
      </c>
      <c r="F13" s="6" t="n">
        <v>1500</v>
      </c>
      <c r="I13" s="5" t="n">
        <v>321</v>
      </c>
      <c r="J13" s="4" t="s">
        <v>38</v>
      </c>
      <c r="K13" s="5" t="n">
        <v>485</v>
      </c>
    </row>
    <row r="14" spans="1:12">
      <c r="A14" s="4" t="s">
        <v>147</v>
      </c>
      <c r="I14" s="6" t="n">
        <v>998</v>
      </c>
      <c r="K14" s="5" t="n">
        <v>2500</v>
      </c>
    </row>
    <row r="15" spans="1:12">
      <c r="A15" s="4" t="s">
        <v>376</v>
      </c>
      <c r="I15" s="4" t="s">
        <v>377</v>
      </c>
    </row>
    <row r="16" spans="1:12">
      <c r="A16" s="4" t="s">
        <v>378</v>
      </c>
      <c r="K16" s="5" t="n">
        <v>1400</v>
      </c>
    </row>
    <row r="17" spans="1:12">
      <c r="A17" s="4" t="s">
        <v>379</v>
      </c>
      <c r="K17" s="5" t="n">
        <v>1400</v>
      </c>
    </row>
    <row r="18" spans="1:12">
      <c r="A18" s="4" t="s">
        <v>380</v>
      </c>
      <c r="K18" s="5" t="n">
        <v>100</v>
      </c>
    </row>
    <row r="19" spans="1:12">
      <c r="A19" s="4" t="s">
        <v>381</v>
      </c>
      <c r="I19" s="6" t="n">
        <v>0</v>
      </c>
      <c r="J19" s="5" t="n">
        <v>0</v>
      </c>
      <c r="K19" s="5" t="n">
        <v>0</v>
      </c>
    </row>
    <row r="20" spans="1:12">
      <c r="A20" s="4" t="s">
        <v>85</v>
      </c>
      <c r="G20" s="6" t="n">
        <v>-2000</v>
      </c>
      <c r="I20" s="6" t="n">
        <v>-1700</v>
      </c>
      <c r="J20" s="4" t="s">
        <v>38</v>
      </c>
      <c r="K20" s="4" t="s">
        <v>38</v>
      </c>
    </row>
    <row r="21" spans="1:12">
      <c r="A21" s="4" t="s">
        <v>382</v>
      </c>
    </row>
    <row r="22" spans="1:12">
      <c r="A22" s="4" t="s">
        <v>383</v>
      </c>
      <c r="I22" s="4" t="s">
        <v>384</v>
      </c>
    </row>
    <row r="23" spans="1:12">
      <c r="A23" s="4" t="s">
        <v>385</v>
      </c>
    </row>
    <row r="24" spans="1:12">
      <c r="A24" s="4" t="s">
        <v>383</v>
      </c>
      <c r="I24" s="4" t="s">
        <v>386</v>
      </c>
    </row>
    <row r="25" spans="1:12">
      <c r="A25" s="4" t="s">
        <v>387</v>
      </c>
    </row>
    <row r="26" spans="1:12">
      <c r="A26" s="4" t="s">
        <v>388</v>
      </c>
      <c r="I26" s="4" t="s">
        <v>389</v>
      </c>
      <c r="J26" s="4" t="s">
        <v>389</v>
      </c>
    </row>
    <row r="27" spans="1:12">
      <c r="A27" s="4" t="s">
        <v>390</v>
      </c>
    </row>
    <row r="28" spans="1:12">
      <c r="A28" s="4" t="s">
        <v>388</v>
      </c>
      <c r="I28" s="4" t="s">
        <v>391</v>
      </c>
    </row>
    <row r="29" spans="1:12">
      <c r="A29" s="4" t="s">
        <v>392</v>
      </c>
    </row>
    <row r="30" spans="1:12">
      <c r="A30" s="4" t="s">
        <v>388</v>
      </c>
      <c r="J30" s="4" t="s">
        <v>393</v>
      </c>
    </row>
    <row r="31" spans="1:12">
      <c r="A31" s="4" t="s">
        <v>394</v>
      </c>
    </row>
    <row r="32" spans="1:12">
      <c r="A32" s="4" t="s">
        <v>388</v>
      </c>
      <c r="J32" s="4" t="s">
        <v>395</v>
      </c>
    </row>
    <row r="33" spans="1:12">
      <c r="A33" s="4" t="s">
        <v>396</v>
      </c>
    </row>
    <row r="34" spans="1:12">
      <c r="A34" s="4" t="s">
        <v>31</v>
      </c>
      <c r="I34" s="6" t="n">
        <v>1900</v>
      </c>
    </row>
    <row r="35" spans="1:12">
      <c r="A35" s="4" t="s">
        <v>351</v>
      </c>
    </row>
    <row r="36" spans="1:12">
      <c r="A36" s="4" t="s">
        <v>31</v>
      </c>
      <c r="I36" s="5" t="n">
        <v>51800</v>
      </c>
    </row>
    <row r="37" spans="1:12">
      <c r="A37" s="4" t="s">
        <v>397</v>
      </c>
    </row>
    <row r="38" spans="1:12">
      <c r="A38" s="4" t="s">
        <v>31</v>
      </c>
      <c r="I38" s="5" t="n">
        <v>600</v>
      </c>
    </row>
    <row r="39" spans="1:12">
      <c r="A39" s="4" t="s">
        <v>398</v>
      </c>
    </row>
    <row r="40" spans="1:12">
      <c r="A40" s="4" t="s">
        <v>368</v>
      </c>
      <c r="I40" s="6" t="n">
        <v>1300</v>
      </c>
    </row>
  </sheetData>
  <mergeCells count="3">
    <mergeCell ref="A1:A2"/>
    <mergeCell ref="B1:F1"/>
    <mergeCell ref="I1:K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99</v>
      </c>
      <c r="B1" s="2" t="s">
        <v>357</v>
      </c>
      <c r="J1" s="2" t="s">
        <v>1</v>
      </c>
    </row>
    <row r="2" spans="1:12">
      <c r="B2" s="2" t="s">
        <v>2</v>
      </c>
      <c r="C2" s="2" t="s">
        <v>364</v>
      </c>
      <c r="D2" s="2" t="s">
        <v>4</v>
      </c>
      <c r="E2" s="2" t="s">
        <v>400</v>
      </c>
      <c r="F2" s="2" t="s">
        <v>29</v>
      </c>
      <c r="G2" s="2" t="s">
        <v>401</v>
      </c>
      <c r="H2" s="2" t="s">
        <v>402</v>
      </c>
      <c r="I2" s="2" t="s">
        <v>403</v>
      </c>
      <c r="J2" s="2" t="s">
        <v>2</v>
      </c>
      <c r="K2" s="2" t="s">
        <v>29</v>
      </c>
      <c r="L2" s="2" t="s">
        <v>76</v>
      </c>
    </row>
    <row r="3" spans="1:12">
      <c r="A3" s="3" t="s">
        <v>182</v>
      </c>
    </row>
    <row r="4" spans="1:12">
      <c r="A4" s="4" t="s">
        <v>404</v>
      </c>
      <c r="J4" s="6" t="n">
        <v>12775</v>
      </c>
      <c r="K4" s="6" t="n">
        <v>15915</v>
      </c>
      <c r="L4" s="6" t="n">
        <v>24564</v>
      </c>
    </row>
    <row r="5" spans="1:12">
      <c r="A5" s="4" t="s">
        <v>405</v>
      </c>
      <c r="J5" s="5" t="n">
        <v>58513</v>
      </c>
      <c r="K5" s="5" t="n">
        <v>65761</v>
      </c>
      <c r="L5" s="5" t="n">
        <v>65542</v>
      </c>
    </row>
    <row r="6" spans="1:12">
      <c r="A6" s="4" t="s">
        <v>406</v>
      </c>
      <c r="J6" s="5" t="n">
        <v>889</v>
      </c>
      <c r="K6" s="5" t="n">
        <v>794</v>
      </c>
      <c r="L6" s="5" t="n">
        <v>2085</v>
      </c>
    </row>
    <row r="7" spans="1:12">
      <c r="A7" s="4" t="s">
        <v>407</v>
      </c>
      <c r="J7" s="5" t="n">
        <v>5435</v>
      </c>
      <c r="K7" s="5" t="n">
        <v>4289</v>
      </c>
      <c r="L7" s="5" t="n">
        <v>7006</v>
      </c>
    </row>
    <row r="8" spans="1:12">
      <c r="A8" s="4" t="s">
        <v>408</v>
      </c>
      <c r="J8" s="5" t="n">
        <v>5677</v>
      </c>
      <c r="K8" s="5" t="n">
        <v>8243</v>
      </c>
      <c r="L8" s="5" t="n">
        <v>10083</v>
      </c>
    </row>
    <row r="9" spans="1:12">
      <c r="A9" s="4" t="s">
        <v>409</v>
      </c>
      <c r="J9" s="5" t="n">
        <v>5021</v>
      </c>
      <c r="K9" s="5" t="n">
        <v>5953</v>
      </c>
      <c r="L9" s="5" t="n">
        <v>7028</v>
      </c>
    </row>
    <row r="10" spans="1:12">
      <c r="A10" s="4" t="s">
        <v>410</v>
      </c>
      <c r="J10" s="5" t="n">
        <v>8966</v>
      </c>
      <c r="K10" s="4" t="s">
        <v>38</v>
      </c>
      <c r="L10" s="4" t="s">
        <v>38</v>
      </c>
    </row>
    <row r="11" spans="1:12">
      <c r="A11" s="4" t="s">
        <v>411</v>
      </c>
      <c r="J11" s="5" t="n">
        <v>122</v>
      </c>
      <c r="K11" s="5" t="n">
        <v>7</v>
      </c>
      <c r="L11" s="5" t="n">
        <v>14</v>
      </c>
    </row>
    <row r="12" spans="1:12">
      <c r="A12" s="4" t="s">
        <v>412</v>
      </c>
      <c r="B12" s="6" t="n">
        <v>23826</v>
      </c>
      <c r="C12" s="6" t="n">
        <v>24572</v>
      </c>
      <c r="D12" s="6" t="n">
        <v>25301</v>
      </c>
      <c r="E12" s="6" t="n">
        <v>23699</v>
      </c>
      <c r="F12" s="6" t="n">
        <v>24631</v>
      </c>
      <c r="G12" s="6" t="n">
        <v>25409</v>
      </c>
      <c r="H12" s="6" t="n">
        <v>25410</v>
      </c>
      <c r="I12" s="6" t="n">
        <v>25512</v>
      </c>
      <c r="J12" s="6" t="n">
        <v>97398</v>
      </c>
      <c r="K12" s="6" t="n">
        <v>100962</v>
      </c>
      <c r="L12" s="6" t="n">
        <v>116322</v>
      </c>
    </row>
  </sheetData>
  <mergeCells count="3">
    <mergeCell ref="A1:A2"/>
    <mergeCell ref="B1:I1"/>
    <mergeCell ref="J1:L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3</v>
      </c>
      <c r="B1" s="2" t="s">
        <v>1</v>
      </c>
    </row>
    <row r="2" spans="1:4">
      <c r="B2" s="2" t="s">
        <v>2</v>
      </c>
      <c r="C2" s="2" t="s">
        <v>29</v>
      </c>
      <c r="D2" s="2" t="s">
        <v>76</v>
      </c>
    </row>
    <row r="3" spans="1:4">
      <c r="A3" s="4" t="s">
        <v>82</v>
      </c>
      <c r="B3" s="6" t="n">
        <v>9085</v>
      </c>
      <c r="C3" s="6" t="n">
        <v>9409</v>
      </c>
      <c r="D3" s="6" t="n">
        <v>20434</v>
      </c>
    </row>
    <row r="4" spans="1:4">
      <c r="A4" s="4" t="s">
        <v>414</v>
      </c>
    </row>
    <row r="5" spans="1:4">
      <c r="A5" s="4" t="s">
        <v>82</v>
      </c>
      <c r="B5" s="5" t="n">
        <v>5139</v>
      </c>
      <c r="C5" s="5" t="n">
        <v>6698</v>
      </c>
      <c r="D5" s="5" t="n">
        <v>13922</v>
      </c>
    </row>
    <row r="6" spans="1:4">
      <c r="A6" s="4" t="s">
        <v>415</v>
      </c>
    </row>
    <row r="7" spans="1:4">
      <c r="A7" s="4" t="s">
        <v>82</v>
      </c>
      <c r="B7" s="5" t="n">
        <v>2037</v>
      </c>
      <c r="C7" s="5" t="n">
        <v>1487</v>
      </c>
      <c r="D7" s="5" t="n">
        <v>2663</v>
      </c>
    </row>
    <row r="8" spans="1:4">
      <c r="A8" s="4" t="s">
        <v>416</v>
      </c>
    </row>
    <row r="9" spans="1:4">
      <c r="A9" s="4" t="s">
        <v>82</v>
      </c>
      <c r="B9" s="6" t="n">
        <v>1909</v>
      </c>
      <c r="C9" s="6" t="n">
        <v>1224</v>
      </c>
      <c r="D9" s="6" t="n">
        <v>3849</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7</v>
      </c>
      <c r="B1" s="2" t="s">
        <v>1</v>
      </c>
    </row>
    <row r="2" spans="1:4">
      <c r="B2" s="2" t="s">
        <v>2</v>
      </c>
      <c r="C2" s="2" t="s">
        <v>29</v>
      </c>
      <c r="D2" s="2" t="s">
        <v>76</v>
      </c>
    </row>
    <row r="3" spans="1:4">
      <c r="A3" s="4" t="s">
        <v>418</v>
      </c>
      <c r="B3" s="6" t="n">
        <v>9085</v>
      </c>
      <c r="C3" s="6" t="n">
        <v>9409</v>
      </c>
      <c r="D3" s="6" t="n">
        <v>20434</v>
      </c>
    </row>
    <row r="4" spans="1:4">
      <c r="A4" s="4" t="s">
        <v>419</v>
      </c>
    </row>
    <row r="5" spans="1:4">
      <c r="A5" s="4" t="s">
        <v>418</v>
      </c>
      <c r="B5" s="5" t="n">
        <v>4768</v>
      </c>
    </row>
    <row r="6" spans="1:4">
      <c r="A6" s="4" t="s">
        <v>420</v>
      </c>
    </row>
    <row r="7" spans="1:4">
      <c r="A7" s="4" t="s">
        <v>418</v>
      </c>
      <c r="B7" s="5" t="n">
        <v>380</v>
      </c>
    </row>
    <row r="8" spans="1:4">
      <c r="A8" s="4" t="s">
        <v>398</v>
      </c>
    </row>
    <row r="9" spans="1:4">
      <c r="A9" s="4" t="s">
        <v>418</v>
      </c>
      <c r="B9" s="5" t="n">
        <v>3497</v>
      </c>
    </row>
    <row r="10" spans="1:4">
      <c r="A10" s="4" t="s">
        <v>421</v>
      </c>
    </row>
    <row r="11" spans="1:4">
      <c r="A11" s="4" t="s">
        <v>418</v>
      </c>
      <c r="B11" s="6" t="n">
        <v>44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2</v>
      </c>
      <c r="B1" s="2" t="s">
        <v>1</v>
      </c>
    </row>
    <row r="2" spans="1:4">
      <c r="B2" s="2" t="s">
        <v>2</v>
      </c>
      <c r="C2" s="2" t="s">
        <v>29</v>
      </c>
      <c r="D2" s="2" t="s">
        <v>76</v>
      </c>
    </row>
    <row r="3" spans="1:4">
      <c r="A3" s="3" t="s">
        <v>423</v>
      </c>
    </row>
    <row r="4" spans="1:4">
      <c r="A4" s="4" t="s">
        <v>424</v>
      </c>
      <c r="B4" s="6" t="n">
        <v>455</v>
      </c>
      <c r="C4" s="6" t="n">
        <v>1171</v>
      </c>
      <c r="D4" s="6" t="n">
        <v>3912</v>
      </c>
    </row>
    <row r="5" spans="1:4">
      <c r="A5" s="4" t="s">
        <v>425</v>
      </c>
      <c r="B5" s="5" t="n">
        <v>214</v>
      </c>
      <c r="C5" s="5" t="n">
        <v>75</v>
      </c>
      <c r="D5" s="5" t="n">
        <v>271</v>
      </c>
    </row>
    <row r="6" spans="1:4">
      <c r="A6" s="4" t="s">
        <v>426</v>
      </c>
      <c r="B6" s="5" t="n">
        <v>-12</v>
      </c>
      <c r="C6" s="5" t="n">
        <v>6</v>
      </c>
      <c r="D6" s="5" t="n">
        <v>174</v>
      </c>
    </row>
    <row r="7" spans="1:4">
      <c r="A7" s="4" t="s">
        <v>427</v>
      </c>
      <c r="B7" s="4" t="s">
        <v>38</v>
      </c>
      <c r="C7" s="5" t="n">
        <v>-10</v>
      </c>
      <c r="D7" s="5" t="n">
        <v>-350</v>
      </c>
    </row>
    <row r="8" spans="1:4">
      <c r="A8" s="4" t="s">
        <v>428</v>
      </c>
      <c r="B8" s="5" t="n">
        <v>-255</v>
      </c>
      <c r="C8" s="5" t="n">
        <v>-787</v>
      </c>
      <c r="D8" s="5" t="n">
        <v>-2836</v>
      </c>
    </row>
    <row r="9" spans="1:4">
      <c r="A9" s="4" t="s">
        <v>429</v>
      </c>
      <c r="B9" s="6" t="n">
        <v>402</v>
      </c>
      <c r="C9" s="6" t="n">
        <v>455</v>
      </c>
      <c r="D9" s="6" t="n">
        <v>1171</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0</v>
      </c>
      <c r="B1" s="2" t="s">
        <v>1</v>
      </c>
    </row>
    <row r="2" spans="1:4">
      <c r="B2" s="2" t="s">
        <v>2</v>
      </c>
      <c r="C2" s="2" t="s">
        <v>29</v>
      </c>
      <c r="D2" s="2" t="s">
        <v>76</v>
      </c>
    </row>
    <row r="3" spans="1:4">
      <c r="A3" s="4" t="s">
        <v>431</v>
      </c>
      <c r="D3" s="6" t="n">
        <v>37</v>
      </c>
    </row>
    <row r="4" spans="1:4">
      <c r="A4" s="4" t="s">
        <v>432</v>
      </c>
      <c r="B4" s="4" t="s">
        <v>38</v>
      </c>
      <c r="C4" s="4" t="s">
        <v>38</v>
      </c>
      <c r="D4" s="6" t="n">
        <v>642</v>
      </c>
    </row>
    <row r="5" spans="1:4">
      <c r="A5" s="4" t="s">
        <v>433</v>
      </c>
    </row>
    <row r="6" spans="1:4">
      <c r="A6" s="4" t="s">
        <v>258</v>
      </c>
      <c r="B6" s="6" t="n">
        <v>447</v>
      </c>
      <c r="C6" s="6" t="n">
        <v>367</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434</v>
      </c>
      <c r="B1" s="2" t="s">
        <v>1</v>
      </c>
    </row>
    <row r="2" spans="1:3">
      <c r="B2" s="2" t="s">
        <v>2</v>
      </c>
      <c r="C2" s="2" t="s">
        <v>29</v>
      </c>
    </row>
    <row r="3" spans="1:3">
      <c r="A3" s="3" t="s">
        <v>188</v>
      </c>
    </row>
    <row r="4" spans="1:3">
      <c r="A4" s="4" t="s">
        <v>435</v>
      </c>
      <c r="B4" s="6" t="n">
        <v>499</v>
      </c>
      <c r="C4" s="6" t="n">
        <v>499</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436</v>
      </c>
      <c r="B1" s="2" t="s">
        <v>2</v>
      </c>
      <c r="C1" s="2" t="s">
        <v>29</v>
      </c>
    </row>
    <row r="2" spans="1:3">
      <c r="A2" s="3" t="s">
        <v>188</v>
      </c>
    </row>
    <row r="3" spans="1:3">
      <c r="A3" s="4" t="s">
        <v>437</v>
      </c>
      <c r="B3" s="6" t="n">
        <v>1455</v>
      </c>
      <c r="C3" s="6" t="n">
        <v>1498</v>
      </c>
    </row>
    <row r="4" spans="1:3">
      <c r="A4" s="4" t="s">
        <v>438</v>
      </c>
      <c r="B4" s="5" t="n">
        <v>2986</v>
      </c>
      <c r="C4" s="5" t="n">
        <v>4225</v>
      </c>
    </row>
    <row r="5" spans="1:3">
      <c r="A5" s="4" t="s">
        <v>122</v>
      </c>
      <c r="B5" s="6" t="n">
        <v>4441</v>
      </c>
      <c r="C5" s="6" t="n">
        <v>572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439</v>
      </c>
      <c r="B1" s="2" t="s">
        <v>1</v>
      </c>
    </row>
    <row r="2" spans="1:4">
      <c r="B2" s="2" t="s">
        <v>2</v>
      </c>
      <c r="C2" s="2" t="s">
        <v>29</v>
      </c>
      <c r="D2" s="2" t="s">
        <v>76</v>
      </c>
    </row>
    <row r="3" spans="1:4">
      <c r="A3" s="3" t="s">
        <v>191</v>
      </c>
    </row>
    <row r="4" spans="1:4">
      <c r="A4" s="4" t="s">
        <v>440</v>
      </c>
      <c r="B4" s="6" t="n">
        <v>1191</v>
      </c>
      <c r="C4" s="6" t="n">
        <v>800</v>
      </c>
      <c r="D4" s="6" t="n">
        <v>60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v>
      </c>
      <c r="B1" s="2" t="s">
        <v>1</v>
      </c>
    </row>
    <row r="2" spans="1:4">
      <c r="B2" s="2" t="s">
        <v>2</v>
      </c>
      <c r="C2" s="2" t="s">
        <v>29</v>
      </c>
      <c r="D2" s="2" t="s">
        <v>76</v>
      </c>
    </row>
    <row r="3" spans="1:4">
      <c r="A3" s="3" t="s">
        <v>109</v>
      </c>
    </row>
    <row r="4" spans="1:4">
      <c r="A4" s="4" t="s">
        <v>96</v>
      </c>
      <c r="B4" s="6" t="n">
        <v>5056</v>
      </c>
      <c r="C4" s="6" t="n">
        <v>13510</v>
      </c>
      <c r="D4" s="6" t="n">
        <v>3785</v>
      </c>
    </row>
    <row r="5" spans="1:4">
      <c r="A5" s="3" t="s">
        <v>110</v>
      </c>
    </row>
    <row r="6" spans="1:4">
      <c r="A6" s="4" t="s">
        <v>111</v>
      </c>
      <c r="B6" s="4" t="s">
        <v>38</v>
      </c>
      <c r="C6" s="4" t="s">
        <v>38</v>
      </c>
      <c r="D6" s="5" t="n">
        <v>642</v>
      </c>
    </row>
    <row r="7" spans="1:4">
      <c r="A7" s="4" t="s">
        <v>112</v>
      </c>
      <c r="B7" s="5" t="n">
        <v>5056</v>
      </c>
      <c r="C7" s="5" t="n">
        <v>13510</v>
      </c>
      <c r="D7" s="5" t="n">
        <v>4427</v>
      </c>
    </row>
    <row r="8" spans="1:4">
      <c r="A8" s="4" t="s">
        <v>113</v>
      </c>
      <c r="B8" s="5" t="n">
        <v>635</v>
      </c>
      <c r="C8" s="4" t="s">
        <v>38</v>
      </c>
      <c r="D8" s="4" t="s">
        <v>38</v>
      </c>
    </row>
    <row r="9" spans="1:4">
      <c r="A9" s="4" t="s">
        <v>114</v>
      </c>
      <c r="B9" s="6" t="n">
        <v>5691</v>
      </c>
      <c r="C9" s="6" t="n">
        <v>13510</v>
      </c>
      <c r="D9" s="6" t="n">
        <v>442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58"/>
    <col customWidth="1" max="2" min="2" width="80"/>
    <col customWidth="1" max="3" min="3" width="16"/>
    <col customWidth="1" max="4" min="4" width="14"/>
  </cols>
  <sheetData>
    <row r="1" spans="1:4">
      <c r="A1" s="1" t="s">
        <v>441</v>
      </c>
      <c r="C1" s="2" t="s">
        <v>1</v>
      </c>
    </row>
    <row r="2" spans="1:4">
      <c r="C2" s="2" t="s">
        <v>2</v>
      </c>
      <c r="D2" s="2" t="s">
        <v>29</v>
      </c>
    </row>
    <row r="3" spans="1:4">
      <c r="A3" s="3" t="s">
        <v>442</v>
      </c>
    </row>
    <row r="4" spans="1:4">
      <c r="A4" s="4" t="s">
        <v>443</v>
      </c>
      <c r="C4" s="6" t="n">
        <v>-9922</v>
      </c>
      <c r="D4" s="6" t="n">
        <v>-8969</v>
      </c>
    </row>
    <row r="5" spans="1:4">
      <c r="A5" s="4" t="s">
        <v>41</v>
      </c>
      <c r="C5" s="5" t="n">
        <v>3805</v>
      </c>
      <c r="D5" s="5" t="n">
        <v>3302</v>
      </c>
    </row>
    <row r="6" spans="1:4">
      <c r="A6" s="4" t="s">
        <v>444</v>
      </c>
    </row>
    <row r="7" spans="1:4">
      <c r="A7" s="3" t="s">
        <v>442</v>
      </c>
    </row>
    <row r="8" spans="1:4">
      <c r="A8" s="4" t="s">
        <v>445</v>
      </c>
      <c r="C8" s="6" t="n">
        <v>9699</v>
      </c>
      <c r="D8" s="5" t="n">
        <v>8606</v>
      </c>
    </row>
    <row r="9" spans="1:4">
      <c r="A9" s="4" t="s">
        <v>446</v>
      </c>
    </row>
    <row r="10" spans="1:4">
      <c r="A10" s="3" t="s">
        <v>442</v>
      </c>
    </row>
    <row r="11" spans="1:4">
      <c r="A11" s="4" t="s">
        <v>447</v>
      </c>
      <c r="C11" s="4" t="s">
        <v>448</v>
      </c>
    </row>
    <row r="12" spans="1:4">
      <c r="A12" s="4" t="s">
        <v>449</v>
      </c>
    </row>
    <row r="13" spans="1:4">
      <c r="A13" s="3" t="s">
        <v>442</v>
      </c>
    </row>
    <row r="14" spans="1:4">
      <c r="A14" s="4" t="s">
        <v>447</v>
      </c>
      <c r="C14" s="4" t="s">
        <v>450</v>
      </c>
    </row>
    <row r="15" spans="1:4">
      <c r="A15" s="4" t="s">
        <v>451</v>
      </c>
    </row>
    <row r="16" spans="1:4">
      <c r="A16" s="3" t="s">
        <v>442</v>
      </c>
    </row>
    <row r="17" spans="1:4">
      <c r="A17" s="4" t="s">
        <v>447</v>
      </c>
      <c r="C17" s="4" t="s">
        <v>448</v>
      </c>
    </row>
    <row r="18" spans="1:4">
      <c r="A18" s="4" t="s">
        <v>445</v>
      </c>
      <c r="C18" s="6" t="n">
        <v>2866</v>
      </c>
      <c r="D18" s="5" t="n">
        <v>2707</v>
      </c>
    </row>
    <row r="19" spans="1:4">
      <c r="A19" s="4" t="s">
        <v>452</v>
      </c>
    </row>
    <row r="20" spans="1:4">
      <c r="A20" s="3" t="s">
        <v>442</v>
      </c>
    </row>
    <row r="21" spans="1:4">
      <c r="A21" s="4" t="s">
        <v>445</v>
      </c>
      <c r="C21" s="6" t="n">
        <v>269</v>
      </c>
      <c r="D21" s="5" t="n">
        <v>257</v>
      </c>
    </row>
    <row r="22" spans="1:4">
      <c r="A22" s="4" t="s">
        <v>453</v>
      </c>
    </row>
    <row r="23" spans="1:4">
      <c r="A23" s="3" t="s">
        <v>442</v>
      </c>
    </row>
    <row r="24" spans="1:4">
      <c r="A24" s="4" t="s">
        <v>447</v>
      </c>
      <c r="C24" s="4" t="s">
        <v>454</v>
      </c>
    </row>
    <row r="25" spans="1:4">
      <c r="A25" s="4" t="s">
        <v>455</v>
      </c>
    </row>
    <row r="26" spans="1:4">
      <c r="A26" s="3" t="s">
        <v>442</v>
      </c>
    </row>
    <row r="27" spans="1:4">
      <c r="A27" s="4" t="s">
        <v>447</v>
      </c>
      <c r="C27" s="4" t="s">
        <v>456</v>
      </c>
    </row>
    <row r="28" spans="1:4">
      <c r="A28" s="4" t="s">
        <v>457</v>
      </c>
    </row>
    <row r="29" spans="1:4">
      <c r="A29" s="3" t="s">
        <v>442</v>
      </c>
    </row>
    <row r="30" spans="1:4">
      <c r="A30" s="4" t="s">
        <v>445</v>
      </c>
      <c r="B30" s="4" t="s">
        <v>54</v>
      </c>
      <c r="C30" s="6" t="n">
        <v>893</v>
      </c>
      <c r="D30" s="6" t="n">
        <v>701</v>
      </c>
    </row>
    <row r="31" spans="1:4"/>
    <row r="32" spans="1:4">
      <c r="A32" s="4" t="s">
        <v>54</v>
      </c>
      <c r="B32" s="4" t="s">
        <v>458</v>
      </c>
    </row>
  </sheetData>
  <mergeCells count="3">
    <mergeCell ref="A1:B2"/>
    <mergeCell ref="A31:C31"/>
    <mergeCell ref="B32:C3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9</v>
      </c>
      <c r="B1" s="2" t="s">
        <v>1</v>
      </c>
    </row>
    <row r="2" spans="1:4">
      <c r="B2" s="2" t="s">
        <v>2</v>
      </c>
      <c r="C2" s="2" t="s">
        <v>29</v>
      </c>
      <c r="D2" s="2" t="s">
        <v>76</v>
      </c>
    </row>
    <row r="3" spans="1:4">
      <c r="A3" s="4" t="s">
        <v>440</v>
      </c>
      <c r="B3" s="6" t="n">
        <v>1191</v>
      </c>
      <c r="C3" s="6" t="n">
        <v>800</v>
      </c>
      <c r="D3" s="6" t="n">
        <v>600</v>
      </c>
    </row>
    <row r="4" spans="1:4">
      <c r="A4" s="4" t="s">
        <v>419</v>
      </c>
    </row>
    <row r="5" spans="1:4">
      <c r="A5" s="4" t="s">
        <v>440</v>
      </c>
      <c r="B5" s="5" t="n">
        <v>994</v>
      </c>
    </row>
    <row r="6" spans="1:4">
      <c r="A6" s="4" t="s">
        <v>420</v>
      </c>
    </row>
    <row r="7" spans="1:4">
      <c r="A7" s="4" t="s">
        <v>440</v>
      </c>
      <c r="B7" s="5" t="n">
        <v>155</v>
      </c>
    </row>
    <row r="8" spans="1:4">
      <c r="A8" s="4" t="s">
        <v>398</v>
      </c>
    </row>
    <row r="9" spans="1:4">
      <c r="A9" s="4" t="s">
        <v>440</v>
      </c>
      <c r="B9" s="6" t="n">
        <v>4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4"/>
    <col customWidth="1" max="5" min="5" width="16"/>
    <col customWidth="1" max="6" min="6" width="14"/>
    <col customWidth="1" max="7" min="7" width="14"/>
  </cols>
  <sheetData>
    <row r="1" spans="1:7">
      <c r="A1" s="1" t="s">
        <v>460</v>
      </c>
      <c r="B1" s="2" t="s">
        <v>357</v>
      </c>
      <c r="E1" s="2" t="s">
        <v>1</v>
      </c>
    </row>
    <row r="2" spans="1:7">
      <c r="B2" s="2" t="s">
        <v>2</v>
      </c>
      <c r="C2" s="2" t="s">
        <v>364</v>
      </c>
      <c r="D2" s="2" t="s">
        <v>76</v>
      </c>
      <c r="E2" s="2" t="s">
        <v>2</v>
      </c>
      <c r="F2" s="2" t="s">
        <v>29</v>
      </c>
      <c r="G2" s="2" t="s">
        <v>76</v>
      </c>
    </row>
    <row r="3" spans="1:7">
      <c r="A3" s="4" t="s">
        <v>461</v>
      </c>
      <c r="B3" s="6" t="n">
        <v>45295</v>
      </c>
      <c r="E3" s="6" t="n">
        <v>45295</v>
      </c>
      <c r="F3" s="6" t="n">
        <v>23267</v>
      </c>
    </row>
    <row r="4" spans="1:7">
      <c r="A4" s="4" t="s">
        <v>42</v>
      </c>
      <c r="B4" s="5" t="n">
        <v>28854</v>
      </c>
      <c r="E4" s="5" t="n">
        <v>28854</v>
      </c>
      <c r="F4" s="5" t="n">
        <v>6687</v>
      </c>
    </row>
    <row r="5" spans="1:7">
      <c r="A5" s="4" t="s">
        <v>462</v>
      </c>
      <c r="B5" s="5" t="n">
        <v>2661</v>
      </c>
      <c r="E5" s="5" t="n">
        <v>2661</v>
      </c>
      <c r="F5" s="5" t="n">
        <v>1210</v>
      </c>
    </row>
    <row r="6" spans="1:7">
      <c r="A6" s="4" t="s">
        <v>463</v>
      </c>
      <c r="E6" s="5" t="n">
        <v>3542</v>
      </c>
      <c r="F6" s="5" t="n">
        <v>2800</v>
      </c>
      <c r="G6" s="6" t="n">
        <v>4200</v>
      </c>
    </row>
    <row r="7" spans="1:7">
      <c r="A7" s="4" t="s">
        <v>147</v>
      </c>
      <c r="B7" s="5" t="n">
        <v>500</v>
      </c>
      <c r="C7" s="6" t="n">
        <v>500</v>
      </c>
      <c r="D7" s="6" t="n">
        <v>2500</v>
      </c>
    </row>
    <row r="8" spans="1:7">
      <c r="A8" s="4" t="s">
        <v>464</v>
      </c>
    </row>
    <row r="9" spans="1:7">
      <c r="A9" s="4" t="s">
        <v>461</v>
      </c>
      <c r="B9" s="4" t="s">
        <v>38</v>
      </c>
      <c r="E9" s="4" t="s">
        <v>38</v>
      </c>
      <c r="F9" s="5" t="n">
        <v>470</v>
      </c>
    </row>
    <row r="10" spans="1:7">
      <c r="A10" s="4" t="s">
        <v>42</v>
      </c>
      <c r="B10" s="5" t="n">
        <v>249</v>
      </c>
      <c r="E10" s="5" t="n">
        <v>249</v>
      </c>
    </row>
    <row r="11" spans="1:7">
      <c r="A11" s="4" t="s">
        <v>465</v>
      </c>
    </row>
    <row r="12" spans="1:7">
      <c r="A12" s="4" t="s">
        <v>461</v>
      </c>
      <c r="B12" s="5" t="n">
        <v>131</v>
      </c>
      <c r="E12" s="5" t="n">
        <v>131</v>
      </c>
      <c r="F12" s="5" t="n">
        <v>321</v>
      </c>
    </row>
    <row r="13" spans="1:7">
      <c r="A13" s="4" t="s">
        <v>42</v>
      </c>
      <c r="B13" s="5" t="n">
        <v>249</v>
      </c>
      <c r="E13" s="5" t="n">
        <v>249</v>
      </c>
    </row>
    <row r="14" spans="1:7">
      <c r="A14" s="4" t="s">
        <v>462</v>
      </c>
      <c r="B14" s="5" t="n">
        <v>2600</v>
      </c>
      <c r="E14" s="5" t="n">
        <v>2600</v>
      </c>
      <c r="F14" s="6" t="n">
        <v>900</v>
      </c>
    </row>
    <row r="15" spans="1:7">
      <c r="A15" s="4" t="s">
        <v>466</v>
      </c>
    </row>
    <row r="16" spans="1:7">
      <c r="A16" s="4" t="s">
        <v>461</v>
      </c>
      <c r="B16" s="5" t="n">
        <v>2200</v>
      </c>
      <c r="E16" s="5" t="n">
        <v>2200</v>
      </c>
    </row>
    <row r="17" spans="1:7">
      <c r="A17" s="4" t="s">
        <v>42</v>
      </c>
      <c r="B17" s="5" t="n">
        <v>1700</v>
      </c>
      <c r="E17" s="5" t="n">
        <v>1700</v>
      </c>
    </row>
    <row r="18" spans="1:7">
      <c r="A18" s="4" t="s">
        <v>147</v>
      </c>
      <c r="B18" s="6" t="n">
        <v>500</v>
      </c>
    </row>
    <row r="19" spans="1:7">
      <c r="A19" s="4" t="s">
        <v>467</v>
      </c>
    </row>
    <row r="20" spans="1:7">
      <c r="A20" s="4" t="s">
        <v>147</v>
      </c>
      <c r="E20" s="5" t="n">
        <v>2500</v>
      </c>
    </row>
    <row r="21" spans="1:7">
      <c r="A21" s="4" t="s">
        <v>419</v>
      </c>
    </row>
    <row r="22" spans="1:7">
      <c r="A22" s="4" t="s">
        <v>463</v>
      </c>
      <c r="E22" s="5" t="n">
        <v>1604</v>
      </c>
    </row>
    <row r="23" spans="1:7">
      <c r="A23" s="4" t="s">
        <v>147</v>
      </c>
      <c r="E23" s="6" t="n">
        <v>500</v>
      </c>
    </row>
  </sheetData>
  <mergeCells count="3">
    <mergeCell ref="A1:A2"/>
    <mergeCell ref="B1:D1"/>
    <mergeCell ref="E1:G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15"/>
  <sheetViews>
    <sheetView workbookViewId="0">
      <selection activeCell="A1" sqref="A1"/>
    </sheetView>
  </sheetViews>
  <sheetFormatPr baseColWidth="8" defaultRowHeight="15" outlineLevelCol="0"/>
  <cols>
    <col customWidth="1" max="1" min="1" width="67"/>
    <col customWidth="1" max="2" min="2" width="15"/>
    <col customWidth="1" max="3" min="3" width="26"/>
    <col customWidth="1" max="4" min="4" width="25"/>
  </cols>
  <sheetData>
    <row r="1" spans="1:4">
      <c r="A1" s="1" t="s">
        <v>468</v>
      </c>
      <c r="B1" s="2" t="s">
        <v>356</v>
      </c>
      <c r="C1" s="2" t="s">
        <v>1</v>
      </c>
    </row>
    <row r="2" spans="1:4">
      <c r="B2" s="2" t="s">
        <v>469</v>
      </c>
      <c r="C2" s="2" t="s">
        <v>2</v>
      </c>
      <c r="D2" s="2" t="s">
        <v>29</v>
      </c>
    </row>
    <row r="3" spans="1:4">
      <c r="A3" s="3" t="s">
        <v>470</v>
      </c>
    </row>
    <row r="4" spans="1:4">
      <c r="A4" s="4" t="s">
        <v>471</v>
      </c>
      <c r="C4" s="6" t="n">
        <v>45295</v>
      </c>
      <c r="D4" s="6" t="n">
        <v>23267</v>
      </c>
    </row>
    <row r="5" spans="1:4">
      <c r="A5" s="4" t="s">
        <v>472</v>
      </c>
      <c r="C5" s="5" t="n">
        <v>-19102</v>
      </c>
      <c r="D5" s="5" t="n">
        <v>-17790</v>
      </c>
    </row>
    <row r="6" spans="1:4">
      <c r="A6" s="4" t="s">
        <v>473</v>
      </c>
      <c r="C6" s="5" t="n">
        <v>26193</v>
      </c>
      <c r="D6" s="5" t="n">
        <v>5477</v>
      </c>
    </row>
    <row r="7" spans="1:4">
      <c r="A7" s="4" t="s">
        <v>471</v>
      </c>
      <c r="C7" s="5" t="n">
        <v>2661</v>
      </c>
      <c r="D7" s="5" t="n">
        <v>1210</v>
      </c>
    </row>
    <row r="8" spans="1:4">
      <c r="A8" s="4" t="s">
        <v>472</v>
      </c>
      <c r="C8" s="4" t="s">
        <v>38</v>
      </c>
      <c r="D8" s="4" t="s">
        <v>38</v>
      </c>
    </row>
    <row r="9" spans="1:4">
      <c r="A9" s="4" t="s">
        <v>473</v>
      </c>
      <c r="C9" s="5" t="n">
        <v>2661</v>
      </c>
      <c r="D9" s="5" t="n">
        <v>1210</v>
      </c>
    </row>
    <row r="10" spans="1:4">
      <c r="A10" s="3" t="s">
        <v>474</v>
      </c>
    </row>
    <row r="11" spans="1:4">
      <c r="A11" s="4" t="s">
        <v>471</v>
      </c>
      <c r="C11" s="5" t="n">
        <v>47956</v>
      </c>
      <c r="D11" s="5" t="n">
        <v>24477</v>
      </c>
    </row>
    <row r="12" spans="1:4">
      <c r="A12" s="4" t="s">
        <v>472</v>
      </c>
      <c r="C12" s="5" t="n">
        <v>-19102</v>
      </c>
      <c r="D12" s="5" t="n">
        <v>-17790</v>
      </c>
    </row>
    <row r="13" spans="1:4">
      <c r="A13" s="4" t="s">
        <v>473</v>
      </c>
      <c r="C13" s="6" t="n">
        <v>28854</v>
      </c>
      <c r="D13" s="5" t="n">
        <v>6687</v>
      </c>
    </row>
    <row r="14" spans="1:4">
      <c r="A14" s="4" t="s">
        <v>382</v>
      </c>
    </row>
    <row r="15" spans="1:4">
      <c r="A15" s="3" t="s">
        <v>470</v>
      </c>
    </row>
    <row r="16" spans="1:4">
      <c r="A16" s="4" t="s">
        <v>447</v>
      </c>
      <c r="C16" s="4" t="s">
        <v>384</v>
      </c>
    </row>
    <row r="17" spans="1:4">
      <c r="A17" s="4" t="s">
        <v>385</v>
      </c>
    </row>
    <row r="18" spans="1:4">
      <c r="A18" s="3" t="s">
        <v>470</v>
      </c>
    </row>
    <row r="19" spans="1:4">
      <c r="A19" s="4" t="s">
        <v>447</v>
      </c>
      <c r="C19" s="4" t="s">
        <v>386</v>
      </c>
    </row>
    <row r="20" spans="1:4">
      <c r="A20" s="4" t="s">
        <v>475</v>
      </c>
    </row>
    <row r="21" spans="1:4">
      <c r="A21" s="3" t="s">
        <v>470</v>
      </c>
    </row>
    <row r="22" spans="1:4">
      <c r="A22" s="4" t="s">
        <v>471</v>
      </c>
      <c r="C22" s="6" t="n">
        <v>3110</v>
      </c>
      <c r="D22" s="5" t="n">
        <v>4930</v>
      </c>
    </row>
    <row r="23" spans="1:4">
      <c r="A23" s="4" t="s">
        <v>472</v>
      </c>
      <c r="C23" s="5" t="n">
        <v>-2854</v>
      </c>
      <c r="D23" s="5" t="n">
        <v>-4497</v>
      </c>
    </row>
    <row r="24" spans="1:4">
      <c r="A24" s="4" t="s">
        <v>473</v>
      </c>
      <c r="C24" s="6" t="n">
        <v>256</v>
      </c>
      <c r="D24" s="6" t="n">
        <v>433</v>
      </c>
    </row>
    <row r="25" spans="1:4">
      <c r="A25" s="4" t="s">
        <v>476</v>
      </c>
      <c r="C25" s="4" t="s">
        <v>477</v>
      </c>
      <c r="D25" s="4" t="s">
        <v>478</v>
      </c>
    </row>
    <row r="26" spans="1:4">
      <c r="A26" s="4" t="s">
        <v>479</v>
      </c>
    </row>
    <row r="27" spans="1:4">
      <c r="A27" s="3" t="s">
        <v>470</v>
      </c>
    </row>
    <row r="28" spans="1:4">
      <c r="A28" s="4" t="s">
        <v>447</v>
      </c>
      <c r="C28" s="4" t="s">
        <v>448</v>
      </c>
    </row>
    <row r="29" spans="1:4">
      <c r="A29" s="4" t="s">
        <v>480</v>
      </c>
    </row>
    <row r="30" spans="1:4">
      <c r="A30" s="3" t="s">
        <v>470</v>
      </c>
    </row>
    <row r="31" spans="1:4">
      <c r="A31" s="4" t="s">
        <v>447</v>
      </c>
      <c r="C31" s="4" t="s">
        <v>386</v>
      </c>
    </row>
    <row r="32" spans="1:4">
      <c r="A32" s="4" t="s">
        <v>481</v>
      </c>
    </row>
    <row r="33" spans="1:4">
      <c r="A33" s="3" t="s">
        <v>470</v>
      </c>
    </row>
    <row r="34" spans="1:4">
      <c r="A34" s="4" t="s">
        <v>471</v>
      </c>
      <c r="C34" s="6" t="n">
        <v>14162</v>
      </c>
      <c r="D34" s="6" t="n">
        <v>14161</v>
      </c>
    </row>
    <row r="35" spans="1:4">
      <c r="A35" s="4" t="s">
        <v>472</v>
      </c>
      <c r="C35" s="5" t="n">
        <v>-10794</v>
      </c>
      <c r="D35" s="5" t="n">
        <v>-9632</v>
      </c>
    </row>
    <row r="36" spans="1:4">
      <c r="A36" s="4" t="s">
        <v>473</v>
      </c>
      <c r="C36" s="6" t="n">
        <v>3368</v>
      </c>
      <c r="D36" s="6" t="n">
        <v>4538</v>
      </c>
    </row>
    <row r="37" spans="1:4">
      <c r="A37" s="4" t="s">
        <v>476</v>
      </c>
      <c r="C37" s="4" t="s">
        <v>482</v>
      </c>
      <c r="D37" s="4" t="s">
        <v>483</v>
      </c>
    </row>
    <row r="38" spans="1:4">
      <c r="A38" s="4" t="s">
        <v>484</v>
      </c>
    </row>
    <row r="39" spans="1:4">
      <c r="A39" s="3" t="s">
        <v>470</v>
      </c>
    </row>
    <row r="40" spans="1:4">
      <c r="A40" s="4" t="s">
        <v>447</v>
      </c>
      <c r="C40" s="4" t="s">
        <v>448</v>
      </c>
    </row>
    <row r="41" spans="1:4">
      <c r="A41" s="4" t="s">
        <v>485</v>
      </c>
    </row>
    <row r="42" spans="1:4">
      <c r="A42" s="3" t="s">
        <v>470</v>
      </c>
    </row>
    <row r="43" spans="1:4">
      <c r="A43" s="4" t="s">
        <v>447</v>
      </c>
      <c r="C43" s="4" t="s">
        <v>386</v>
      </c>
    </row>
    <row r="44" spans="1:4">
      <c r="A44" s="4" t="s">
        <v>486</v>
      </c>
    </row>
    <row r="45" spans="1:4">
      <c r="A45" s="3" t="s">
        <v>470</v>
      </c>
    </row>
    <row r="46" spans="1:4">
      <c r="A46" s="4" t="s">
        <v>471</v>
      </c>
      <c r="C46" s="6" t="n">
        <v>2185</v>
      </c>
      <c r="D46" s="6" t="n">
        <v>2085</v>
      </c>
    </row>
    <row r="47" spans="1:4">
      <c r="A47" s="4" t="s">
        <v>472</v>
      </c>
      <c r="C47" s="5" t="n">
        <v>-2107</v>
      </c>
      <c r="D47" s="5" t="n">
        <v>-1911</v>
      </c>
    </row>
    <row r="48" spans="1:4">
      <c r="A48" s="4" t="s">
        <v>473</v>
      </c>
      <c r="C48" s="6" t="n">
        <v>78</v>
      </c>
      <c r="D48" s="6" t="n">
        <v>174</v>
      </c>
    </row>
    <row r="49" spans="1:4">
      <c r="A49" s="4" t="s">
        <v>476</v>
      </c>
      <c r="C49" s="4" t="s">
        <v>487</v>
      </c>
      <c r="D49" s="4" t="s">
        <v>488</v>
      </c>
    </row>
    <row r="50" spans="1:4">
      <c r="A50" s="4" t="s">
        <v>489</v>
      </c>
    </row>
    <row r="51" spans="1:4">
      <c r="A51" s="3" t="s">
        <v>470</v>
      </c>
    </row>
    <row r="52" spans="1:4">
      <c r="A52" s="4" t="s">
        <v>447</v>
      </c>
      <c r="C52" s="4" t="s">
        <v>490</v>
      </c>
    </row>
    <row r="53" spans="1:4">
      <c r="A53" s="4" t="s">
        <v>491</v>
      </c>
    </row>
    <row r="54" spans="1:4">
      <c r="A54" s="3" t="s">
        <v>470</v>
      </c>
    </row>
    <row r="55" spans="1:4">
      <c r="A55" s="4" t="s">
        <v>447</v>
      </c>
      <c r="C55" s="4" t="s">
        <v>456</v>
      </c>
    </row>
    <row r="56" spans="1:4">
      <c r="A56" s="4" t="s">
        <v>465</v>
      </c>
    </row>
    <row r="57" spans="1:4">
      <c r="A57" s="3" t="s">
        <v>470</v>
      </c>
    </row>
    <row r="58" spans="1:4">
      <c r="A58" s="4" t="s">
        <v>471</v>
      </c>
      <c r="C58" s="6" t="n">
        <v>131</v>
      </c>
      <c r="D58" s="6" t="n">
        <v>321</v>
      </c>
    </row>
    <row r="59" spans="1:4">
      <c r="A59" s="4" t="s">
        <v>472</v>
      </c>
      <c r="C59" s="5" t="n">
        <v>-131</v>
      </c>
      <c r="D59" s="5" t="n">
        <v>-321</v>
      </c>
    </row>
    <row r="60" spans="1:4">
      <c r="A60" s="4" t="s">
        <v>473</v>
      </c>
      <c r="C60" s="4" t="s">
        <v>38</v>
      </c>
      <c r="D60" s="4" t="s">
        <v>38</v>
      </c>
    </row>
    <row r="61" spans="1:4">
      <c r="A61" s="4" t="s">
        <v>476</v>
      </c>
      <c r="C61" s="4" t="s">
        <v>492</v>
      </c>
    </row>
    <row r="62" spans="1:4">
      <c r="A62" s="4" t="s">
        <v>471</v>
      </c>
      <c r="C62" s="6" t="n">
        <v>2600</v>
      </c>
      <c r="D62" s="5" t="n">
        <v>900</v>
      </c>
    </row>
    <row r="63" spans="1:4">
      <c r="A63" s="4" t="s">
        <v>472</v>
      </c>
      <c r="C63" s="4" t="s">
        <v>38</v>
      </c>
      <c r="D63" s="4" t="s">
        <v>38</v>
      </c>
    </row>
    <row r="64" spans="1:4">
      <c r="A64" s="4" t="s">
        <v>473</v>
      </c>
      <c r="C64" s="6" t="n">
        <v>2600</v>
      </c>
      <c r="D64" s="5" t="n">
        <v>900</v>
      </c>
    </row>
    <row r="65" spans="1:4">
      <c r="A65" s="4" t="s">
        <v>493</v>
      </c>
    </row>
    <row r="66" spans="1:4">
      <c r="A66" s="3" t="s">
        <v>470</v>
      </c>
    </row>
    <row r="67" spans="1:4">
      <c r="A67" s="4" t="s">
        <v>447</v>
      </c>
      <c r="C67" s="4" t="s">
        <v>448</v>
      </c>
    </row>
    <row r="68" spans="1:4">
      <c r="A68" s="4" t="s">
        <v>494</v>
      </c>
    </row>
    <row r="69" spans="1:4">
      <c r="A69" s="3" t="s">
        <v>470</v>
      </c>
    </row>
    <row r="70" spans="1:4">
      <c r="A70" s="4" t="s">
        <v>447</v>
      </c>
      <c r="C70" s="4" t="s">
        <v>495</v>
      </c>
    </row>
    <row r="71" spans="1:4">
      <c r="A71" s="4" t="s">
        <v>496</v>
      </c>
    </row>
    <row r="72" spans="1:4">
      <c r="A72" s="3" t="s">
        <v>470</v>
      </c>
    </row>
    <row r="73" spans="1:4">
      <c r="A73" s="4" t="s">
        <v>471</v>
      </c>
      <c r="C73" s="6" t="n">
        <v>22600</v>
      </c>
      <c r="D73" s="5" t="n">
        <v>500</v>
      </c>
    </row>
    <row r="74" spans="1:4">
      <c r="A74" s="4" t="s">
        <v>472</v>
      </c>
      <c r="C74" s="5" t="n">
        <v>-2249</v>
      </c>
      <c r="D74" s="5" t="n">
        <v>-500</v>
      </c>
    </row>
    <row r="75" spans="1:4">
      <c r="A75" s="4" t="s">
        <v>473</v>
      </c>
      <c r="C75" s="6" t="n">
        <v>20351</v>
      </c>
      <c r="D75" s="4" t="s">
        <v>38</v>
      </c>
    </row>
    <row r="76" spans="1:4">
      <c r="A76" s="4" t="s">
        <v>476</v>
      </c>
      <c r="C76" s="4" t="s">
        <v>497</v>
      </c>
    </row>
    <row r="77" spans="1:4">
      <c r="A77" s="4" t="s">
        <v>498</v>
      </c>
    </row>
    <row r="78" spans="1:4">
      <c r="A78" s="3" t="s">
        <v>470</v>
      </c>
    </row>
    <row r="79" spans="1:4">
      <c r="A79" s="4" t="s">
        <v>447</v>
      </c>
      <c r="C79" s="4" t="s">
        <v>456</v>
      </c>
    </row>
    <row r="80" spans="1:4">
      <c r="A80" s="4" t="s">
        <v>499</v>
      </c>
    </row>
    <row r="81" spans="1:4">
      <c r="A81" s="3" t="s">
        <v>470</v>
      </c>
    </row>
    <row r="82" spans="1:4">
      <c r="A82" s="4" t="s">
        <v>447</v>
      </c>
      <c r="C82" s="4" t="s">
        <v>500</v>
      </c>
    </row>
    <row r="83" spans="1:4">
      <c r="A83" s="4" t="s">
        <v>501</v>
      </c>
    </row>
    <row r="84" spans="1:4">
      <c r="A84" s="3" t="s">
        <v>470</v>
      </c>
    </row>
    <row r="85" spans="1:4">
      <c r="A85" s="4" t="s">
        <v>447</v>
      </c>
      <c r="C85" s="4" t="s">
        <v>384</v>
      </c>
    </row>
    <row r="86" spans="1:4">
      <c r="A86" s="4" t="s">
        <v>471</v>
      </c>
      <c r="C86" s="6" t="n">
        <v>800</v>
      </c>
      <c r="D86" s="5" t="n">
        <v>800</v>
      </c>
    </row>
    <row r="87" spans="1:4">
      <c r="A87" s="4" t="s">
        <v>472</v>
      </c>
      <c r="C87" s="5" t="n">
        <v>-800</v>
      </c>
      <c r="D87" s="5" t="n">
        <v>-800</v>
      </c>
    </row>
    <row r="88" spans="1:4">
      <c r="A88" s="4" t="s">
        <v>473</v>
      </c>
      <c r="C88" s="4" t="s">
        <v>38</v>
      </c>
      <c r="D88" s="4" t="s">
        <v>38</v>
      </c>
    </row>
    <row r="89" spans="1:4">
      <c r="A89" s="4" t="s">
        <v>476</v>
      </c>
      <c r="C89" s="4" t="s">
        <v>492</v>
      </c>
    </row>
    <row r="90" spans="1:4">
      <c r="A90" s="4" t="s">
        <v>502</v>
      </c>
    </row>
    <row r="91" spans="1:4">
      <c r="A91" s="3" t="s">
        <v>470</v>
      </c>
    </row>
    <row r="92" spans="1:4">
      <c r="A92" s="4" t="s">
        <v>447</v>
      </c>
      <c r="C92" s="4" t="s">
        <v>500</v>
      </c>
    </row>
    <row r="93" spans="1:4">
      <c r="A93" s="4" t="s">
        <v>471</v>
      </c>
      <c r="C93" s="6" t="n">
        <v>1207</v>
      </c>
      <c r="D93" s="4" t="s">
        <v>38</v>
      </c>
    </row>
    <row r="94" spans="1:4">
      <c r="A94" s="4" t="s">
        <v>472</v>
      </c>
      <c r="C94" s="5" t="n">
        <v>-80</v>
      </c>
      <c r="D94" s="4" t="s">
        <v>38</v>
      </c>
    </row>
    <row r="95" spans="1:4">
      <c r="A95" s="4" t="s">
        <v>473</v>
      </c>
      <c r="C95" s="6" t="n">
        <v>1127</v>
      </c>
      <c r="D95" s="4" t="s">
        <v>38</v>
      </c>
    </row>
    <row r="96" spans="1:4">
      <c r="A96" s="4" t="s">
        <v>476</v>
      </c>
      <c r="C96" s="4" t="s">
        <v>503</v>
      </c>
    </row>
    <row r="97" spans="1:4">
      <c r="A97" s="4" t="s">
        <v>504</v>
      </c>
    </row>
    <row r="98" spans="1:4">
      <c r="A98" s="3" t="s">
        <v>470</v>
      </c>
    </row>
    <row r="99" spans="1:4">
      <c r="A99" s="4" t="s">
        <v>447</v>
      </c>
      <c r="C99" s="4" t="s">
        <v>456</v>
      </c>
    </row>
    <row r="100" spans="1:4">
      <c r="A100" s="4" t="s">
        <v>471</v>
      </c>
      <c r="C100" s="6" t="n">
        <v>1100</v>
      </c>
      <c r="D100" s="4" t="s">
        <v>38</v>
      </c>
    </row>
    <row r="101" spans="1:4">
      <c r="A101" s="4" t="s">
        <v>472</v>
      </c>
      <c r="C101" s="5" t="n">
        <v>-87</v>
      </c>
      <c r="D101" s="4" t="s">
        <v>38</v>
      </c>
    </row>
    <row r="102" spans="1:4">
      <c r="A102" s="4" t="s">
        <v>473</v>
      </c>
      <c r="C102" s="6" t="n">
        <v>1013</v>
      </c>
      <c r="D102" s="4" t="s">
        <v>38</v>
      </c>
    </row>
    <row r="103" spans="1:4">
      <c r="A103" s="4" t="s">
        <v>476</v>
      </c>
      <c r="C103" s="4" t="s">
        <v>505</v>
      </c>
    </row>
    <row r="104" spans="1:4">
      <c r="A104" s="4" t="s">
        <v>506</v>
      </c>
    </row>
    <row r="105" spans="1:4">
      <c r="A105" s="3" t="s">
        <v>470</v>
      </c>
    </row>
    <row r="106" spans="1:4">
      <c r="A106" s="4" t="s">
        <v>471</v>
      </c>
      <c r="C106" s="6" t="n">
        <v>61</v>
      </c>
      <c r="D106" s="5" t="n">
        <v>310</v>
      </c>
    </row>
    <row r="107" spans="1:4">
      <c r="A107" s="4" t="s">
        <v>472</v>
      </c>
      <c r="C107" s="4" t="s">
        <v>38</v>
      </c>
      <c r="D107" s="4" t="s">
        <v>38</v>
      </c>
    </row>
    <row r="108" spans="1:4">
      <c r="A108" s="4" t="s">
        <v>473</v>
      </c>
      <c r="C108" s="5" t="n">
        <v>61</v>
      </c>
      <c r="D108" s="5" t="n">
        <v>310</v>
      </c>
    </row>
    <row r="109" spans="1:4">
      <c r="A109" s="4" t="s">
        <v>464</v>
      </c>
    </row>
    <row r="110" spans="1:4">
      <c r="A110" s="3" t="s">
        <v>470</v>
      </c>
    </row>
    <row r="111" spans="1:4">
      <c r="A111" s="4" t="s">
        <v>447</v>
      </c>
      <c r="B111" s="4" t="s">
        <v>507</v>
      </c>
    </row>
    <row r="112" spans="1:4">
      <c r="A112" s="4" t="s">
        <v>471</v>
      </c>
      <c r="C112" s="4" t="s">
        <v>38</v>
      </c>
      <c r="D112" s="5" t="n">
        <v>470</v>
      </c>
    </row>
    <row r="113" spans="1:4">
      <c r="A113" s="4" t="s">
        <v>472</v>
      </c>
      <c r="C113" s="4" t="s">
        <v>38</v>
      </c>
      <c r="D113" s="5" t="n">
        <v>-138</v>
      </c>
    </row>
    <row r="114" spans="1:4">
      <c r="A114" s="4" t="s">
        <v>473</v>
      </c>
      <c r="C114" s="4" t="s">
        <v>38</v>
      </c>
      <c r="D114" s="6" t="n">
        <v>332</v>
      </c>
    </row>
    <row r="115" spans="1:4">
      <c r="A115" s="4" t="s">
        <v>476</v>
      </c>
      <c r="C115" s="4" t="s">
        <v>492</v>
      </c>
      <c r="D115" s="4" t="s">
        <v>508</v>
      </c>
    </row>
  </sheetData>
  <mergeCells count="2">
    <mergeCell ref="A1:A2"/>
    <mergeCell ref="C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8"/>
    <col customWidth="1" max="2" min="2" width="21"/>
  </cols>
  <sheetData>
    <row r="1" spans="1:2">
      <c r="A1" s="1" t="s">
        <v>509</v>
      </c>
      <c r="B1" s="2" t="s">
        <v>1</v>
      </c>
    </row>
    <row r="2" spans="1:2">
      <c r="B2" s="2" t="s">
        <v>510</v>
      </c>
    </row>
    <row r="3" spans="1:2">
      <c r="A3" s="4" t="s">
        <v>511</v>
      </c>
      <c r="B3" s="6" t="n">
        <v>3542</v>
      </c>
    </row>
    <row r="4" spans="1:2">
      <c r="A4" s="4" t="s">
        <v>419</v>
      </c>
    </row>
    <row r="5" spans="1:2">
      <c r="A5" s="4" t="s">
        <v>511</v>
      </c>
      <c r="B5" s="5" t="n">
        <v>1604</v>
      </c>
    </row>
    <row r="6" spans="1:2">
      <c r="A6" s="4" t="s">
        <v>420</v>
      </c>
    </row>
    <row r="7" spans="1:2">
      <c r="A7" s="4" t="s">
        <v>511</v>
      </c>
      <c r="B7" s="5" t="n">
        <v>1938</v>
      </c>
    </row>
    <row r="8" spans="1:2">
      <c r="A8" s="4" t="s">
        <v>398</v>
      </c>
    </row>
    <row r="9" spans="1:2">
      <c r="A9" s="4" t="s">
        <v>511</v>
      </c>
      <c r="B9" s="4" t="s">
        <v>3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2</v>
      </c>
      <c r="B1" s="2" t="s">
        <v>2</v>
      </c>
      <c r="C1" s="2" t="s">
        <v>29</v>
      </c>
    </row>
    <row r="2" spans="1:3">
      <c r="A2" s="3" t="s">
        <v>513</v>
      </c>
    </row>
    <row r="3" spans="1:3">
      <c r="A3" s="5" t="n">
        <v>2017</v>
      </c>
      <c r="B3" s="6" t="n">
        <v>3885</v>
      </c>
    </row>
    <row r="4" spans="1:3">
      <c r="A4" s="5" t="n">
        <v>2018</v>
      </c>
      <c r="B4" s="5" t="n">
        <v>3456</v>
      </c>
    </row>
    <row r="5" spans="1:3">
      <c r="A5" s="5" t="n">
        <v>2019</v>
      </c>
      <c r="B5" s="5" t="n">
        <v>3198</v>
      </c>
    </row>
    <row r="6" spans="1:3">
      <c r="A6" s="5" t="n">
        <v>2020</v>
      </c>
      <c r="B6" s="5" t="n">
        <v>2872</v>
      </c>
    </row>
    <row r="7" spans="1:3">
      <c r="A7" s="5" t="n">
        <v>2021</v>
      </c>
      <c r="B7" s="5" t="n">
        <v>2538</v>
      </c>
    </row>
    <row r="8" spans="1:3">
      <c r="A8" s="4" t="s">
        <v>514</v>
      </c>
      <c r="B8" s="5" t="n">
        <v>10244</v>
      </c>
    </row>
    <row r="9" spans="1:3">
      <c r="A9" s="4" t="s">
        <v>122</v>
      </c>
      <c r="B9" s="6" t="n">
        <v>26193</v>
      </c>
      <c r="C9" s="6" t="n">
        <v>547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46"/>
    <col customWidth="1" max="2" min="2" width="21"/>
  </cols>
  <sheetData>
    <row r="1" spans="1:2">
      <c r="A1" s="1" t="s">
        <v>515</v>
      </c>
      <c r="B1" s="2" t="s">
        <v>1</v>
      </c>
    </row>
    <row r="2" spans="1:2">
      <c r="B2" s="2" t="s">
        <v>510</v>
      </c>
    </row>
    <row r="3" spans="1:2">
      <c r="A3" s="4" t="s">
        <v>424</v>
      </c>
      <c r="B3" s="6" t="n">
        <v>32304</v>
      </c>
    </row>
    <row r="4" spans="1:2">
      <c r="A4" s="4" t="s">
        <v>516</v>
      </c>
      <c r="B4" s="5" t="n">
        <v>14881</v>
      </c>
    </row>
    <row r="5" spans="1:2">
      <c r="A5" s="4" t="s">
        <v>429</v>
      </c>
      <c r="B5" s="6" t="n">
        <v>47185</v>
      </c>
    </row>
    <row r="6" spans="1:2">
      <c r="A6" s="4" t="s">
        <v>517</v>
      </c>
      <c r="B6" s="4" t="s">
        <v>518</v>
      </c>
    </row>
    <row r="7" spans="1:2">
      <c r="A7" s="4" t="s">
        <v>419</v>
      </c>
    </row>
    <row r="8" spans="1:2">
      <c r="A8" s="4" t="s">
        <v>424</v>
      </c>
      <c r="B8" s="6" t="n">
        <v>32304</v>
      </c>
    </row>
    <row r="9" spans="1:2">
      <c r="A9" s="4" t="s">
        <v>516</v>
      </c>
      <c r="B9" s="4" t="s">
        <v>38</v>
      </c>
    </row>
    <row r="10" spans="1:2">
      <c r="A10" s="4" t="s">
        <v>429</v>
      </c>
      <c r="B10" s="6" t="n">
        <v>32304</v>
      </c>
    </row>
    <row r="11" spans="1:2">
      <c r="A11" s="4" t="s">
        <v>517</v>
      </c>
      <c r="B11" s="4" t="s">
        <v>519</v>
      </c>
    </row>
    <row r="12" spans="1:2">
      <c r="A12" s="4" t="s">
        <v>420</v>
      </c>
    </row>
    <row r="13" spans="1:2">
      <c r="A13" s="4" t="s">
        <v>424</v>
      </c>
      <c r="B13" s="4" t="s">
        <v>38</v>
      </c>
    </row>
    <row r="14" spans="1:2">
      <c r="A14" s="4" t="s">
        <v>516</v>
      </c>
      <c r="B14" s="5" t="n">
        <v>14881</v>
      </c>
    </row>
    <row r="15" spans="1:2">
      <c r="A15" s="4" t="s">
        <v>429</v>
      </c>
      <c r="B15" s="5" t="n">
        <v>14881</v>
      </c>
    </row>
    <row r="16" spans="1:2">
      <c r="A16" s="4" t="s">
        <v>398</v>
      </c>
    </row>
    <row r="17" spans="1:2">
      <c r="A17" s="4" t="s">
        <v>424</v>
      </c>
      <c r="B17" s="4" t="s">
        <v>38</v>
      </c>
    </row>
    <row r="18" spans="1:2">
      <c r="A18" s="4" t="s">
        <v>516</v>
      </c>
      <c r="B18" s="4" t="s">
        <v>38</v>
      </c>
    </row>
    <row r="19" spans="1:2">
      <c r="A19" s="4" t="s">
        <v>429</v>
      </c>
      <c r="B19" s="4" t="s">
        <v>38</v>
      </c>
    </row>
    <row r="20" spans="1:2">
      <c r="A20" s="4" t="s">
        <v>421</v>
      </c>
    </row>
    <row r="21" spans="1:2">
      <c r="A21" s="4" t="s">
        <v>424</v>
      </c>
      <c r="B21" s="4" t="s">
        <v>38</v>
      </c>
    </row>
    <row r="22" spans="1:2">
      <c r="A22" s="4" t="s">
        <v>516</v>
      </c>
      <c r="B22" s="4" t="s">
        <v>38</v>
      </c>
    </row>
    <row r="23" spans="1:2">
      <c r="A23" s="4" t="s">
        <v>429</v>
      </c>
      <c r="B23" s="4" t="s">
        <v>3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520</v>
      </c>
      <c r="B1" s="2" t="s">
        <v>1</v>
      </c>
    </row>
    <row r="2" spans="1:4">
      <c r="B2" s="2" t="s">
        <v>2</v>
      </c>
      <c r="C2" s="2" t="s">
        <v>29</v>
      </c>
      <c r="D2" s="2" t="s">
        <v>76</v>
      </c>
    </row>
    <row r="3" spans="1:4">
      <c r="A3" s="3" t="s">
        <v>200</v>
      </c>
    </row>
    <row r="4" spans="1:4">
      <c r="A4" s="4" t="s">
        <v>521</v>
      </c>
      <c r="B4" s="6" t="n">
        <v>12300</v>
      </c>
      <c r="C4" s="6" t="n">
        <v>15400</v>
      </c>
      <c r="D4" s="6" t="n">
        <v>1970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22</v>
      </c>
      <c r="C1" s="2" t="s">
        <v>2</v>
      </c>
      <c r="D1" s="2" t="s">
        <v>29</v>
      </c>
    </row>
    <row r="2" spans="1:4">
      <c r="A2" s="3" t="s">
        <v>523</v>
      </c>
    </row>
    <row r="3" spans="1:4">
      <c r="A3" s="4" t="s">
        <v>51</v>
      </c>
      <c r="C3" s="6" t="n">
        <v>48507</v>
      </c>
      <c r="D3" s="6" t="n">
        <v>52554</v>
      </c>
    </row>
    <row r="4" spans="1:4">
      <c r="A4" s="4" t="s">
        <v>53</v>
      </c>
      <c r="B4" s="4" t="s">
        <v>54</v>
      </c>
      <c r="C4" s="5" t="n">
        <v>44201</v>
      </c>
      <c r="D4" s="5" t="n">
        <v>50146</v>
      </c>
    </row>
    <row r="5" spans="1:4">
      <c r="A5" s="4" t="s">
        <v>524</v>
      </c>
      <c r="C5" s="5" t="n">
        <v>92708</v>
      </c>
      <c r="D5" s="5" t="n">
        <v>102700</v>
      </c>
    </row>
    <row r="6" spans="1:4">
      <c r="A6" s="4" t="s">
        <v>525</v>
      </c>
    </row>
    <row r="7" spans="1:4">
      <c r="A7" s="3" t="s">
        <v>523</v>
      </c>
    </row>
    <row r="8" spans="1:4">
      <c r="A8" s="4" t="s">
        <v>51</v>
      </c>
      <c r="C8" s="5" t="n">
        <v>7962</v>
      </c>
      <c r="D8" s="5" t="n">
        <v>9352</v>
      </c>
    </row>
    <row r="9" spans="1:4">
      <c r="A9" s="4" t="s">
        <v>526</v>
      </c>
    </row>
    <row r="10" spans="1:4">
      <c r="A10" s="3" t="s">
        <v>523</v>
      </c>
    </row>
    <row r="11" spans="1:4">
      <c r="A11" s="4" t="s">
        <v>51</v>
      </c>
      <c r="C11" s="5" t="n">
        <v>37323</v>
      </c>
      <c r="D11" s="5" t="n">
        <v>40677</v>
      </c>
    </row>
    <row r="12" spans="1:4">
      <c r="A12" s="4" t="s">
        <v>527</v>
      </c>
    </row>
    <row r="13" spans="1:4">
      <c r="A13" s="3" t="s">
        <v>523</v>
      </c>
    </row>
    <row r="14" spans="1:4">
      <c r="A14" s="4" t="s">
        <v>51</v>
      </c>
      <c r="C14" s="5" t="n">
        <v>2851</v>
      </c>
      <c r="D14" s="5" t="n">
        <v>2525</v>
      </c>
    </row>
    <row r="15" spans="1:4">
      <c r="A15" s="4" t="s">
        <v>421</v>
      </c>
    </row>
    <row r="16" spans="1:4">
      <c r="A16" s="3" t="s">
        <v>523</v>
      </c>
    </row>
    <row r="17" spans="1:4">
      <c r="A17" s="4" t="s">
        <v>51</v>
      </c>
      <c r="C17" s="6" t="n">
        <v>371</v>
      </c>
      <c r="D17" s="4" t="s">
        <v>38</v>
      </c>
    </row>
    <row r="18" spans="1:4"/>
    <row r="19" spans="1:4">
      <c r="A19" s="4" t="s">
        <v>54</v>
      </c>
      <c r="B19" s="4" t="s">
        <v>67</v>
      </c>
    </row>
  </sheetData>
  <mergeCells count="3">
    <mergeCell ref="A1:B1"/>
    <mergeCell ref="A18:C18"/>
    <mergeCell ref="B19:C19"/>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8</v>
      </c>
      <c r="B1" s="2" t="s">
        <v>2</v>
      </c>
      <c r="C1" s="2" t="s">
        <v>29</v>
      </c>
    </row>
    <row r="2" spans="1:3">
      <c r="A2" s="3" t="s">
        <v>200</v>
      </c>
    </row>
    <row r="3" spans="1:3">
      <c r="A3" s="5" t="n">
        <v>2017</v>
      </c>
      <c r="B3" s="6" t="n">
        <v>48507</v>
      </c>
    </row>
    <row r="4" spans="1:3">
      <c r="A4" s="5" t="n">
        <v>2018</v>
      </c>
      <c r="B4" s="5" t="n">
        <v>18361</v>
      </c>
    </row>
    <row r="5" spans="1:3">
      <c r="A5" s="5" t="n">
        <v>2019</v>
      </c>
      <c r="B5" s="5" t="n">
        <v>12023</v>
      </c>
    </row>
    <row r="6" spans="1:3">
      <c r="A6" s="5" t="n">
        <v>2020</v>
      </c>
      <c r="B6" s="5" t="n">
        <v>7399</v>
      </c>
    </row>
    <row r="7" spans="1:3">
      <c r="A7" s="5" t="n">
        <v>2021</v>
      </c>
      <c r="B7" s="5" t="n">
        <v>3467</v>
      </c>
    </row>
    <row r="8" spans="1:3">
      <c r="A8" s="4" t="s">
        <v>514</v>
      </c>
      <c r="B8" s="5" t="n">
        <v>2951</v>
      </c>
    </row>
    <row r="9" spans="1:3">
      <c r="A9" s="4" t="s">
        <v>524</v>
      </c>
      <c r="B9" s="6" t="n">
        <v>92708</v>
      </c>
      <c r="C9" s="6" t="n">
        <v>1027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outlineLevelCol="0"/>
  <cols>
    <col customWidth="1" max="1" min="1" width="76"/>
    <col customWidth="1" max="2" min="2" width="13"/>
    <col customWidth="1" max="3" min="3" width="27"/>
    <col customWidth="1" max="4" min="4" width="46"/>
    <col customWidth="1" max="5" min="5" width="15"/>
    <col customWidth="1" max="6" min="6" width="18"/>
    <col customWidth="1" max="7" min="7" width="24"/>
    <col customWidth="1" max="8" min="8" width="10"/>
  </cols>
  <sheetData>
    <row r="1" spans="1:8">
      <c r="A1" s="1" t="s">
        <v>115</v>
      </c>
      <c r="B1" s="2" t="s">
        <v>116</v>
      </c>
      <c r="C1" s="2" t="s">
        <v>117</v>
      </c>
      <c r="D1" s="2" t="s">
        <v>118</v>
      </c>
      <c r="E1" s="2" t="s">
        <v>119</v>
      </c>
      <c r="F1" s="2" t="s">
        <v>120</v>
      </c>
      <c r="G1" s="2" t="s">
        <v>121</v>
      </c>
      <c r="H1" s="2" t="s">
        <v>122</v>
      </c>
    </row>
    <row r="2" spans="1:8">
      <c r="A2" s="4" t="s">
        <v>123</v>
      </c>
      <c r="B2" s="6" t="n">
        <v>111744</v>
      </c>
      <c r="C2" s="6" t="n">
        <v>3692</v>
      </c>
      <c r="D2" s="6" t="n">
        <v>-642</v>
      </c>
      <c r="E2" s="6" t="n">
        <v>-108151</v>
      </c>
      <c r="F2" s="6" t="n">
        <v>30799</v>
      </c>
      <c r="G2" s="4" t="s">
        <v>38</v>
      </c>
      <c r="H2" s="6" t="n">
        <v>37442</v>
      </c>
    </row>
    <row r="3" spans="1:8">
      <c r="A3" s="4" t="s">
        <v>124</v>
      </c>
      <c r="B3" s="5" t="n">
        <v>25029</v>
      </c>
      <c r="E3" s="5" t="n">
        <v>-7202</v>
      </c>
    </row>
    <row r="4" spans="1:8">
      <c r="A4" s="4" t="s">
        <v>125</v>
      </c>
      <c r="B4" s="6" t="n">
        <v>27</v>
      </c>
      <c r="C4" s="4" t="s">
        <v>38</v>
      </c>
      <c r="D4" s="4" t="s">
        <v>38</v>
      </c>
      <c r="E4" s="4" t="s">
        <v>38</v>
      </c>
      <c r="F4" s="4" t="s">
        <v>38</v>
      </c>
      <c r="G4" s="4" t="s">
        <v>38</v>
      </c>
      <c r="H4" s="5" t="n">
        <v>27</v>
      </c>
    </row>
    <row r="5" spans="1:8">
      <c r="A5" s="4" t="s">
        <v>126</v>
      </c>
      <c r="B5" s="5" t="n">
        <v>3</v>
      </c>
      <c r="E5" s="4" t="s">
        <v>38</v>
      </c>
    </row>
    <row r="6" spans="1:8">
      <c r="A6" s="4" t="s">
        <v>127</v>
      </c>
      <c r="B6" s="4" t="s">
        <v>38</v>
      </c>
      <c r="C6" s="5" t="n">
        <v>7190</v>
      </c>
      <c r="D6" s="4" t="s">
        <v>38</v>
      </c>
      <c r="E6" s="4" t="s">
        <v>38</v>
      </c>
      <c r="F6" s="4" t="s">
        <v>38</v>
      </c>
      <c r="G6" s="4" t="s">
        <v>38</v>
      </c>
      <c r="H6" s="5" t="n">
        <v>7190</v>
      </c>
    </row>
    <row r="7" spans="1:8">
      <c r="A7" s="4" t="s">
        <v>128</v>
      </c>
      <c r="B7" s="4" t="s">
        <v>38</v>
      </c>
      <c r="E7" s="4" t="s">
        <v>38</v>
      </c>
    </row>
    <row r="8" spans="1:8">
      <c r="A8" s="4" t="s">
        <v>129</v>
      </c>
      <c r="B8" s="4" t="s">
        <v>38</v>
      </c>
      <c r="C8" s="5" t="n">
        <v>-468</v>
      </c>
      <c r="D8" s="4" t="s">
        <v>38</v>
      </c>
      <c r="E8" s="6" t="n">
        <v>468</v>
      </c>
      <c r="F8" s="4" t="s">
        <v>38</v>
      </c>
      <c r="G8" s="4" t="s">
        <v>38</v>
      </c>
      <c r="H8" s="4" t="s">
        <v>38</v>
      </c>
    </row>
    <row r="9" spans="1:8">
      <c r="A9" s="4" t="s">
        <v>130</v>
      </c>
      <c r="B9" s="4" t="s">
        <v>38</v>
      </c>
      <c r="E9" s="5" t="n">
        <v>38</v>
      </c>
    </row>
    <row r="10" spans="1:8">
      <c r="A10" s="4" t="s">
        <v>131</v>
      </c>
      <c r="B10" s="4" t="s">
        <v>38</v>
      </c>
      <c r="C10" s="4" t="s">
        <v>38</v>
      </c>
      <c r="D10" s="5" t="n">
        <v>642</v>
      </c>
      <c r="E10" s="4" t="s">
        <v>38</v>
      </c>
      <c r="F10" s="4" t="s">
        <v>38</v>
      </c>
      <c r="G10" s="4" t="s">
        <v>38</v>
      </c>
      <c r="H10" s="5" t="n">
        <v>642</v>
      </c>
    </row>
    <row r="11" spans="1:8">
      <c r="A11" s="4" t="s">
        <v>96</v>
      </c>
      <c r="B11" s="4" t="s">
        <v>38</v>
      </c>
      <c r="C11" s="4" t="s">
        <v>38</v>
      </c>
      <c r="D11" s="4" t="s">
        <v>38</v>
      </c>
      <c r="E11" s="4" t="s">
        <v>38</v>
      </c>
      <c r="F11" s="5" t="n">
        <v>3785</v>
      </c>
      <c r="G11" s="4" t="s">
        <v>38</v>
      </c>
      <c r="H11" s="5" t="n">
        <v>3785</v>
      </c>
    </row>
    <row r="12" spans="1:8">
      <c r="A12" s="4" t="s">
        <v>132</v>
      </c>
      <c r="B12" s="6" t="n">
        <v>111771</v>
      </c>
      <c r="C12" s="5" t="n">
        <v>10414</v>
      </c>
      <c r="D12" s="4" t="s">
        <v>38</v>
      </c>
      <c r="E12" s="6" t="n">
        <v>-107683</v>
      </c>
      <c r="F12" s="5" t="n">
        <v>34584</v>
      </c>
      <c r="G12" s="4" t="s">
        <v>38</v>
      </c>
      <c r="H12" s="5" t="n">
        <v>49086</v>
      </c>
    </row>
    <row r="13" spans="1:8">
      <c r="A13" s="4" t="s">
        <v>133</v>
      </c>
      <c r="B13" s="5" t="n">
        <v>25032</v>
      </c>
      <c r="E13" s="5" t="n">
        <v>-7164</v>
      </c>
    </row>
    <row r="14" spans="1:8">
      <c r="A14" s="4" t="s">
        <v>125</v>
      </c>
      <c r="B14" s="6" t="n">
        <v>2</v>
      </c>
      <c r="C14" s="4" t="s">
        <v>38</v>
      </c>
      <c r="D14" s="4" t="s">
        <v>38</v>
      </c>
      <c r="E14" s="4" t="s">
        <v>38</v>
      </c>
      <c r="F14" s="4" t="s">
        <v>38</v>
      </c>
      <c r="G14" s="4" t="s">
        <v>38</v>
      </c>
      <c r="H14" s="5" t="n">
        <v>2</v>
      </c>
    </row>
    <row r="15" spans="1:8">
      <c r="A15" s="4" t="s">
        <v>126</v>
      </c>
      <c r="B15" s="5" t="n">
        <v>4</v>
      </c>
    </row>
    <row r="16" spans="1:8">
      <c r="A16" s="4" t="s">
        <v>127</v>
      </c>
      <c r="B16" s="4" t="s">
        <v>38</v>
      </c>
      <c r="C16" s="5" t="n">
        <v>5268</v>
      </c>
      <c r="D16" s="4" t="s">
        <v>38</v>
      </c>
      <c r="E16" s="4" t="s">
        <v>38</v>
      </c>
      <c r="F16" s="4" t="s">
        <v>38</v>
      </c>
      <c r="G16" s="4" t="s">
        <v>38</v>
      </c>
      <c r="H16" s="5" t="n">
        <v>5268</v>
      </c>
    </row>
    <row r="17" spans="1:8">
      <c r="A17" s="4" t="s">
        <v>128</v>
      </c>
      <c r="B17" s="4" t="s">
        <v>38</v>
      </c>
      <c r="E17" s="4" t="s">
        <v>38</v>
      </c>
    </row>
    <row r="18" spans="1:8">
      <c r="A18" s="4" t="s">
        <v>129</v>
      </c>
      <c r="B18" s="4" t="s">
        <v>38</v>
      </c>
      <c r="C18" s="5" t="n">
        <v>-1109</v>
      </c>
      <c r="D18" s="4" t="s">
        <v>38</v>
      </c>
      <c r="E18" s="6" t="n">
        <v>1109</v>
      </c>
      <c r="F18" s="4" t="s">
        <v>38</v>
      </c>
      <c r="G18" s="4" t="s">
        <v>38</v>
      </c>
      <c r="H18" s="4" t="s">
        <v>38</v>
      </c>
    </row>
    <row r="19" spans="1:8">
      <c r="A19" s="4" t="s">
        <v>130</v>
      </c>
      <c r="B19" s="4" t="s">
        <v>38</v>
      </c>
      <c r="E19" s="5" t="n">
        <v>90</v>
      </c>
    </row>
    <row r="20" spans="1:8">
      <c r="A20" s="4" t="s">
        <v>134</v>
      </c>
      <c r="B20" s="4" t="s">
        <v>38</v>
      </c>
      <c r="C20" s="4" t="s">
        <v>38</v>
      </c>
      <c r="D20" s="4" t="s">
        <v>38</v>
      </c>
      <c r="E20" s="6" t="n">
        <v>-20198</v>
      </c>
      <c r="F20" s="4" t="s">
        <v>38</v>
      </c>
      <c r="G20" s="4" t="s">
        <v>38</v>
      </c>
      <c r="H20" s="5" t="n">
        <v>-20198</v>
      </c>
    </row>
    <row r="21" spans="1:8">
      <c r="A21" s="4" t="s">
        <v>135</v>
      </c>
      <c r="B21" s="4" t="s">
        <v>38</v>
      </c>
      <c r="E21" s="5" t="n">
        <v>-2352</v>
      </c>
    </row>
    <row r="22" spans="1:8">
      <c r="A22" s="4" t="s">
        <v>96</v>
      </c>
      <c r="B22" s="4" t="s">
        <v>38</v>
      </c>
      <c r="C22" s="4" t="s">
        <v>38</v>
      </c>
      <c r="D22" s="4" t="s">
        <v>38</v>
      </c>
      <c r="E22" s="4" t="s">
        <v>38</v>
      </c>
      <c r="F22" s="5" t="n">
        <v>13510</v>
      </c>
      <c r="G22" s="4" t="s">
        <v>38</v>
      </c>
      <c r="H22" s="5" t="n">
        <v>13510</v>
      </c>
    </row>
    <row r="23" spans="1:8">
      <c r="A23" s="4" t="s">
        <v>136</v>
      </c>
      <c r="B23" s="6" t="n">
        <v>111773</v>
      </c>
      <c r="C23" s="5" t="n">
        <v>14573</v>
      </c>
      <c r="D23" s="4" t="s">
        <v>38</v>
      </c>
      <c r="E23" s="6" t="n">
        <v>-126772</v>
      </c>
      <c r="F23" s="5" t="n">
        <v>48094</v>
      </c>
      <c r="G23" s="4" t="s">
        <v>38</v>
      </c>
      <c r="H23" s="5" t="n">
        <v>47668</v>
      </c>
    </row>
    <row r="24" spans="1:8">
      <c r="A24" s="4" t="s">
        <v>137</v>
      </c>
      <c r="B24" s="5" t="n">
        <v>25036</v>
      </c>
      <c r="E24" s="5" t="n">
        <v>-9426</v>
      </c>
    </row>
    <row r="25" spans="1:8">
      <c r="A25" s="4" t="s">
        <v>125</v>
      </c>
      <c r="B25" s="6" t="n">
        <v>10</v>
      </c>
      <c r="C25" s="4" t="s">
        <v>38</v>
      </c>
      <c r="D25" s="4" t="s">
        <v>38</v>
      </c>
      <c r="E25" s="4" t="s">
        <v>38</v>
      </c>
      <c r="F25" s="4" t="s">
        <v>38</v>
      </c>
      <c r="G25" s="4" t="s">
        <v>38</v>
      </c>
      <c r="H25" s="5" t="n">
        <v>10</v>
      </c>
    </row>
    <row r="26" spans="1:8">
      <c r="A26" s="4" t="s">
        <v>126</v>
      </c>
      <c r="B26" s="5" t="n">
        <v>3</v>
      </c>
    </row>
    <row r="27" spans="1:8">
      <c r="A27" s="4" t="s">
        <v>127</v>
      </c>
      <c r="B27" s="4" t="s">
        <v>38</v>
      </c>
      <c r="C27" s="5" t="n">
        <v>4220</v>
      </c>
      <c r="D27" s="4" t="s">
        <v>38</v>
      </c>
      <c r="E27" s="4" t="s">
        <v>38</v>
      </c>
      <c r="F27" s="4" t="s">
        <v>38</v>
      </c>
      <c r="G27" s="4" t="s">
        <v>38</v>
      </c>
      <c r="H27" s="5" t="n">
        <v>4220</v>
      </c>
    </row>
    <row r="28" spans="1:8">
      <c r="A28" s="4" t="s">
        <v>128</v>
      </c>
      <c r="B28" s="4" t="s">
        <v>38</v>
      </c>
      <c r="E28" s="4" t="s">
        <v>38</v>
      </c>
    </row>
    <row r="29" spans="1:8">
      <c r="A29" s="4" t="s">
        <v>129</v>
      </c>
      <c r="B29" s="4" t="s">
        <v>38</v>
      </c>
      <c r="C29" s="5" t="n">
        <v>-3293</v>
      </c>
      <c r="D29" s="4" t="s">
        <v>38</v>
      </c>
      <c r="E29" s="6" t="n">
        <v>3293</v>
      </c>
      <c r="F29" s="4" t="s">
        <v>38</v>
      </c>
      <c r="G29" s="4" t="s">
        <v>38</v>
      </c>
      <c r="H29" s="4" t="s">
        <v>38</v>
      </c>
    </row>
    <row r="30" spans="1:8">
      <c r="A30" s="4" t="s">
        <v>130</v>
      </c>
      <c r="B30" s="4" t="s">
        <v>38</v>
      </c>
      <c r="E30" s="5" t="n">
        <v>267</v>
      </c>
    </row>
    <row r="31" spans="1:8">
      <c r="A31" s="4" t="s">
        <v>138</v>
      </c>
      <c r="B31" s="4" t="s">
        <v>38</v>
      </c>
      <c r="C31" s="5" t="n">
        <v>-1933</v>
      </c>
      <c r="D31" s="4" t="s">
        <v>38</v>
      </c>
      <c r="E31" s="6" t="n">
        <v>3609</v>
      </c>
      <c r="F31" s="4" t="s">
        <v>38</v>
      </c>
      <c r="G31" s="4" t="s">
        <v>38</v>
      </c>
      <c r="H31" s="5" t="n">
        <v>1676</v>
      </c>
    </row>
    <row r="32" spans="1:8">
      <c r="A32" s="4" t="s">
        <v>139</v>
      </c>
      <c r="B32" s="4" t="s">
        <v>38</v>
      </c>
      <c r="E32" s="5" t="n">
        <v>233</v>
      </c>
    </row>
    <row r="33" spans="1:8">
      <c r="A33" s="4" t="s">
        <v>134</v>
      </c>
      <c r="B33" s="4" t="s">
        <v>38</v>
      </c>
      <c r="C33" s="4" t="s">
        <v>38</v>
      </c>
      <c r="D33" s="4" t="s">
        <v>38</v>
      </c>
      <c r="E33" s="6" t="n">
        <v>-430</v>
      </c>
      <c r="F33" s="4" t="s">
        <v>38</v>
      </c>
      <c r="G33" s="4" t="s">
        <v>38</v>
      </c>
      <c r="H33" s="5" t="n">
        <v>-430</v>
      </c>
    </row>
    <row r="34" spans="1:8">
      <c r="A34" s="4" t="s">
        <v>135</v>
      </c>
      <c r="B34" s="4" t="s">
        <v>38</v>
      </c>
      <c r="E34" s="5" t="n">
        <v>-62</v>
      </c>
    </row>
    <row r="35" spans="1:8">
      <c r="A35" s="4" t="s">
        <v>96</v>
      </c>
      <c r="B35" s="4" t="s">
        <v>38</v>
      </c>
      <c r="C35" s="4" t="s">
        <v>38</v>
      </c>
      <c r="D35" s="4" t="s">
        <v>38</v>
      </c>
      <c r="E35" s="4" t="s">
        <v>38</v>
      </c>
      <c r="F35" s="5" t="n">
        <v>5691</v>
      </c>
      <c r="G35" s="5" t="n">
        <v>-635</v>
      </c>
      <c r="H35" s="5" t="n">
        <v>5056</v>
      </c>
    </row>
    <row r="36" spans="1:8">
      <c r="A36" s="4" t="s">
        <v>140</v>
      </c>
      <c r="B36" s="6" t="n">
        <v>111783</v>
      </c>
      <c r="C36" s="6" t="n">
        <v>13567</v>
      </c>
      <c r="D36" s="4" t="s">
        <v>38</v>
      </c>
      <c r="E36" s="6" t="n">
        <v>-120300</v>
      </c>
      <c r="F36" s="6" t="n">
        <v>53785</v>
      </c>
      <c r="G36" s="6" t="n">
        <v>-635</v>
      </c>
      <c r="H36" s="6" t="n">
        <v>58200</v>
      </c>
    </row>
    <row r="37" spans="1:8">
      <c r="A37" s="4" t="s">
        <v>141</v>
      </c>
      <c r="B37" s="5" t="n">
        <v>25039</v>
      </c>
      <c r="E37" s="5" t="n">
        <v>-898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I7"/>
  <sheetViews>
    <sheetView workbookViewId="0">
      <selection activeCell="A1" sqref="A1"/>
    </sheetView>
  </sheetViews>
  <sheetFormatPr baseColWidth="8" defaultRowHeight="15" outlineLevelCol="0"/>
  <cols>
    <col customWidth="1" max="1" min="1" width="53"/>
    <col customWidth="1" max="2" min="2" width="15"/>
    <col customWidth="1" max="3" min="3" width="13"/>
    <col customWidth="1" max="4" min="4" width="13"/>
    <col customWidth="1" max="5" min="5" width="13"/>
    <col customWidth="1" max="6" min="6" width="13"/>
    <col customWidth="1" max="7" min="7" width="16"/>
    <col customWidth="1" max="8" min="8" width="14"/>
    <col customWidth="1" max="9" min="9" width="14"/>
  </cols>
  <sheetData>
    <row r="1" spans="1:9">
      <c r="A1" s="1" t="s">
        <v>529</v>
      </c>
      <c r="B1" s="2" t="s">
        <v>356</v>
      </c>
      <c r="G1" s="2" t="s">
        <v>1</v>
      </c>
    </row>
    <row r="2" spans="1:9">
      <c r="B2" s="2" t="s">
        <v>359</v>
      </c>
      <c r="C2" s="2" t="s">
        <v>360</v>
      </c>
      <c r="D2" s="2" t="s">
        <v>361</v>
      </c>
      <c r="E2" s="2" t="s">
        <v>362</v>
      </c>
      <c r="F2" s="2" t="s">
        <v>363</v>
      </c>
      <c r="G2" s="2" t="s">
        <v>2</v>
      </c>
      <c r="H2" s="2" t="s">
        <v>29</v>
      </c>
      <c r="I2" s="2" t="s">
        <v>76</v>
      </c>
    </row>
    <row r="3" spans="1:9">
      <c r="A3" s="3" t="s">
        <v>203</v>
      </c>
    </row>
    <row r="4" spans="1:9">
      <c r="A4" s="4" t="s">
        <v>378</v>
      </c>
      <c r="I4" s="6" t="n">
        <v>1400</v>
      </c>
    </row>
    <row r="5" spans="1:9">
      <c r="A5" s="4" t="s">
        <v>379</v>
      </c>
      <c r="I5" s="5" t="n">
        <v>1400</v>
      </c>
    </row>
    <row r="6" spans="1:9">
      <c r="A6" s="4" t="s">
        <v>530</v>
      </c>
      <c r="G6" s="6" t="n">
        <v>10400</v>
      </c>
      <c r="H6" s="6" t="n">
        <v>10800</v>
      </c>
      <c r="I6" s="5" t="n">
        <v>11400</v>
      </c>
    </row>
    <row r="7" spans="1:9">
      <c r="A7" s="4" t="s">
        <v>531</v>
      </c>
      <c r="B7" s="6" t="n">
        <v>1500</v>
      </c>
      <c r="C7" s="6" t="n">
        <v>1500</v>
      </c>
      <c r="D7" s="6" t="n">
        <v>1500</v>
      </c>
      <c r="E7" s="6" t="n">
        <v>1500</v>
      </c>
      <c r="F7" s="6" t="n">
        <v>1500</v>
      </c>
      <c r="G7" s="6" t="n">
        <v>321</v>
      </c>
      <c r="H7" s="4" t="s">
        <v>38</v>
      </c>
      <c r="I7" s="6" t="n">
        <v>485</v>
      </c>
    </row>
  </sheetData>
  <mergeCells count="3">
    <mergeCell ref="A1:A2"/>
    <mergeCell ref="B1:F1"/>
    <mergeCell ref="G1:I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31"/>
    <col customWidth="1" max="4" min="4" width="21"/>
    <col customWidth="1" max="5" min="5" width="21"/>
  </cols>
  <sheetData>
    <row r="1" spans="1:5">
      <c r="A1" s="1" t="s">
        <v>532</v>
      </c>
      <c r="B1" s="2" t="s">
        <v>533</v>
      </c>
      <c r="C1" s="2" t="s">
        <v>534</v>
      </c>
      <c r="D1" s="2" t="s">
        <v>535</v>
      </c>
      <c r="E1" s="2" t="s">
        <v>536</v>
      </c>
    </row>
    <row r="2" spans="1:5">
      <c r="A2" s="3" t="s">
        <v>537</v>
      </c>
    </row>
    <row r="3" spans="1:5">
      <c r="A3" s="4" t="s">
        <v>538</v>
      </c>
      <c r="C3" s="6" t="n">
        <v>900</v>
      </c>
      <c r="D3" s="6" t="n">
        <v>800</v>
      </c>
      <c r="E3" s="6" t="n">
        <v>900</v>
      </c>
    </row>
    <row r="4" spans="1:5">
      <c r="A4" s="4" t="s">
        <v>539</v>
      </c>
      <c r="C4" s="8" t="n">
        <v>0.0007</v>
      </c>
    </row>
    <row r="5" spans="1:5">
      <c r="A5" s="4" t="s">
        <v>540</v>
      </c>
      <c r="B5" s="9" t="n">
        <v>0.03</v>
      </c>
    </row>
    <row r="6" spans="1:5">
      <c r="A6" s="4" t="s">
        <v>541</v>
      </c>
    </row>
    <row r="7" spans="1:5">
      <c r="A7" s="3" t="s">
        <v>537</v>
      </c>
    </row>
    <row r="8" spans="1:5">
      <c r="A8" s="4" t="s">
        <v>542</v>
      </c>
      <c r="C8" s="6" t="n">
        <v>0</v>
      </c>
    </row>
    <row r="9" spans="1:5">
      <c r="A9" s="4" t="s">
        <v>543</v>
      </c>
    </row>
    <row r="10" spans="1:5">
      <c r="A10" s="3" t="s">
        <v>537</v>
      </c>
    </row>
    <row r="11" spans="1:5">
      <c r="A11" s="4" t="s">
        <v>542</v>
      </c>
      <c r="C11" s="6" t="n">
        <v>25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44</v>
      </c>
      <c r="B1" s="2" t="s">
        <v>510</v>
      </c>
    </row>
    <row r="2" spans="1:2">
      <c r="A2" s="3" t="s">
        <v>206</v>
      </c>
    </row>
    <row r="3" spans="1:2">
      <c r="A3" s="5" t="n">
        <v>2017</v>
      </c>
      <c r="B3" s="6" t="n">
        <v>1156</v>
      </c>
    </row>
    <row r="4" spans="1:2">
      <c r="A4" s="5" t="n">
        <v>2018</v>
      </c>
      <c r="B4" s="5" t="n">
        <v>924</v>
      </c>
    </row>
    <row r="5" spans="1:2">
      <c r="A5" s="5" t="n">
        <v>2019</v>
      </c>
      <c r="B5" s="5" t="n">
        <v>582</v>
      </c>
    </row>
    <row r="6" spans="1:2">
      <c r="A6" s="5" t="n">
        <v>2020</v>
      </c>
      <c r="B6" s="5" t="n">
        <v>85</v>
      </c>
    </row>
    <row r="7" spans="1:2">
      <c r="A7" s="5" t="n">
        <v>2021</v>
      </c>
      <c r="B7" s="5" t="n">
        <v>85</v>
      </c>
    </row>
    <row r="8" spans="1:2">
      <c r="A8" s="4" t="s">
        <v>514</v>
      </c>
      <c r="B8" s="5" t="n">
        <v>28</v>
      </c>
    </row>
    <row r="9" spans="1:2">
      <c r="A9" s="4" t="s">
        <v>122</v>
      </c>
      <c r="B9" s="6" t="n">
        <v>286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4"/>
    <col customWidth="1" max="5" min="5" width="16"/>
    <col customWidth="1" max="6" min="6" width="14"/>
    <col customWidth="1" max="7" min="7" width="14"/>
  </cols>
  <sheetData>
    <row r="1" spans="1:7">
      <c r="A1" s="1" t="s">
        <v>545</v>
      </c>
      <c r="B1" s="2" t="s">
        <v>357</v>
      </c>
      <c r="E1" s="2" t="s">
        <v>1</v>
      </c>
    </row>
    <row r="2" spans="1:7">
      <c r="B2" s="2" t="s">
        <v>2</v>
      </c>
      <c r="C2" s="2" t="s">
        <v>364</v>
      </c>
      <c r="D2" s="2" t="s">
        <v>76</v>
      </c>
      <c r="E2" s="2" t="s">
        <v>2</v>
      </c>
      <c r="F2" s="2" t="s">
        <v>29</v>
      </c>
      <c r="G2" s="2" t="s">
        <v>76</v>
      </c>
    </row>
    <row r="3" spans="1:7">
      <c r="A3" s="3" t="s">
        <v>546</v>
      </c>
    </row>
    <row r="4" spans="1:7">
      <c r="A4" s="4" t="s">
        <v>547</v>
      </c>
      <c r="E4" s="6" t="n">
        <v>4220</v>
      </c>
      <c r="F4" s="6" t="n">
        <v>5268</v>
      </c>
      <c r="G4" s="6" t="n">
        <v>7190</v>
      </c>
    </row>
    <row r="5" spans="1:7">
      <c r="A5" s="4" t="s">
        <v>147</v>
      </c>
      <c r="B5" s="6" t="n">
        <v>500</v>
      </c>
      <c r="C5" s="6" t="n">
        <v>500</v>
      </c>
      <c r="D5" s="6" t="n">
        <v>2500</v>
      </c>
    </row>
    <row r="6" spans="1:7">
      <c r="A6" s="4" t="s">
        <v>548</v>
      </c>
    </row>
    <row r="7" spans="1:7">
      <c r="A7" s="3" t="s">
        <v>546</v>
      </c>
    </row>
    <row r="8" spans="1:7">
      <c r="A8" s="4" t="s">
        <v>147</v>
      </c>
      <c r="D8" s="6" t="n">
        <v>2500</v>
      </c>
    </row>
  </sheetData>
  <mergeCells count="3">
    <mergeCell ref="A1:A2"/>
    <mergeCell ref="B1:D1"/>
    <mergeCell ref="E1:G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R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3"/>
    <col customWidth="1" max="12" min="12" width="14"/>
    <col customWidth="1" max="13" min="13" width="14"/>
    <col customWidth="1" max="14" min="14" width="14"/>
    <col customWidth="1" max="15" min="15" width="14"/>
    <col customWidth="1" max="16" min="16" width="14"/>
    <col customWidth="1" max="17" min="17" width="14"/>
    <col customWidth="1" max="18" min="18" width="14"/>
  </cols>
  <sheetData>
    <row r="1" spans="1:18">
      <c r="A1" s="1" t="s">
        <v>549</v>
      </c>
      <c r="B1" s="2" t="s">
        <v>76</v>
      </c>
      <c r="C1" s="2" t="s">
        <v>2</v>
      </c>
      <c r="D1" s="2" t="s">
        <v>550</v>
      </c>
      <c r="E1" s="2" t="s">
        <v>551</v>
      </c>
      <c r="F1" s="2" t="s">
        <v>552</v>
      </c>
      <c r="G1" s="2" t="s">
        <v>400</v>
      </c>
      <c r="H1" s="2" t="s">
        <v>553</v>
      </c>
      <c r="I1" s="2" t="s">
        <v>29</v>
      </c>
      <c r="J1" s="2" t="s">
        <v>402</v>
      </c>
      <c r="K1" s="2" t="s">
        <v>554</v>
      </c>
      <c r="L1" s="2" t="s">
        <v>555</v>
      </c>
      <c r="M1" s="2" t="s">
        <v>403</v>
      </c>
      <c r="N1" s="2" t="s">
        <v>556</v>
      </c>
      <c r="O1" s="2" t="s">
        <v>2</v>
      </c>
      <c r="P1" s="2" t="s">
        <v>29</v>
      </c>
      <c r="Q1" s="2" t="s">
        <v>76</v>
      </c>
      <c r="R1" s="2" t="s">
        <v>557</v>
      </c>
    </row>
    <row r="2" spans="1:18">
      <c r="A2" s="3" t="s">
        <v>558</v>
      </c>
    </row>
    <row r="3" spans="1:18">
      <c r="A3" s="4" t="s">
        <v>559</v>
      </c>
      <c r="J3" s="6" t="n">
        <v>94</v>
      </c>
      <c r="Q3" s="6" t="n">
        <v>500</v>
      </c>
    </row>
    <row r="4" spans="1:18">
      <c r="A4" s="4" t="s">
        <v>560</v>
      </c>
      <c r="I4" s="7" t="n">
        <v>9.449999999999999</v>
      </c>
      <c r="J4" s="7" t="n">
        <v>7.7</v>
      </c>
      <c r="Q4" s="7" t="n">
        <v>9.449999999999999</v>
      </c>
    </row>
    <row r="5" spans="1:18">
      <c r="A5" s="4" t="s">
        <v>561</v>
      </c>
      <c r="Q5" s="6" t="n">
        <v>4</v>
      </c>
    </row>
    <row r="6" spans="1:18">
      <c r="A6" s="4" t="s">
        <v>562</v>
      </c>
      <c r="B6" s="6" t="n">
        <v>100000</v>
      </c>
      <c r="I6" s="6" t="n">
        <v>20000</v>
      </c>
      <c r="P6" s="6" t="n">
        <v>20000</v>
      </c>
      <c r="Q6" s="5" t="n">
        <v>100000</v>
      </c>
      <c r="R6" s="6" t="n">
        <v>20000</v>
      </c>
    </row>
    <row r="7" spans="1:18">
      <c r="A7" s="4" t="s">
        <v>563</v>
      </c>
      <c r="B7" s="5" t="n">
        <v>91300</v>
      </c>
      <c r="Q7" s="5" t="n">
        <v>91300</v>
      </c>
    </row>
    <row r="8" spans="1:18">
      <c r="A8" s="4" t="s">
        <v>564</v>
      </c>
      <c r="B8" s="5" t="n">
        <v>8700</v>
      </c>
      <c r="Q8" s="6" t="n">
        <v>8700</v>
      </c>
    </row>
    <row r="9" spans="1:18">
      <c r="A9" s="4" t="s">
        <v>565</v>
      </c>
      <c r="I9" s="5" t="n">
        <v>10989</v>
      </c>
      <c r="J9" s="5" t="n">
        <v>12161</v>
      </c>
      <c r="Q9" s="5" t="n">
        <v>6143731</v>
      </c>
    </row>
    <row r="10" spans="1:18">
      <c r="A10" s="4" t="s">
        <v>566</v>
      </c>
      <c r="I10" s="6" t="n">
        <v>104</v>
      </c>
      <c r="J10" s="6" t="n">
        <v>94</v>
      </c>
      <c r="P10" s="6" t="n">
        <v>2329003</v>
      </c>
    </row>
    <row r="11" spans="1:18">
      <c r="A11" s="4" t="s">
        <v>567</v>
      </c>
    </row>
    <row r="12" spans="1:18">
      <c r="A12" s="3" t="s">
        <v>558</v>
      </c>
    </row>
    <row r="13" spans="1:18">
      <c r="A13" s="4" t="s">
        <v>559</v>
      </c>
      <c r="B13" s="6" t="n">
        <v>300</v>
      </c>
      <c r="J13" s="6" t="n">
        <v>188</v>
      </c>
    </row>
    <row r="14" spans="1:18">
      <c r="A14" s="4" t="s">
        <v>560</v>
      </c>
      <c r="B14" s="7" t="n">
        <v>8.119999999999999</v>
      </c>
      <c r="C14" s="7" t="n">
        <v>6.85</v>
      </c>
      <c r="D14" s="7" t="n">
        <v>12.32</v>
      </c>
      <c r="J14" s="7" t="n">
        <v>7.7</v>
      </c>
      <c r="O14" s="7" t="n">
        <v>12.32</v>
      </c>
      <c r="P14" s="7" t="n">
        <v>12.32</v>
      </c>
    </row>
    <row r="15" spans="1:18">
      <c r="A15" s="4" t="s">
        <v>568</v>
      </c>
      <c r="B15" s="5" t="n">
        <v>35967</v>
      </c>
      <c r="C15" s="5" t="n">
        <v>62726</v>
      </c>
      <c r="D15" s="5" t="n">
        <v>50600</v>
      </c>
      <c r="J15" s="5" t="n">
        <v>24410</v>
      </c>
      <c r="O15" s="5" t="n">
        <v>203618</v>
      </c>
      <c r="P15" s="5" t="n">
        <v>53419</v>
      </c>
    </row>
    <row r="16" spans="1:18">
      <c r="A16" s="4" t="s">
        <v>561</v>
      </c>
      <c r="B16" s="6" t="n">
        <v>400</v>
      </c>
      <c r="C16" s="6" t="n">
        <v>430</v>
      </c>
      <c r="D16" s="6" t="n">
        <v>623</v>
      </c>
      <c r="J16" s="6" t="n">
        <v>301</v>
      </c>
      <c r="O16" s="6" t="n">
        <v>2500</v>
      </c>
      <c r="P16" s="6" t="n">
        <v>700</v>
      </c>
    </row>
    <row r="17" spans="1:18">
      <c r="A17" s="4" t="s">
        <v>569</v>
      </c>
      <c r="B17" s="7" t="n">
        <v>12.32</v>
      </c>
      <c r="I17" s="7" t="n">
        <v>12.32</v>
      </c>
      <c r="J17" s="7" t="n">
        <v>12.32</v>
      </c>
      <c r="P17" s="7" t="n">
        <v>12.32</v>
      </c>
      <c r="Q17" s="7" t="n">
        <v>12.32</v>
      </c>
    </row>
    <row r="18" spans="1:18">
      <c r="A18" s="4" t="s">
        <v>570</v>
      </c>
    </row>
    <row r="19" spans="1:18">
      <c r="A19" s="3" t="s">
        <v>558</v>
      </c>
    </row>
    <row r="20" spans="1:18">
      <c r="A20" s="4" t="s">
        <v>560</v>
      </c>
      <c r="E20" s="7" t="n">
        <v>12.33</v>
      </c>
      <c r="F20" s="7" t="n">
        <v>12.31</v>
      </c>
      <c r="G20" s="7" t="n">
        <v>12.24</v>
      </c>
    </row>
    <row r="21" spans="1:18">
      <c r="A21" s="4" t="s">
        <v>568</v>
      </c>
      <c r="E21" s="5" t="n">
        <v>2333</v>
      </c>
      <c r="F21" s="5" t="n">
        <v>9336</v>
      </c>
      <c r="G21" s="5" t="n">
        <v>2016</v>
      </c>
    </row>
    <row r="22" spans="1:18">
      <c r="A22" s="4" t="s">
        <v>561</v>
      </c>
      <c r="E22" s="6" t="n">
        <v>29</v>
      </c>
      <c r="F22" s="6" t="n">
        <v>115</v>
      </c>
      <c r="G22" s="6" t="n">
        <v>25</v>
      </c>
    </row>
    <row r="23" spans="1:18">
      <c r="A23" s="4" t="s">
        <v>571</v>
      </c>
    </row>
    <row r="24" spans="1:18">
      <c r="A24" s="3" t="s">
        <v>558</v>
      </c>
    </row>
    <row r="25" spans="1:18">
      <c r="A25" s="4" t="s">
        <v>560</v>
      </c>
      <c r="H25" s="7" t="n">
        <v>15.46</v>
      </c>
    </row>
    <row r="26" spans="1:18">
      <c r="A26" s="4" t="s">
        <v>568</v>
      </c>
      <c r="H26" s="5" t="n">
        <v>233402</v>
      </c>
    </row>
    <row r="27" spans="1:18">
      <c r="A27" s="4" t="s">
        <v>561</v>
      </c>
      <c r="H27" s="6" t="n">
        <v>3600</v>
      </c>
    </row>
    <row r="28" spans="1:18">
      <c r="A28" s="4" t="s">
        <v>572</v>
      </c>
    </row>
    <row r="29" spans="1:18">
      <c r="A29" s="3" t="s">
        <v>558</v>
      </c>
    </row>
    <row r="30" spans="1:18">
      <c r="A30" s="4" t="s">
        <v>559</v>
      </c>
      <c r="K30" s="6" t="n">
        <v>6</v>
      </c>
    </row>
    <row r="31" spans="1:18">
      <c r="A31" s="4" t="s">
        <v>560</v>
      </c>
      <c r="K31" s="7" t="n">
        <v>7.09</v>
      </c>
    </row>
    <row r="32" spans="1:18">
      <c r="A32" s="4" t="s">
        <v>568</v>
      </c>
      <c r="K32" s="5" t="n">
        <v>834</v>
      </c>
    </row>
    <row r="33" spans="1:18">
      <c r="A33" s="4" t="s">
        <v>561</v>
      </c>
      <c r="K33" s="6" t="n">
        <v>10</v>
      </c>
    </row>
    <row r="34" spans="1:18">
      <c r="A34" s="4" t="s">
        <v>569</v>
      </c>
      <c r="K34" s="7" t="n">
        <v>12.32</v>
      </c>
    </row>
    <row r="35" spans="1:18">
      <c r="A35" s="4" t="s">
        <v>573</v>
      </c>
    </row>
    <row r="36" spans="1:18">
      <c r="A36" s="3" t="s">
        <v>558</v>
      </c>
    </row>
    <row r="37" spans="1:18">
      <c r="A37" s="4" t="s">
        <v>559</v>
      </c>
      <c r="L37" s="6" t="n">
        <v>64</v>
      </c>
      <c r="M37" s="6" t="n">
        <v>14</v>
      </c>
      <c r="N37" s="6" t="n">
        <v>42</v>
      </c>
    </row>
    <row r="38" spans="1:18">
      <c r="A38" s="4" t="s">
        <v>560</v>
      </c>
      <c r="L38" s="7" t="n">
        <v>6.87</v>
      </c>
      <c r="M38" s="7" t="n">
        <v>6.99</v>
      </c>
      <c r="N38" s="7" t="n">
        <v>20.71</v>
      </c>
    </row>
    <row r="39" spans="1:18">
      <c r="A39" s="4" t="s">
        <v>568</v>
      </c>
      <c r="L39" s="5" t="n">
        <v>9336</v>
      </c>
      <c r="M39" s="5" t="n">
        <v>2015</v>
      </c>
      <c r="N39" s="5" t="n">
        <v>2015</v>
      </c>
    </row>
    <row r="40" spans="1:18">
      <c r="A40" s="4" t="s">
        <v>561</v>
      </c>
      <c r="L40" s="6" t="n">
        <v>115</v>
      </c>
      <c r="M40" s="6" t="n">
        <v>25</v>
      </c>
      <c r="N40" s="6" t="n">
        <v>24</v>
      </c>
    </row>
    <row r="41" spans="1:18">
      <c r="A41" s="4" t="s">
        <v>569</v>
      </c>
      <c r="L41" s="7" t="n">
        <v>12.32</v>
      </c>
      <c r="M41" s="7" t="n">
        <v>6.99</v>
      </c>
      <c r="N41" s="7" t="n">
        <v>12.24</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4</v>
      </c>
      <c r="B1" s="2" t="s">
        <v>1</v>
      </c>
    </row>
    <row r="2" spans="1:4">
      <c r="B2" s="2" t="s">
        <v>2</v>
      </c>
      <c r="C2" s="2" t="s">
        <v>29</v>
      </c>
      <c r="D2" s="2" t="s">
        <v>76</v>
      </c>
    </row>
    <row r="3" spans="1:4">
      <c r="A3" s="3" t="s">
        <v>575</v>
      </c>
    </row>
    <row r="4" spans="1:4">
      <c r="A4" s="4" t="s">
        <v>424</v>
      </c>
      <c r="B4" s="5" t="n">
        <v>9426000</v>
      </c>
    </row>
    <row r="5" spans="1:4">
      <c r="A5" s="4" t="s">
        <v>429</v>
      </c>
      <c r="B5" s="5" t="n">
        <v>8988000</v>
      </c>
      <c r="C5" s="5" t="n">
        <v>9426000</v>
      </c>
    </row>
    <row r="6" spans="1:4">
      <c r="A6" s="3" t="s">
        <v>576</v>
      </c>
    </row>
    <row r="7" spans="1:4">
      <c r="A7" s="4" t="s">
        <v>424</v>
      </c>
      <c r="B7" s="6" t="n">
        <v>126772</v>
      </c>
    </row>
    <row r="8" spans="1:4">
      <c r="A8" s="4" t="s">
        <v>577</v>
      </c>
      <c r="B8" s="5" t="n">
        <v>430</v>
      </c>
      <c r="C8" s="6" t="n">
        <v>20198</v>
      </c>
    </row>
    <row r="9" spans="1:4">
      <c r="A9" s="4" t="s">
        <v>429</v>
      </c>
      <c r="B9" s="6" t="n">
        <v>120300</v>
      </c>
      <c r="C9" s="6" t="n">
        <v>126772</v>
      </c>
    </row>
    <row r="10" spans="1:4">
      <c r="A10" s="4" t="s">
        <v>119</v>
      </c>
    </row>
    <row r="11" spans="1:4">
      <c r="A11" s="3" t="s">
        <v>575</v>
      </c>
    </row>
    <row r="12" spans="1:4">
      <c r="A12" s="4" t="s">
        <v>424</v>
      </c>
      <c r="B12" s="5" t="n">
        <v>9426399</v>
      </c>
      <c r="C12" s="5" t="n">
        <v>7164260</v>
      </c>
      <c r="D12" s="5" t="n">
        <v>7202242</v>
      </c>
    </row>
    <row r="13" spans="1:4">
      <c r="A13" s="4" t="s">
        <v>578</v>
      </c>
      <c r="B13" s="5" t="n">
        <v>-233402</v>
      </c>
      <c r="C13" s="4" t="s">
        <v>38</v>
      </c>
      <c r="D13" s="4" t="s">
        <v>38</v>
      </c>
    </row>
    <row r="14" spans="1:4">
      <c r="A14" s="4" t="s">
        <v>577</v>
      </c>
      <c r="B14" s="4" t="s">
        <v>38</v>
      </c>
      <c r="C14" s="5" t="n">
        <v>2329003</v>
      </c>
      <c r="D14" s="4" t="s">
        <v>38</v>
      </c>
    </row>
    <row r="15" spans="1:4">
      <c r="A15" s="4" t="s">
        <v>579</v>
      </c>
      <c r="B15" s="5" t="n">
        <v>62726</v>
      </c>
      <c r="C15" s="5" t="n">
        <v>23150</v>
      </c>
      <c r="D15" s="4" t="s">
        <v>38</v>
      </c>
    </row>
    <row r="16" spans="1:4">
      <c r="A16" s="4" t="s">
        <v>580</v>
      </c>
      <c r="B16" s="5" t="n">
        <v>-267903</v>
      </c>
      <c r="C16" s="5" t="n">
        <v>-90014</v>
      </c>
      <c r="D16" s="5" t="n">
        <v>-37982</v>
      </c>
    </row>
    <row r="17" spans="1:4">
      <c r="A17" s="4" t="s">
        <v>429</v>
      </c>
      <c r="B17" s="5" t="n">
        <v>8987820</v>
      </c>
      <c r="C17" s="5" t="n">
        <v>9426399</v>
      </c>
      <c r="D17" s="5" t="n">
        <v>7164260</v>
      </c>
    </row>
    <row r="18" spans="1:4">
      <c r="A18" s="3" t="s">
        <v>576</v>
      </c>
    </row>
    <row r="19" spans="1:4">
      <c r="A19" s="4" t="s">
        <v>424</v>
      </c>
      <c r="B19" s="6" t="n">
        <v>126772</v>
      </c>
      <c r="C19" s="6" t="n">
        <v>107683</v>
      </c>
      <c r="D19" s="6" t="n">
        <v>108151</v>
      </c>
    </row>
    <row r="20" spans="1:4">
      <c r="A20" s="4" t="s">
        <v>581</v>
      </c>
      <c r="B20" s="5" t="n">
        <v>-3609</v>
      </c>
      <c r="C20" s="4" t="s">
        <v>38</v>
      </c>
      <c r="D20" s="4" t="s">
        <v>38</v>
      </c>
    </row>
    <row r="21" spans="1:4">
      <c r="A21" s="4" t="s">
        <v>577</v>
      </c>
      <c r="B21" s="4" t="s">
        <v>38</v>
      </c>
      <c r="C21" s="5" t="n">
        <v>20000</v>
      </c>
      <c r="D21" s="4" t="s">
        <v>38</v>
      </c>
    </row>
    <row r="22" spans="1:4">
      <c r="A22" s="4" t="s">
        <v>579</v>
      </c>
      <c r="B22" s="5" t="n">
        <v>430</v>
      </c>
      <c r="C22" s="5" t="n">
        <v>198</v>
      </c>
      <c r="D22" s="4" t="s">
        <v>38</v>
      </c>
    </row>
    <row r="23" spans="1:4">
      <c r="A23" s="4" t="s">
        <v>580</v>
      </c>
      <c r="B23" s="5" t="n">
        <v>-3293</v>
      </c>
      <c r="C23" s="5" t="n">
        <v>-1109</v>
      </c>
      <c r="D23" s="5" t="n">
        <v>-468</v>
      </c>
    </row>
    <row r="24" spans="1:4">
      <c r="A24" s="4" t="s">
        <v>429</v>
      </c>
      <c r="B24" s="6" t="n">
        <v>120300</v>
      </c>
      <c r="C24" s="6" t="n">
        <v>126772</v>
      </c>
      <c r="D24" s="6" t="n">
        <v>107683</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582</v>
      </c>
      <c r="B1" s="2" t="s">
        <v>1</v>
      </c>
    </row>
    <row r="2" spans="1:4">
      <c r="B2" s="2" t="s">
        <v>2</v>
      </c>
      <c r="C2" s="2" t="s">
        <v>29</v>
      </c>
      <c r="D2" s="2" t="s">
        <v>76</v>
      </c>
    </row>
    <row r="3" spans="1:4">
      <c r="A3" s="3" t="s">
        <v>583</v>
      </c>
    </row>
    <row r="4" spans="1:4">
      <c r="A4" s="4" t="s">
        <v>584</v>
      </c>
      <c r="B4" s="5" t="n">
        <v>3600000</v>
      </c>
    </row>
    <row r="5" spans="1:4">
      <c r="A5" s="4" t="s">
        <v>585</v>
      </c>
      <c r="B5" s="5" t="n">
        <v>198593</v>
      </c>
    </row>
    <row r="6" spans="1:4">
      <c r="A6" s="4" t="s">
        <v>127</v>
      </c>
      <c r="B6" s="6" t="n">
        <v>4220</v>
      </c>
      <c r="C6" s="6" t="n">
        <v>5268</v>
      </c>
      <c r="D6" s="6" t="n">
        <v>7190</v>
      </c>
    </row>
    <row r="7" spans="1:4">
      <c r="A7" s="4" t="s">
        <v>586</v>
      </c>
      <c r="B7" s="7" t="n">
        <v>2.75</v>
      </c>
      <c r="C7" s="7" t="n">
        <v>3.6</v>
      </c>
      <c r="D7" s="7" t="n">
        <v>6.22</v>
      </c>
    </row>
    <row r="8" spans="1:4">
      <c r="A8" s="4" t="s">
        <v>587</v>
      </c>
      <c r="B8" s="5" t="n">
        <v>320305</v>
      </c>
      <c r="C8" s="5" t="n">
        <v>385852</v>
      </c>
      <c r="D8" s="5" t="n">
        <v>30500</v>
      </c>
    </row>
    <row r="9" spans="1:4">
      <c r="A9" s="4" t="s">
        <v>588</v>
      </c>
      <c r="B9" s="6" t="n">
        <v>2198</v>
      </c>
      <c r="C9" s="6" t="n">
        <v>1792</v>
      </c>
    </row>
    <row r="10" spans="1:4">
      <c r="A10" s="4" t="s">
        <v>589</v>
      </c>
    </row>
    <row r="11" spans="1:4">
      <c r="A11" s="3" t="s">
        <v>583</v>
      </c>
    </row>
    <row r="12" spans="1:4">
      <c r="A12" s="4" t="s">
        <v>127</v>
      </c>
      <c r="B12" s="6" t="n">
        <v>2082</v>
      </c>
      <c r="C12" s="5" t="n">
        <v>1160</v>
      </c>
      <c r="D12" s="6" t="n">
        <v>1118</v>
      </c>
    </row>
    <row r="13" spans="1:4">
      <c r="A13" s="4" t="s">
        <v>590</v>
      </c>
      <c r="D13" s="5" t="n">
        <v>3100</v>
      </c>
    </row>
    <row r="14" spans="1:4">
      <c r="A14" s="4" t="s">
        <v>591</v>
      </c>
    </row>
    <row r="15" spans="1:4">
      <c r="A15" s="3" t="s">
        <v>583</v>
      </c>
    </row>
    <row r="16" spans="1:4">
      <c r="A16" s="4" t="s">
        <v>592</v>
      </c>
      <c r="B16" s="4" t="s">
        <v>456</v>
      </c>
    </row>
    <row r="17" spans="1:4">
      <c r="A17" s="4" t="s">
        <v>127</v>
      </c>
      <c r="B17" s="6" t="n">
        <v>2138</v>
      </c>
      <c r="C17" s="5" t="n">
        <v>4108</v>
      </c>
      <c r="D17" s="5" t="n">
        <v>6072</v>
      </c>
    </row>
    <row r="18" spans="1:4">
      <c r="A18" s="4" t="s">
        <v>593</v>
      </c>
      <c r="B18" s="5" t="n">
        <v>7</v>
      </c>
      <c r="C18" s="5" t="n">
        <v>14</v>
      </c>
      <c r="D18" s="5" t="n">
        <v>42</v>
      </c>
    </row>
    <row r="19" spans="1:4">
      <c r="A19" s="4" t="s">
        <v>590</v>
      </c>
      <c r="B19" s="6" t="n">
        <v>2100</v>
      </c>
    </row>
    <row r="20" spans="1:4">
      <c r="A20" s="4" t="s">
        <v>594</v>
      </c>
      <c r="B20" s="4" t="s">
        <v>595</v>
      </c>
    </row>
    <row r="21" spans="1:4">
      <c r="A21" s="4" t="s">
        <v>596</v>
      </c>
      <c r="B21" s="6" t="n">
        <v>4200</v>
      </c>
      <c r="C21" s="5" t="n">
        <v>5300</v>
      </c>
      <c r="D21" s="5" t="n">
        <v>6100</v>
      </c>
    </row>
    <row r="22" spans="1:4">
      <c r="A22" s="4" t="s">
        <v>597</v>
      </c>
    </row>
    <row r="23" spans="1:4">
      <c r="A23" s="3" t="s">
        <v>583</v>
      </c>
    </row>
    <row r="24" spans="1:4">
      <c r="A24" s="4" t="s">
        <v>598</v>
      </c>
      <c r="B24" s="4" t="s">
        <v>599</v>
      </c>
    </row>
    <row r="25" spans="1:4">
      <c r="A25" s="4" t="s">
        <v>600</v>
      </c>
    </row>
    <row r="26" spans="1:4">
      <c r="A26" s="3" t="s">
        <v>583</v>
      </c>
    </row>
    <row r="27" spans="1:4">
      <c r="A27" s="4" t="s">
        <v>598</v>
      </c>
      <c r="B27" s="4" t="s">
        <v>601</v>
      </c>
    </row>
    <row r="28" spans="1:4">
      <c r="A28" s="4" t="s">
        <v>602</v>
      </c>
    </row>
    <row r="29" spans="1:4">
      <c r="A29" s="3" t="s">
        <v>583</v>
      </c>
    </row>
    <row r="30" spans="1:4">
      <c r="A30" s="4" t="s">
        <v>127</v>
      </c>
      <c r="B30" s="6" t="n">
        <v>4200</v>
      </c>
      <c r="C30" s="5" t="n">
        <v>5300</v>
      </c>
      <c r="D30" s="5" t="n">
        <v>7200</v>
      </c>
    </row>
    <row r="31" spans="1:4">
      <c r="A31" s="4" t="s">
        <v>590</v>
      </c>
      <c r="B31" s="6" t="n">
        <v>2000</v>
      </c>
    </row>
    <row r="32" spans="1:4">
      <c r="A32" s="4" t="s">
        <v>594</v>
      </c>
      <c r="B32" s="4" t="s">
        <v>603</v>
      </c>
    </row>
    <row r="33" spans="1:4">
      <c r="A33" s="4" t="s">
        <v>588</v>
      </c>
      <c r="B33" s="6" t="n">
        <v>5700</v>
      </c>
      <c r="C33" s="5" t="n">
        <v>4700</v>
      </c>
      <c r="D33" s="5" t="n">
        <v>4200</v>
      </c>
    </row>
    <row r="34" spans="1:4">
      <c r="A34" s="4" t="s">
        <v>604</v>
      </c>
      <c r="B34" s="6" t="n">
        <v>2200</v>
      </c>
      <c r="C34" s="6" t="n">
        <v>1800</v>
      </c>
      <c r="D34" s="6" t="n">
        <v>1600</v>
      </c>
    </row>
    <row r="35" spans="1:4">
      <c r="A35" s="4" t="s">
        <v>605</v>
      </c>
    </row>
    <row r="36" spans="1:4">
      <c r="A36" s="3" t="s">
        <v>583</v>
      </c>
    </row>
    <row r="37" spans="1:4">
      <c r="A37" s="4" t="s">
        <v>584</v>
      </c>
      <c r="B37" s="5" t="n">
        <v>100000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6</v>
      </c>
      <c r="B1" s="2" t="s">
        <v>1</v>
      </c>
    </row>
    <row r="2" spans="1:4">
      <c r="B2" s="2" t="s">
        <v>2</v>
      </c>
      <c r="C2" s="2" t="s">
        <v>29</v>
      </c>
      <c r="D2" s="2" t="s">
        <v>76</v>
      </c>
    </row>
    <row r="3" spans="1:4">
      <c r="A3" s="3" t="s">
        <v>583</v>
      </c>
    </row>
    <row r="4" spans="1:4">
      <c r="A4" s="4" t="s">
        <v>607</v>
      </c>
      <c r="B4" s="6" t="n">
        <v>4220</v>
      </c>
      <c r="C4" s="6" t="n">
        <v>5268</v>
      </c>
      <c r="D4" s="6" t="n">
        <v>7190</v>
      </c>
    </row>
    <row r="5" spans="1:4">
      <c r="A5" s="4" t="s">
        <v>591</v>
      </c>
    </row>
    <row r="6" spans="1:4">
      <c r="A6" s="3" t="s">
        <v>583</v>
      </c>
    </row>
    <row r="7" spans="1:4">
      <c r="A7" s="4" t="s">
        <v>607</v>
      </c>
      <c r="B7" s="5" t="n">
        <v>2138</v>
      </c>
      <c r="C7" s="5" t="n">
        <v>4108</v>
      </c>
      <c r="D7" s="5" t="n">
        <v>6072</v>
      </c>
    </row>
    <row r="8" spans="1:4">
      <c r="A8" s="4" t="s">
        <v>589</v>
      </c>
    </row>
    <row r="9" spans="1:4">
      <c r="A9" s="3" t="s">
        <v>583</v>
      </c>
    </row>
    <row r="10" spans="1:4">
      <c r="A10" s="4" t="s">
        <v>607</v>
      </c>
      <c r="B10" s="6" t="n">
        <v>2082</v>
      </c>
      <c r="C10" s="6" t="n">
        <v>1160</v>
      </c>
      <c r="D10" s="6" t="n">
        <v>1118</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8</v>
      </c>
      <c r="B1" s="2" t="s">
        <v>1</v>
      </c>
    </row>
    <row r="2" spans="1:4">
      <c r="B2" s="2" t="s">
        <v>2</v>
      </c>
      <c r="C2" s="2" t="s">
        <v>29</v>
      </c>
      <c r="D2" s="2" t="s">
        <v>76</v>
      </c>
    </row>
    <row r="3" spans="1:4">
      <c r="A3" s="3" t="s">
        <v>583</v>
      </c>
    </row>
    <row r="4" spans="1:4">
      <c r="A4" s="4" t="s">
        <v>607</v>
      </c>
      <c r="B4" s="6" t="n">
        <v>4220</v>
      </c>
      <c r="C4" s="6" t="n">
        <v>5268</v>
      </c>
      <c r="D4" s="6" t="n">
        <v>7190</v>
      </c>
    </row>
    <row r="5" spans="1:4">
      <c r="A5" s="4" t="s">
        <v>609</v>
      </c>
    </row>
    <row r="6" spans="1:4">
      <c r="A6" s="3" t="s">
        <v>583</v>
      </c>
    </row>
    <row r="7" spans="1:4">
      <c r="A7" s="4" t="s">
        <v>607</v>
      </c>
      <c r="B7" s="5" t="n">
        <v>76</v>
      </c>
      <c r="C7" s="5" t="n">
        <v>76</v>
      </c>
      <c r="D7" s="5" t="n">
        <v>465</v>
      </c>
    </row>
    <row r="8" spans="1:4">
      <c r="A8" s="4" t="s">
        <v>610</v>
      </c>
    </row>
    <row r="9" spans="1:4">
      <c r="A9" s="3" t="s">
        <v>583</v>
      </c>
    </row>
    <row r="10" spans="1:4">
      <c r="A10" s="4" t="s">
        <v>607</v>
      </c>
      <c r="B10" s="5" t="n">
        <v>146</v>
      </c>
      <c r="C10" s="5" t="n">
        <v>551</v>
      </c>
      <c r="D10" s="5" t="n">
        <v>1594</v>
      </c>
    </row>
    <row r="11" spans="1:4">
      <c r="A11" s="4" t="s">
        <v>611</v>
      </c>
    </row>
    <row r="12" spans="1:4">
      <c r="A12" s="3" t="s">
        <v>583</v>
      </c>
    </row>
    <row r="13" spans="1:4">
      <c r="A13" s="4" t="s">
        <v>607</v>
      </c>
      <c r="B13" s="5" t="n">
        <v>3755</v>
      </c>
      <c r="C13" s="5" t="n">
        <v>4194</v>
      </c>
      <c r="D13" s="5" t="n">
        <v>4166</v>
      </c>
    </row>
    <row r="14" spans="1:4">
      <c r="A14" s="4" t="s">
        <v>612</v>
      </c>
    </row>
    <row r="15" spans="1:4">
      <c r="A15" s="3" t="s">
        <v>583</v>
      </c>
    </row>
    <row r="16" spans="1:4">
      <c r="A16" s="4" t="s">
        <v>607</v>
      </c>
      <c r="B16" s="6" t="n">
        <v>243</v>
      </c>
      <c r="C16" s="6" t="n">
        <v>447</v>
      </c>
      <c r="D16" s="6" t="n">
        <v>965</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25"/>
    <col customWidth="1" max="5" min="5" width="25"/>
  </cols>
  <sheetData>
    <row r="1" spans="1:5">
      <c r="A1" s="1" t="s">
        <v>613</v>
      </c>
      <c r="C1" s="2" t="s">
        <v>1</v>
      </c>
    </row>
    <row r="2" spans="1:5">
      <c r="C2" s="2" t="s">
        <v>2</v>
      </c>
      <c r="D2" s="2" t="s">
        <v>29</v>
      </c>
      <c r="E2" s="2" t="s">
        <v>76</v>
      </c>
    </row>
    <row r="3" spans="1:5">
      <c r="A3" s="3" t="s">
        <v>614</v>
      </c>
    </row>
    <row r="4" spans="1:5">
      <c r="A4" s="4" t="s">
        <v>615</v>
      </c>
      <c r="C4" s="5" t="n">
        <v>2527427</v>
      </c>
      <c r="D4" s="5" t="n">
        <v>2043857</v>
      </c>
      <c r="E4" s="5" t="n">
        <v>1285207</v>
      </c>
    </row>
    <row r="5" spans="1:5">
      <c r="A5" s="4" t="s">
        <v>616</v>
      </c>
      <c r="C5" s="5" t="n">
        <v>1107040</v>
      </c>
      <c r="D5" s="5" t="n">
        <v>998614</v>
      </c>
      <c r="E5" s="5" t="n">
        <v>762500</v>
      </c>
    </row>
    <row r="6" spans="1:5">
      <c r="A6" s="4" t="s">
        <v>617</v>
      </c>
      <c r="C6" s="5" t="n">
        <v>-2500</v>
      </c>
      <c r="D6" s="5" t="n">
        <v>-4250</v>
      </c>
      <c r="E6" s="5" t="n">
        <v>-3820</v>
      </c>
    </row>
    <row r="7" spans="1:5">
      <c r="A7" s="4" t="s">
        <v>618</v>
      </c>
      <c r="C7" s="5" t="n">
        <v>-34740</v>
      </c>
      <c r="D7" s="5" t="n">
        <v>-247257</v>
      </c>
    </row>
    <row r="8" spans="1:5">
      <c r="A8" s="4" t="s">
        <v>619</v>
      </c>
      <c r="C8" s="5" t="n">
        <v>-109168</v>
      </c>
      <c r="D8" s="5" t="n">
        <v>-263537</v>
      </c>
      <c r="E8" s="5" t="n">
        <v>-30</v>
      </c>
    </row>
    <row r="9" spans="1:5">
      <c r="A9" s="4" t="s">
        <v>620</v>
      </c>
      <c r="C9" s="5" t="n">
        <v>3488059</v>
      </c>
      <c r="D9" s="5" t="n">
        <v>2527427</v>
      </c>
      <c r="E9" s="5" t="n">
        <v>2043857</v>
      </c>
    </row>
    <row r="10" spans="1:5">
      <c r="A10" s="4" t="s">
        <v>621</v>
      </c>
      <c r="C10" s="5" t="n">
        <v>1310482</v>
      </c>
      <c r="D10" s="5" t="n">
        <v>1258817</v>
      </c>
    </row>
    <row r="11" spans="1:5">
      <c r="A11" s="4" t="s">
        <v>622</v>
      </c>
      <c r="C11" s="5" t="n">
        <v>1310482</v>
      </c>
      <c r="D11" s="5" t="n">
        <v>1258817</v>
      </c>
    </row>
    <row r="12" spans="1:5">
      <c r="A12" s="3" t="s">
        <v>623</v>
      </c>
    </row>
    <row r="13" spans="1:5">
      <c r="A13" s="4" t="s">
        <v>615</v>
      </c>
      <c r="C13" s="7" t="n">
        <v>12.98</v>
      </c>
      <c r="D13" s="7" t="n">
        <v>14.87</v>
      </c>
      <c r="E13" s="7" t="n">
        <v>14.95</v>
      </c>
    </row>
    <row r="14" spans="1:5">
      <c r="A14" s="4" t="s">
        <v>616</v>
      </c>
      <c r="C14" s="9" t="n">
        <v>7.09</v>
      </c>
      <c r="D14" s="9" t="n">
        <v>9.33</v>
      </c>
      <c r="E14" s="9" t="n">
        <v>14.71</v>
      </c>
    </row>
    <row r="15" spans="1:5">
      <c r="A15" s="4" t="s">
        <v>617</v>
      </c>
      <c r="C15" s="9" t="n">
        <v>3.96</v>
      </c>
      <c r="D15" s="9" t="n">
        <v>0.57</v>
      </c>
      <c r="E15" s="9" t="n">
        <v>7.33</v>
      </c>
    </row>
    <row r="16" spans="1:5">
      <c r="A16" s="4" t="s">
        <v>618</v>
      </c>
      <c r="C16" s="9" t="n">
        <v>8.83</v>
      </c>
      <c r="D16" s="9" t="n">
        <v>14.42</v>
      </c>
    </row>
    <row r="17" spans="1:5">
      <c r="A17" s="4" t="s">
        <v>619</v>
      </c>
      <c r="C17" s="9" t="n">
        <v>13.57</v>
      </c>
      <c r="D17" s="9" t="n">
        <v>12.67</v>
      </c>
      <c r="E17" s="9" t="n">
        <v>147.55</v>
      </c>
    </row>
    <row r="18" spans="1:5">
      <c r="A18" s="4" t="s">
        <v>620</v>
      </c>
      <c r="C18" s="9" t="n">
        <v>11.13</v>
      </c>
      <c r="D18" s="7" t="n">
        <v>12.98</v>
      </c>
      <c r="E18" s="7" t="n">
        <v>14.87</v>
      </c>
    </row>
    <row r="19" spans="1:5">
      <c r="A19" s="4" t="s">
        <v>621</v>
      </c>
      <c r="C19" s="9" t="n">
        <v>15.54</v>
      </c>
    </row>
    <row r="20" spans="1:5">
      <c r="A20" s="4" t="s">
        <v>622</v>
      </c>
      <c r="C20" s="7" t="n">
        <v>15.54</v>
      </c>
    </row>
    <row r="21" spans="1:5">
      <c r="A21" s="3" t="s">
        <v>624</v>
      </c>
    </row>
    <row r="22" spans="1:5">
      <c r="A22" s="4" t="s">
        <v>625</v>
      </c>
      <c r="C22" s="4" t="s">
        <v>626</v>
      </c>
      <c r="D22" s="4" t="s">
        <v>626</v>
      </c>
      <c r="E22" s="4" t="s">
        <v>627</v>
      </c>
    </row>
    <row r="23" spans="1:5">
      <c r="A23" s="4" t="s">
        <v>621</v>
      </c>
      <c r="C23" s="4" t="s">
        <v>628</v>
      </c>
      <c r="D23" s="4" t="s">
        <v>628</v>
      </c>
    </row>
    <row r="24" spans="1:5">
      <c r="A24" s="4" t="s">
        <v>622</v>
      </c>
      <c r="C24" s="4" t="s">
        <v>628</v>
      </c>
      <c r="D24" s="4" t="s">
        <v>628</v>
      </c>
    </row>
    <row r="25" spans="1:5">
      <c r="A25" s="3" t="s">
        <v>629</v>
      </c>
    </row>
    <row r="26" spans="1:5">
      <c r="A26" s="4" t="s">
        <v>615</v>
      </c>
      <c r="B26" s="4" t="s">
        <v>54</v>
      </c>
      <c r="C26" s="4" t="s">
        <v>38</v>
      </c>
      <c r="D26" s="4" t="s">
        <v>38</v>
      </c>
      <c r="E26" s="4" t="s">
        <v>38</v>
      </c>
    </row>
    <row r="27" spans="1:5">
      <c r="A27" s="4" t="s">
        <v>620</v>
      </c>
      <c r="B27" s="4" t="s">
        <v>54</v>
      </c>
      <c r="C27" s="4" t="s">
        <v>38</v>
      </c>
      <c r="D27" s="4" t="s">
        <v>38</v>
      </c>
      <c r="E27" s="4" t="s">
        <v>38</v>
      </c>
    </row>
    <row r="28" spans="1:5">
      <c r="A28" s="4" t="s">
        <v>621</v>
      </c>
      <c r="B28" s="4" t="s">
        <v>54</v>
      </c>
      <c r="C28" s="4" t="s">
        <v>38</v>
      </c>
    </row>
    <row r="29" spans="1:5">
      <c r="A29" s="4" t="s">
        <v>622</v>
      </c>
      <c r="B29" s="4" t="s">
        <v>54</v>
      </c>
      <c r="C29" s="4" t="s">
        <v>38</v>
      </c>
    </row>
    <row r="30" spans="1:5"/>
    <row r="31" spans="1:5">
      <c r="A31" s="4" t="s">
        <v>54</v>
      </c>
      <c r="B31" s="4" t="s">
        <v>630</v>
      </c>
    </row>
  </sheetData>
  <mergeCells count="4">
    <mergeCell ref="A1:B2"/>
    <mergeCell ref="C1:E1"/>
    <mergeCell ref="A30:D30"/>
    <mergeCell ref="B31:D3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2</v>
      </c>
      <c r="B1" s="2" t="s">
        <v>1</v>
      </c>
    </row>
    <row r="2" spans="1:4">
      <c r="B2" s="2" t="s">
        <v>2</v>
      </c>
      <c r="C2" s="2" t="s">
        <v>29</v>
      </c>
      <c r="D2" s="2" t="s">
        <v>76</v>
      </c>
    </row>
    <row r="3" spans="1:4">
      <c r="A3" s="3" t="s">
        <v>143</v>
      </c>
    </row>
    <row r="4" spans="1:4">
      <c r="A4" s="4" t="s">
        <v>96</v>
      </c>
      <c r="B4" s="6" t="n">
        <v>5056</v>
      </c>
      <c r="C4" s="6" t="n">
        <v>13510</v>
      </c>
      <c r="D4" s="6" t="n">
        <v>3785</v>
      </c>
    </row>
    <row r="5" spans="1:4">
      <c r="A5" s="3" t="s">
        <v>144</v>
      </c>
    </row>
    <row r="6" spans="1:4">
      <c r="A6" s="4" t="s">
        <v>145</v>
      </c>
      <c r="B6" s="5" t="n">
        <v>203</v>
      </c>
      <c r="C6" s="5" t="n">
        <v>81</v>
      </c>
      <c r="D6" s="5" t="n">
        <v>444</v>
      </c>
    </row>
    <row r="7" spans="1:4">
      <c r="A7" s="4" t="s">
        <v>127</v>
      </c>
      <c r="B7" s="5" t="n">
        <v>4220</v>
      </c>
      <c r="C7" s="5" t="n">
        <v>5268</v>
      </c>
      <c r="D7" s="5" t="n">
        <v>7190</v>
      </c>
    </row>
    <row r="8" spans="1:4">
      <c r="A8" s="4" t="s">
        <v>146</v>
      </c>
      <c r="B8" s="5" t="n">
        <v>4733</v>
      </c>
      <c r="C8" s="5" t="n">
        <v>3585</v>
      </c>
      <c r="D8" s="5" t="n">
        <v>4823</v>
      </c>
    </row>
    <row r="9" spans="1:4">
      <c r="A9" s="4" t="s">
        <v>85</v>
      </c>
      <c r="B9" s="5" t="n">
        <v>-1700</v>
      </c>
      <c r="C9" s="4" t="s">
        <v>38</v>
      </c>
      <c r="D9" s="4" t="s">
        <v>38</v>
      </c>
    </row>
    <row r="10" spans="1:4">
      <c r="A10" s="4" t="s">
        <v>147</v>
      </c>
      <c r="B10" s="5" t="n">
        <v>998</v>
      </c>
      <c r="C10" s="4" t="s">
        <v>38</v>
      </c>
      <c r="D10" s="5" t="n">
        <v>2464</v>
      </c>
    </row>
    <row r="11" spans="1:4">
      <c r="A11" s="4" t="s">
        <v>148</v>
      </c>
      <c r="B11" s="5" t="n">
        <v>-315</v>
      </c>
      <c r="C11" s="5" t="n">
        <v>-1789</v>
      </c>
      <c r="D11" s="5" t="n">
        <v>14166</v>
      </c>
    </row>
    <row r="12" spans="1:4">
      <c r="A12" s="4" t="s">
        <v>149</v>
      </c>
      <c r="B12" s="5" t="n">
        <v>4418</v>
      </c>
      <c r="C12" s="5" t="n">
        <v>12863</v>
      </c>
      <c r="D12" s="5" t="n">
        <v>-4423</v>
      </c>
    </row>
    <row r="13" spans="1:4">
      <c r="A13" s="4" t="s">
        <v>150</v>
      </c>
      <c r="B13" s="4" t="s">
        <v>38</v>
      </c>
      <c r="C13" s="5" t="n">
        <v>57</v>
      </c>
      <c r="D13" s="5" t="n">
        <v>192</v>
      </c>
    </row>
    <row r="14" spans="1:4">
      <c r="A14" s="4" t="s">
        <v>89</v>
      </c>
      <c r="B14" s="4" t="s">
        <v>38</v>
      </c>
      <c r="C14" s="4" t="s">
        <v>38</v>
      </c>
      <c r="D14" s="5" t="n">
        <v>-37</v>
      </c>
    </row>
    <row r="15" spans="1:4">
      <c r="A15" s="3" t="s">
        <v>151</v>
      </c>
    </row>
    <row r="16" spans="1:4">
      <c r="A16" s="4" t="s">
        <v>152</v>
      </c>
      <c r="B16" s="5" t="n">
        <v>118</v>
      </c>
      <c r="C16" s="5" t="n">
        <v>897</v>
      </c>
      <c r="D16" s="5" t="n">
        <v>-721</v>
      </c>
    </row>
    <row r="17" spans="1:4">
      <c r="A17" s="4" t="s">
        <v>153</v>
      </c>
      <c r="B17" s="5" t="n">
        <v>1584</v>
      </c>
      <c r="C17" s="5" t="n">
        <v>-88</v>
      </c>
      <c r="D17" s="5" t="n">
        <v>-1145</v>
      </c>
    </row>
    <row r="18" spans="1:4">
      <c r="A18" s="4" t="s">
        <v>35</v>
      </c>
      <c r="B18" s="5" t="n">
        <v>-222</v>
      </c>
      <c r="C18" s="5" t="n">
        <v>668</v>
      </c>
      <c r="D18" s="5" t="n">
        <v>1897</v>
      </c>
    </row>
    <row r="19" spans="1:4">
      <c r="A19" s="4" t="s">
        <v>39</v>
      </c>
      <c r="B19" s="5" t="n">
        <v>2366</v>
      </c>
      <c r="C19" s="5" t="n">
        <v>2125</v>
      </c>
      <c r="D19" s="5" t="n">
        <v>-933</v>
      </c>
    </row>
    <row r="20" spans="1:4">
      <c r="A20" s="4" t="s">
        <v>154</v>
      </c>
      <c r="B20" s="5" t="n">
        <v>11</v>
      </c>
      <c r="C20" s="5" t="n">
        <v>-8</v>
      </c>
      <c r="D20" s="5" t="n">
        <v>-50</v>
      </c>
    </row>
    <row r="21" spans="1:4">
      <c r="A21" s="4" t="s">
        <v>48</v>
      </c>
      <c r="B21" s="5" t="n">
        <v>1522</v>
      </c>
      <c r="C21" s="5" t="n">
        <v>-1782</v>
      </c>
      <c r="D21" s="5" t="n">
        <v>651</v>
      </c>
    </row>
    <row r="22" spans="1:4">
      <c r="A22" s="4" t="s">
        <v>155</v>
      </c>
      <c r="B22" s="5" t="n">
        <v>1527</v>
      </c>
      <c r="C22" s="5" t="n">
        <v>-873</v>
      </c>
      <c r="D22" s="4" t="s">
        <v>38</v>
      </c>
    </row>
    <row r="23" spans="1:4">
      <c r="A23" s="4" t="s">
        <v>50</v>
      </c>
      <c r="B23" s="5" t="n">
        <v>966</v>
      </c>
      <c r="C23" s="5" t="n">
        <v>-679</v>
      </c>
      <c r="D23" s="5" t="n">
        <v>-287</v>
      </c>
    </row>
    <row r="24" spans="1:4">
      <c r="A24" s="4" t="s">
        <v>156</v>
      </c>
      <c r="B24" s="5" t="n">
        <v>-10164</v>
      </c>
      <c r="C24" s="5" t="n">
        <v>-8527</v>
      </c>
      <c r="D24" s="5" t="n">
        <v>-3265</v>
      </c>
    </row>
    <row r="25" spans="1:4">
      <c r="A25" s="4" t="s">
        <v>55</v>
      </c>
      <c r="B25" s="5" t="n">
        <v>-71</v>
      </c>
      <c r="C25" s="5" t="n">
        <v>56</v>
      </c>
      <c r="D25" s="5" t="n">
        <v>274</v>
      </c>
    </row>
    <row r="26" spans="1:4">
      <c r="A26" s="4" t="s">
        <v>157</v>
      </c>
      <c r="B26" s="5" t="n">
        <v>15250</v>
      </c>
      <c r="C26" s="5" t="n">
        <v>25364</v>
      </c>
      <c r="D26" s="5" t="n">
        <v>25025</v>
      </c>
    </row>
    <row r="27" spans="1:4">
      <c r="A27" s="3" t="s">
        <v>158</v>
      </c>
    </row>
    <row r="28" spans="1:4">
      <c r="A28" s="4" t="s">
        <v>159</v>
      </c>
      <c r="B28" s="4" t="s">
        <v>38</v>
      </c>
      <c r="C28" s="4" t="s">
        <v>38</v>
      </c>
      <c r="D28" s="5" t="n">
        <v>9094</v>
      </c>
    </row>
    <row r="29" spans="1:4">
      <c r="A29" s="4" t="s">
        <v>160</v>
      </c>
      <c r="B29" s="5" t="n">
        <v>-80</v>
      </c>
      <c r="C29" s="4" t="s">
        <v>38</v>
      </c>
      <c r="D29" s="4" t="s">
        <v>38</v>
      </c>
    </row>
    <row r="30" spans="1:4">
      <c r="A30" s="4" t="s">
        <v>161</v>
      </c>
      <c r="B30" s="5" t="n">
        <v>-605</v>
      </c>
      <c r="C30" s="5" t="n">
        <v>-1024</v>
      </c>
      <c r="D30" s="5" t="n">
        <v>-2213</v>
      </c>
    </row>
    <row r="31" spans="1:4">
      <c r="A31" s="4" t="s">
        <v>162</v>
      </c>
      <c r="B31" s="5" t="n">
        <v>-321</v>
      </c>
      <c r="C31" s="4" t="s">
        <v>38</v>
      </c>
      <c r="D31" s="5" t="n">
        <v>-485</v>
      </c>
    </row>
    <row r="32" spans="1:4">
      <c r="A32" s="4" t="s">
        <v>163</v>
      </c>
      <c r="B32" s="5" t="n">
        <v>-40019</v>
      </c>
      <c r="C32" s="4" t="s">
        <v>38</v>
      </c>
      <c r="D32" s="4" t="s">
        <v>38</v>
      </c>
    </row>
    <row r="33" spans="1:4">
      <c r="A33" s="4" t="s">
        <v>164</v>
      </c>
      <c r="B33" s="5" t="n">
        <v>-41025</v>
      </c>
      <c r="C33" s="5" t="n">
        <v>-1024</v>
      </c>
      <c r="D33" s="5" t="n">
        <v>6396</v>
      </c>
    </row>
    <row r="34" spans="1:4">
      <c r="A34" s="3" t="s">
        <v>165</v>
      </c>
    </row>
    <row r="35" spans="1:4">
      <c r="A35" s="4" t="s">
        <v>134</v>
      </c>
      <c r="B35" s="4" t="s">
        <v>38</v>
      </c>
      <c r="C35" s="5" t="n">
        <v>-20000</v>
      </c>
      <c r="D35" s="4" t="s">
        <v>38</v>
      </c>
    </row>
    <row r="36" spans="1:4">
      <c r="A36" s="4" t="s">
        <v>166</v>
      </c>
      <c r="B36" s="5" t="n">
        <v>-430</v>
      </c>
      <c r="C36" s="5" t="n">
        <v>-198</v>
      </c>
      <c r="D36" s="4" t="s">
        <v>38</v>
      </c>
    </row>
    <row r="37" spans="1:4">
      <c r="A37" s="4" t="s">
        <v>167</v>
      </c>
      <c r="B37" s="5" t="n">
        <v>10</v>
      </c>
      <c r="C37" s="5" t="n">
        <v>2</v>
      </c>
      <c r="D37" s="5" t="n">
        <v>27</v>
      </c>
    </row>
    <row r="38" spans="1:4">
      <c r="A38" s="4" t="s">
        <v>168</v>
      </c>
      <c r="B38" s="4" t="s">
        <v>38</v>
      </c>
      <c r="C38" s="5" t="n">
        <v>-1500</v>
      </c>
      <c r="D38" s="5" t="n">
        <v>-1500</v>
      </c>
    </row>
    <row r="39" spans="1:4">
      <c r="A39" s="4" t="s">
        <v>169</v>
      </c>
      <c r="B39" s="5" t="n">
        <v>-420</v>
      </c>
      <c r="C39" s="5" t="n">
        <v>-21696</v>
      </c>
      <c r="D39" s="5" t="n">
        <v>-1473</v>
      </c>
    </row>
    <row r="40" spans="1:4">
      <c r="A40" s="4" t="s">
        <v>170</v>
      </c>
      <c r="B40" s="5" t="n">
        <v>-26195</v>
      </c>
      <c r="C40" s="5" t="n">
        <v>2644</v>
      </c>
      <c r="D40" s="5" t="n">
        <v>29948</v>
      </c>
    </row>
    <row r="41" spans="1:4">
      <c r="A41" s="4" t="s">
        <v>171</v>
      </c>
      <c r="B41" s="5" t="n">
        <v>78589</v>
      </c>
      <c r="C41" s="5" t="n">
        <v>75945</v>
      </c>
      <c r="D41" s="5" t="n">
        <v>45997</v>
      </c>
    </row>
    <row r="42" spans="1:4">
      <c r="A42" s="4" t="s">
        <v>172</v>
      </c>
      <c r="B42" s="5" t="n">
        <v>52394</v>
      </c>
      <c r="C42" s="5" t="n">
        <v>78589</v>
      </c>
      <c r="D42" s="5" t="n">
        <v>75945</v>
      </c>
    </row>
    <row r="43" spans="1:4">
      <c r="A43" s="3" t="s">
        <v>173</v>
      </c>
    </row>
    <row r="44" spans="1:4">
      <c r="A44" s="4" t="s">
        <v>174</v>
      </c>
      <c r="B44" s="5" t="n">
        <v>1495</v>
      </c>
      <c r="C44" s="5" t="n">
        <v>5213</v>
      </c>
      <c r="D44" s="5" t="n">
        <v>279</v>
      </c>
    </row>
    <row r="45" spans="1:4">
      <c r="A45" s="3" t="s">
        <v>175</v>
      </c>
    </row>
    <row r="46" spans="1:4">
      <c r="A46" s="4" t="s">
        <v>176</v>
      </c>
      <c r="B46" s="5" t="n">
        <v>182</v>
      </c>
      <c r="C46" s="4" t="s">
        <v>38</v>
      </c>
      <c r="D46" s="5" t="n">
        <v>11</v>
      </c>
    </row>
    <row r="47" spans="1:4">
      <c r="A47" s="4" t="s">
        <v>177</v>
      </c>
      <c r="B47" s="6" t="n">
        <v>1676</v>
      </c>
      <c r="C47" s="4" t="s">
        <v>38</v>
      </c>
      <c r="D47" s="4" t="s">
        <v>38</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9"/>
    <col customWidth="1" max="2" min="2" width="17"/>
    <col customWidth="1" max="3" min="3" width="17"/>
    <col customWidth="1" max="4" min="4" width="25"/>
  </cols>
  <sheetData>
    <row r="1" spans="1:4">
      <c r="A1" s="1" t="s">
        <v>631</v>
      </c>
      <c r="B1" s="2" t="s">
        <v>1</v>
      </c>
    </row>
    <row r="2" spans="1:4">
      <c r="B2" s="2" t="s">
        <v>2</v>
      </c>
      <c r="C2" s="2" t="s">
        <v>29</v>
      </c>
      <c r="D2" s="2" t="s">
        <v>76</v>
      </c>
    </row>
    <row r="3" spans="1:4">
      <c r="A3" s="3" t="s">
        <v>583</v>
      </c>
    </row>
    <row r="4" spans="1:4">
      <c r="A4" s="4" t="s">
        <v>632</v>
      </c>
      <c r="B4" s="4" t="s">
        <v>633</v>
      </c>
      <c r="C4" s="4" t="s">
        <v>633</v>
      </c>
    </row>
    <row r="5" spans="1:4">
      <c r="A5" s="4" t="s">
        <v>634</v>
      </c>
      <c r="B5" s="4" t="s">
        <v>635</v>
      </c>
      <c r="C5" s="4" t="s">
        <v>635</v>
      </c>
      <c r="D5" s="4" t="s">
        <v>635</v>
      </c>
    </row>
    <row r="6" spans="1:4">
      <c r="A6" s="4" t="s">
        <v>636</v>
      </c>
      <c r="C6" s="4" t="s">
        <v>637</v>
      </c>
    </row>
    <row r="7" spans="1:4">
      <c r="A7" s="4" t="s">
        <v>638</v>
      </c>
      <c r="C7" s="4" t="s">
        <v>639</v>
      </c>
    </row>
    <row r="8" spans="1:4">
      <c r="A8" s="4" t="s">
        <v>640</v>
      </c>
      <c r="B8" s="4" t="s">
        <v>635</v>
      </c>
      <c r="C8" s="4" t="s">
        <v>641</v>
      </c>
      <c r="D8" s="4" t="s">
        <v>635</v>
      </c>
    </row>
    <row r="9" spans="1:4">
      <c r="A9" s="4" t="s">
        <v>382</v>
      </c>
    </row>
    <row r="10" spans="1:4">
      <c r="A10" s="3" t="s">
        <v>583</v>
      </c>
    </row>
    <row r="11" spans="1:4">
      <c r="A11" s="4" t="s">
        <v>632</v>
      </c>
      <c r="D11" s="4" t="s">
        <v>642</v>
      </c>
    </row>
    <row r="12" spans="1:4">
      <c r="A12" s="4" t="s">
        <v>636</v>
      </c>
      <c r="B12" s="4" t="s">
        <v>643</v>
      </c>
      <c r="D12" s="4" t="s">
        <v>644</v>
      </c>
    </row>
    <row r="13" spans="1:4">
      <c r="A13" s="4" t="s">
        <v>638</v>
      </c>
      <c r="B13" s="4" t="s">
        <v>645</v>
      </c>
      <c r="D13" s="4" t="s">
        <v>646</v>
      </c>
    </row>
    <row r="14" spans="1:4">
      <c r="A14" s="4" t="s">
        <v>385</v>
      </c>
    </row>
    <row r="15" spans="1:4">
      <c r="A15" s="3" t="s">
        <v>583</v>
      </c>
    </row>
    <row r="16" spans="1:4">
      <c r="A16" s="4" t="s">
        <v>632</v>
      </c>
      <c r="D16" s="4" t="s">
        <v>633</v>
      </c>
    </row>
    <row r="17" spans="1:4">
      <c r="A17" s="4" t="s">
        <v>636</v>
      </c>
      <c r="B17" s="4" t="s">
        <v>647</v>
      </c>
      <c r="D17" s="4" t="s">
        <v>648</v>
      </c>
    </row>
    <row r="18" spans="1:4">
      <c r="A18" s="4" t="s">
        <v>638</v>
      </c>
      <c r="B18" s="4" t="s">
        <v>649</v>
      </c>
      <c r="D18" s="4" t="s">
        <v>65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1</v>
      </c>
      <c r="B1" s="2" t="s">
        <v>1</v>
      </c>
    </row>
    <row r="2" spans="1:4">
      <c r="B2" s="2" t="s">
        <v>2</v>
      </c>
      <c r="C2" s="2" t="s">
        <v>29</v>
      </c>
      <c r="D2" s="2" t="s">
        <v>76</v>
      </c>
    </row>
    <row r="3" spans="1:4">
      <c r="A3" s="3" t="s">
        <v>652</v>
      </c>
    </row>
    <row r="4" spans="1:4">
      <c r="A4" s="4" t="s">
        <v>653</v>
      </c>
      <c r="B4" s="5" t="n">
        <v>443102</v>
      </c>
      <c r="C4" s="5" t="n">
        <v>147264</v>
      </c>
      <c r="D4" s="5" t="n">
        <v>154746</v>
      </c>
    </row>
    <row r="5" spans="1:4">
      <c r="A5" s="4" t="s">
        <v>616</v>
      </c>
      <c r="B5" s="5" t="n">
        <v>320305</v>
      </c>
      <c r="C5" s="5" t="n">
        <v>385852</v>
      </c>
      <c r="D5" s="5" t="n">
        <v>30500</v>
      </c>
    </row>
    <row r="6" spans="1:4">
      <c r="A6" s="4" t="s">
        <v>654</v>
      </c>
      <c r="B6" s="5" t="n">
        <v>-267300</v>
      </c>
      <c r="C6" s="5" t="n">
        <v>-90014</v>
      </c>
      <c r="D6" s="5" t="n">
        <v>-37982</v>
      </c>
    </row>
    <row r="7" spans="1:4">
      <c r="A7" s="4" t="s">
        <v>618</v>
      </c>
      <c r="B7" s="5" t="n">
        <v>-14022</v>
      </c>
      <c r="C7" s="4" t="s">
        <v>38</v>
      </c>
      <c r="D7" s="4" t="s">
        <v>38</v>
      </c>
    </row>
    <row r="8" spans="1:4">
      <c r="A8" s="4" t="s">
        <v>655</v>
      </c>
      <c r="B8" s="5" t="n">
        <v>482085</v>
      </c>
      <c r="C8" s="5" t="n">
        <v>443102</v>
      </c>
      <c r="D8" s="5" t="n">
        <v>147264</v>
      </c>
    </row>
    <row r="9" spans="1:4">
      <c r="A9" s="3" t="s">
        <v>656</v>
      </c>
    </row>
    <row r="10" spans="1:4">
      <c r="A10" s="4" t="s">
        <v>653</v>
      </c>
      <c r="B10" s="7" t="n">
        <v>10.2</v>
      </c>
      <c r="C10" s="7" t="n">
        <v>15.05</v>
      </c>
      <c r="D10" s="7" t="n">
        <v>14.08</v>
      </c>
    </row>
    <row r="11" spans="1:4">
      <c r="A11" s="4" t="s">
        <v>616</v>
      </c>
      <c r="B11" s="9" t="n">
        <v>6.07</v>
      </c>
      <c r="C11" s="9" t="n">
        <v>9.33</v>
      </c>
      <c r="D11" s="9" t="n">
        <v>19.15</v>
      </c>
    </row>
    <row r="12" spans="1:4">
      <c r="A12" s="4" t="s">
        <v>654</v>
      </c>
      <c r="B12" s="9" t="n">
        <v>8.109999999999999</v>
      </c>
      <c r="C12" s="9" t="n">
        <v>13.13</v>
      </c>
      <c r="D12" s="9" t="n">
        <v>14.42</v>
      </c>
    </row>
    <row r="13" spans="1:4">
      <c r="A13" s="4" t="s">
        <v>618</v>
      </c>
      <c r="B13" s="9" t="n">
        <v>7.4</v>
      </c>
      <c r="C13" s="4" t="s">
        <v>38</v>
      </c>
      <c r="D13" s="4" t="s">
        <v>38</v>
      </c>
    </row>
    <row r="14" spans="1:4">
      <c r="A14" s="4" t="s">
        <v>655</v>
      </c>
      <c r="B14" s="7" t="n">
        <v>7.7</v>
      </c>
      <c r="C14" s="7" t="n">
        <v>10.2</v>
      </c>
      <c r="D14" s="7" t="n">
        <v>15.05</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 customWidth="1" max="5" min="5" width="14"/>
    <col customWidth="1" max="6" min="6" width="14"/>
  </cols>
  <sheetData>
    <row r="1" spans="1:6">
      <c r="A1" s="1" t="s">
        <v>657</v>
      </c>
      <c r="B1" s="2" t="s">
        <v>1</v>
      </c>
    </row>
    <row r="2" spans="1:6">
      <c r="B2" s="2" t="s">
        <v>658</v>
      </c>
      <c r="C2" s="2" t="s">
        <v>659</v>
      </c>
      <c r="D2" s="2" t="s">
        <v>2</v>
      </c>
      <c r="E2" s="2" t="s">
        <v>29</v>
      </c>
      <c r="F2" s="2" t="s">
        <v>76</v>
      </c>
    </row>
    <row r="3" spans="1:6">
      <c r="A3" s="3" t="s">
        <v>660</v>
      </c>
    </row>
    <row r="4" spans="1:6">
      <c r="A4" s="4" t="s">
        <v>661</v>
      </c>
      <c r="D4" s="6" t="n">
        <v>13700</v>
      </c>
    </row>
    <row r="5" spans="1:6">
      <c r="A5" s="4" t="s">
        <v>662</v>
      </c>
      <c r="D5" s="5" t="n">
        <v>45877</v>
      </c>
      <c r="E5" s="6" t="n">
        <v>50020</v>
      </c>
    </row>
    <row r="6" spans="1:6">
      <c r="A6" s="4" t="s">
        <v>44</v>
      </c>
      <c r="D6" s="5" t="n">
        <v>26568</v>
      </c>
      <c r="E6" s="5" t="n">
        <v>30689</v>
      </c>
    </row>
    <row r="7" spans="1:6">
      <c r="A7" s="4" t="s">
        <v>663</v>
      </c>
      <c r="D7" s="5" t="n">
        <v>8719</v>
      </c>
      <c r="E7" s="5" t="n">
        <v>11802</v>
      </c>
      <c r="F7" s="6" t="n">
        <v>9745</v>
      </c>
    </row>
    <row r="8" spans="1:6">
      <c r="A8" s="4" t="s">
        <v>664</v>
      </c>
      <c r="D8" s="6" t="n">
        <v>4800</v>
      </c>
      <c r="E8" s="6" t="n">
        <v>8600</v>
      </c>
    </row>
    <row r="9" spans="1:6">
      <c r="A9" s="4" t="s">
        <v>665</v>
      </c>
      <c r="D9" s="4" t="s">
        <v>666</v>
      </c>
      <c r="E9" s="4" t="s">
        <v>667</v>
      </c>
      <c r="F9" s="4" t="s">
        <v>668</v>
      </c>
    </row>
    <row r="10" spans="1:6">
      <c r="A10" s="4" t="s">
        <v>669</v>
      </c>
      <c r="D10" s="4" t="s">
        <v>391</v>
      </c>
      <c r="E10" s="4" t="s">
        <v>391</v>
      </c>
      <c r="F10" s="4" t="s">
        <v>391</v>
      </c>
    </row>
    <row r="11" spans="1:6">
      <c r="A11" s="4" t="s">
        <v>670</v>
      </c>
      <c r="D11" s="6" t="n">
        <v>-1225</v>
      </c>
      <c r="E11" s="6" t="n">
        <v>1314</v>
      </c>
      <c r="F11" s="6" t="n">
        <v>-1339</v>
      </c>
    </row>
    <row r="12" spans="1:6">
      <c r="A12" s="4" t="s">
        <v>671</v>
      </c>
      <c r="D12" s="5" t="n">
        <v>16319</v>
      </c>
      <c r="E12" s="5" t="n">
        <v>17544</v>
      </c>
      <c r="F12" s="5" t="n">
        <v>16230</v>
      </c>
    </row>
    <row r="13" spans="1:6">
      <c r="A13" s="4" t="s">
        <v>672</v>
      </c>
      <c r="D13" s="4" t="s">
        <v>38</v>
      </c>
      <c r="E13" s="4" t="s">
        <v>38</v>
      </c>
      <c r="F13" s="5" t="n">
        <v>7500</v>
      </c>
    </row>
    <row r="14" spans="1:6">
      <c r="A14" s="4" t="s">
        <v>530</v>
      </c>
      <c r="D14" s="5" t="n">
        <v>10400</v>
      </c>
      <c r="E14" s="5" t="n">
        <v>10800</v>
      </c>
      <c r="F14" s="5" t="n">
        <v>11400</v>
      </c>
    </row>
    <row r="15" spans="1:6">
      <c r="A15" s="4" t="s">
        <v>36</v>
      </c>
      <c r="D15" s="5" t="n">
        <v>527</v>
      </c>
      <c r="E15" s="5" t="n">
        <v>2747</v>
      </c>
    </row>
    <row r="16" spans="1:6">
      <c r="A16" s="4" t="s">
        <v>673</v>
      </c>
      <c r="D16" s="5" t="n">
        <v>516</v>
      </c>
      <c r="E16" s="5" t="n">
        <v>7906</v>
      </c>
      <c r="F16" s="4" t="s">
        <v>38</v>
      </c>
    </row>
    <row r="17" spans="1:6">
      <c r="A17" s="4" t="s">
        <v>674</v>
      </c>
      <c r="D17" s="5" t="n">
        <v>8300</v>
      </c>
      <c r="E17" s="5" t="n">
        <v>9200</v>
      </c>
      <c r="F17" s="5" t="n">
        <v>12500</v>
      </c>
    </row>
    <row r="18" spans="1:6">
      <c r="A18" s="4" t="s">
        <v>675</v>
      </c>
      <c r="D18" s="5" t="n">
        <v>2100</v>
      </c>
      <c r="E18" s="5" t="n">
        <v>1600</v>
      </c>
      <c r="F18" s="5" t="n">
        <v>700</v>
      </c>
    </row>
    <row r="19" spans="1:6">
      <c r="A19" s="4" t="s">
        <v>676</v>
      </c>
    </row>
    <row r="20" spans="1:6">
      <c r="A20" s="3" t="s">
        <v>660</v>
      </c>
    </row>
    <row r="21" spans="1:6">
      <c r="A21" s="4" t="s">
        <v>669</v>
      </c>
      <c r="B21" s="4" t="s">
        <v>677</v>
      </c>
      <c r="C21" s="4" t="s">
        <v>678</v>
      </c>
    </row>
    <row r="22" spans="1:6">
      <c r="A22" s="4" t="s">
        <v>679</v>
      </c>
    </row>
    <row r="23" spans="1:6">
      <c r="A23" s="3" t="s">
        <v>660</v>
      </c>
    </row>
    <row r="24" spans="1:6">
      <c r="A24" s="4" t="s">
        <v>680</v>
      </c>
      <c r="D24" s="5" t="n">
        <v>85200</v>
      </c>
    </row>
    <row r="25" spans="1:6">
      <c r="A25" s="4" t="s">
        <v>662</v>
      </c>
      <c r="D25" s="5" t="n">
        <v>130600</v>
      </c>
    </row>
    <row r="26" spans="1:6">
      <c r="A26" s="4" t="s">
        <v>681</v>
      </c>
      <c r="D26" s="5" t="n">
        <v>30100</v>
      </c>
    </row>
    <row r="27" spans="1:6">
      <c r="A27" s="4" t="s">
        <v>682</v>
      </c>
      <c r="D27" s="5" t="n">
        <v>51200</v>
      </c>
    </row>
    <row r="28" spans="1:6">
      <c r="A28" s="4" t="s">
        <v>44</v>
      </c>
      <c r="D28" s="5" t="n">
        <v>5200</v>
      </c>
      <c r="E28" s="5" t="n">
        <v>700</v>
      </c>
      <c r="F28" s="5" t="n">
        <v>2500</v>
      </c>
    </row>
    <row r="29" spans="1:6">
      <c r="A29" s="4" t="s">
        <v>683</v>
      </c>
      <c r="D29" s="5" t="n">
        <v>6800</v>
      </c>
    </row>
    <row r="30" spans="1:6">
      <c r="A30" s="4" t="s">
        <v>684</v>
      </c>
      <c r="D30" s="5" t="n">
        <v>900</v>
      </c>
    </row>
    <row r="31" spans="1:6">
      <c r="A31" s="4" t="s">
        <v>663</v>
      </c>
      <c r="D31" s="5" t="n">
        <v>8700</v>
      </c>
      <c r="E31" s="5" t="n">
        <v>11800</v>
      </c>
      <c r="F31" s="5" t="n">
        <v>9700</v>
      </c>
    </row>
    <row r="32" spans="1:6">
      <c r="A32" s="4" t="s">
        <v>664</v>
      </c>
      <c r="D32" s="5" t="n">
        <v>4700</v>
      </c>
      <c r="E32" s="5" t="n">
        <v>8600</v>
      </c>
      <c r="F32" s="5" t="n">
        <v>5000</v>
      </c>
    </row>
    <row r="33" spans="1:6">
      <c r="A33" s="4" t="s">
        <v>685</v>
      </c>
      <c r="D33" s="5" t="n">
        <v>800</v>
      </c>
      <c r="E33" s="6" t="n">
        <v>500</v>
      </c>
      <c r="F33" s="5" t="n">
        <v>6400</v>
      </c>
    </row>
    <row r="34" spans="1:6">
      <c r="A34" s="4" t="s">
        <v>686</v>
      </c>
      <c r="F34" s="5" t="n">
        <v>6400</v>
      </c>
    </row>
    <row r="35" spans="1:6">
      <c r="A35" s="4" t="s">
        <v>687</v>
      </c>
      <c r="F35" s="5" t="n">
        <v>5300</v>
      </c>
    </row>
    <row r="36" spans="1:6">
      <c r="A36" s="4" t="s">
        <v>688</v>
      </c>
      <c r="F36" s="5" t="n">
        <v>3700</v>
      </c>
    </row>
    <row r="37" spans="1:6">
      <c r="A37" s="4" t="s">
        <v>689</v>
      </c>
      <c r="F37" s="6" t="n">
        <v>1200</v>
      </c>
    </row>
    <row r="38" spans="1:6">
      <c r="A38" s="4" t="s">
        <v>690</v>
      </c>
      <c r="D38" s="6" t="n">
        <v>800</v>
      </c>
    </row>
    <row r="39" spans="1:6">
      <c r="A39" s="4" t="s">
        <v>665</v>
      </c>
      <c r="D39" s="4" t="s">
        <v>677</v>
      </c>
      <c r="E39" s="4" t="s">
        <v>691</v>
      </c>
      <c r="F39" s="4" t="s">
        <v>692</v>
      </c>
    </row>
    <row r="40" spans="1:6">
      <c r="A40" s="4" t="s">
        <v>669</v>
      </c>
      <c r="D40" s="4" t="s">
        <v>693</v>
      </c>
      <c r="E40" s="4" t="s">
        <v>691</v>
      </c>
      <c r="F40" s="4" t="s">
        <v>691</v>
      </c>
    </row>
    <row r="41" spans="1:6">
      <c r="A41" s="4" t="s">
        <v>670</v>
      </c>
      <c r="D41" s="6" t="n">
        <v>-1200</v>
      </c>
      <c r="E41" s="6" t="n">
        <v>1300</v>
      </c>
    </row>
    <row r="42" spans="1:6">
      <c r="A42" s="4" t="s">
        <v>694</v>
      </c>
      <c r="D42" s="5" t="n">
        <v>30300</v>
      </c>
    </row>
    <row r="43" spans="1:6">
      <c r="A43" s="4" t="s">
        <v>695</v>
      </c>
      <c r="D43" s="5" t="n">
        <v>2600</v>
      </c>
      <c r="E43" s="5" t="n">
        <v>900</v>
      </c>
    </row>
    <row r="44" spans="1:6">
      <c r="A44" s="4" t="s">
        <v>696</v>
      </c>
      <c r="E44" s="5" t="n">
        <v>5600</v>
      </c>
    </row>
    <row r="45" spans="1:6">
      <c r="A45" s="4" t="s">
        <v>697</v>
      </c>
    </row>
    <row r="46" spans="1:6">
      <c r="A46" s="3" t="s">
        <v>660</v>
      </c>
    </row>
    <row r="47" spans="1:6">
      <c r="A47" s="4" t="s">
        <v>662</v>
      </c>
      <c r="D47" s="5" t="n">
        <v>16300</v>
      </c>
      <c r="E47" s="6" t="n">
        <v>17500</v>
      </c>
      <c r="F47" s="6" t="n">
        <v>16200</v>
      </c>
    </row>
    <row r="48" spans="1:6">
      <c r="A48" s="4" t="s">
        <v>663</v>
      </c>
      <c r="F48" s="6" t="n">
        <v>4500</v>
      </c>
    </row>
    <row r="49" spans="1:6">
      <c r="A49" s="4" t="s">
        <v>351</v>
      </c>
    </row>
    <row r="50" spans="1:6">
      <c r="A50" s="3" t="s">
        <v>660</v>
      </c>
    </row>
    <row r="51" spans="1:6">
      <c r="A51" s="4" t="s">
        <v>680</v>
      </c>
      <c r="D51" s="6" t="n">
        <v>15400</v>
      </c>
    </row>
    <row r="52" spans="1:6">
      <c r="A52" s="4" t="s">
        <v>669</v>
      </c>
      <c r="D52" s="4" t="s">
        <v>391</v>
      </c>
    </row>
    <row r="53" spans="1:6">
      <c r="A53" s="4" t="s">
        <v>694</v>
      </c>
      <c r="D53" s="6" t="n">
        <v>22300</v>
      </c>
    </row>
  </sheetData>
  <mergeCells count="2">
    <mergeCell ref="A1:A2"/>
    <mergeCell ref="B1:F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8</v>
      </c>
      <c r="B1" s="2" t="s">
        <v>1</v>
      </c>
    </row>
    <row r="2" spans="1:4">
      <c r="B2" s="2" t="s">
        <v>2</v>
      </c>
      <c r="C2" s="2" t="s">
        <v>29</v>
      </c>
      <c r="D2" s="2" t="s">
        <v>76</v>
      </c>
    </row>
    <row r="3" spans="1:4">
      <c r="A3" s="3" t="s">
        <v>215</v>
      </c>
    </row>
    <row r="4" spans="1:4">
      <c r="A4" s="4" t="s">
        <v>699</v>
      </c>
      <c r="B4" s="6" t="n">
        <v>8513</v>
      </c>
      <c r="C4" s="6" t="n">
        <v>18343</v>
      </c>
      <c r="D4" s="6" t="n">
        <v>-4510</v>
      </c>
    </row>
    <row r="5" spans="1:4">
      <c r="A5" s="4" t="s">
        <v>700</v>
      </c>
      <c r="B5" s="5" t="n">
        <v>5262</v>
      </c>
      <c r="C5" s="5" t="n">
        <v>6969</v>
      </c>
      <c r="D5" s="5" t="n">
        <v>18040</v>
      </c>
    </row>
    <row r="6" spans="1:4">
      <c r="A6" s="4" t="s">
        <v>94</v>
      </c>
      <c r="B6" s="6" t="n">
        <v>13775</v>
      </c>
      <c r="C6" s="6" t="n">
        <v>25312</v>
      </c>
      <c r="D6" s="6" t="n">
        <v>1353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1</v>
      </c>
      <c r="B1" s="2" t="s">
        <v>1</v>
      </c>
    </row>
    <row r="2" spans="1:4">
      <c r="B2" s="2" t="s">
        <v>2</v>
      </c>
      <c r="C2" s="2" t="s">
        <v>29</v>
      </c>
      <c r="D2" s="2" t="s">
        <v>76</v>
      </c>
    </row>
    <row r="3" spans="1:4">
      <c r="A3" s="3" t="s">
        <v>702</v>
      </c>
    </row>
    <row r="4" spans="1:4">
      <c r="A4" s="4" t="s">
        <v>703</v>
      </c>
      <c r="B4" s="6" t="n">
        <v>3666</v>
      </c>
      <c r="C4" s="6" t="n">
        <v>8951</v>
      </c>
      <c r="D4" s="4" t="s">
        <v>38</v>
      </c>
    </row>
    <row r="5" spans="1:4">
      <c r="A5" s="4" t="s">
        <v>704</v>
      </c>
      <c r="B5" s="5" t="n">
        <v>949</v>
      </c>
      <c r="C5" s="5" t="n">
        <v>76</v>
      </c>
      <c r="D5" s="5" t="n">
        <v>2</v>
      </c>
    </row>
    <row r="6" spans="1:4">
      <c r="A6" s="4" t="s">
        <v>700</v>
      </c>
      <c r="B6" s="4" t="s">
        <v>38</v>
      </c>
      <c r="C6" s="4" t="s">
        <v>38</v>
      </c>
      <c r="D6" s="4" t="s">
        <v>38</v>
      </c>
    </row>
    <row r="7" spans="1:4">
      <c r="A7" s="4" t="s">
        <v>705</v>
      </c>
      <c r="B7" s="5" t="n">
        <v>4615</v>
      </c>
      <c r="C7" s="5" t="n">
        <v>9027</v>
      </c>
      <c r="D7" s="5" t="n">
        <v>2</v>
      </c>
    </row>
    <row r="8" spans="1:4">
      <c r="A8" s="3" t="s">
        <v>706</v>
      </c>
    </row>
    <row r="9" spans="1:4">
      <c r="A9" s="4" t="s">
        <v>703</v>
      </c>
      <c r="B9" s="5" t="n">
        <v>-637</v>
      </c>
      <c r="C9" s="5" t="n">
        <v>7203</v>
      </c>
      <c r="D9" s="5" t="n">
        <v>-1774</v>
      </c>
    </row>
    <row r="10" spans="1:4">
      <c r="A10" s="4" t="s">
        <v>704</v>
      </c>
      <c r="B10" s="5" t="n">
        <v>-59</v>
      </c>
      <c r="C10" s="5" t="n">
        <v>604</v>
      </c>
      <c r="D10" s="5" t="n">
        <v>-165</v>
      </c>
    </row>
    <row r="11" spans="1:4">
      <c r="A11" s="4" t="s">
        <v>700</v>
      </c>
      <c r="B11" s="5" t="n">
        <v>5114</v>
      </c>
      <c r="C11" s="5" t="n">
        <v>5056</v>
      </c>
      <c r="D11" s="5" t="n">
        <v>-2484</v>
      </c>
    </row>
    <row r="12" spans="1:4">
      <c r="A12" s="4" t="s">
        <v>707</v>
      </c>
      <c r="B12" s="5" t="n">
        <v>4418</v>
      </c>
      <c r="C12" s="5" t="n">
        <v>12863</v>
      </c>
      <c r="D12" s="5" t="n">
        <v>-4423</v>
      </c>
    </row>
    <row r="13" spans="1:4">
      <c r="A13" s="4" t="s">
        <v>708</v>
      </c>
      <c r="B13" s="5" t="n">
        <v>-314</v>
      </c>
      <c r="C13" s="5" t="n">
        <v>-10088</v>
      </c>
      <c r="D13" s="5" t="n">
        <v>14166</v>
      </c>
    </row>
    <row r="14" spans="1:4">
      <c r="A14" s="4" t="s">
        <v>709</v>
      </c>
      <c r="B14" s="6" t="n">
        <v>8719</v>
      </c>
      <c r="C14" s="6" t="n">
        <v>11802</v>
      </c>
      <c r="D14" s="6" t="n">
        <v>9745</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710</v>
      </c>
      <c r="B1" s="2" t="s">
        <v>1</v>
      </c>
    </row>
    <row r="2" spans="1:4">
      <c r="B2" s="2" t="s">
        <v>2</v>
      </c>
      <c r="C2" s="2" t="s">
        <v>29</v>
      </c>
      <c r="D2" s="2" t="s">
        <v>76</v>
      </c>
    </row>
    <row r="3" spans="1:4">
      <c r="A3" s="3" t="s">
        <v>215</v>
      </c>
    </row>
    <row r="4" spans="1:4">
      <c r="A4" s="4" t="s">
        <v>669</v>
      </c>
      <c r="B4" s="4" t="s">
        <v>391</v>
      </c>
      <c r="C4" s="4" t="s">
        <v>391</v>
      </c>
      <c r="D4" s="4" t="s">
        <v>391</v>
      </c>
    </row>
    <row r="5" spans="1:4">
      <c r="A5" s="4" t="s">
        <v>711</v>
      </c>
      <c r="B5" s="4" t="s">
        <v>712</v>
      </c>
      <c r="C5" s="4" t="s">
        <v>713</v>
      </c>
      <c r="D5" s="4" t="s">
        <v>714</v>
      </c>
    </row>
    <row r="6" spans="1:4">
      <c r="A6" s="4" t="s">
        <v>715</v>
      </c>
      <c r="B6" s="4" t="s">
        <v>635</v>
      </c>
      <c r="C6" s="4" t="s">
        <v>635</v>
      </c>
      <c r="D6" s="4" t="s">
        <v>716</v>
      </c>
    </row>
    <row r="7" spans="1:4">
      <c r="A7" s="4" t="s">
        <v>717</v>
      </c>
      <c r="B7" s="4" t="s">
        <v>635</v>
      </c>
      <c r="C7" s="4" t="s">
        <v>718</v>
      </c>
      <c r="D7" s="4" t="s">
        <v>719</v>
      </c>
    </row>
    <row r="8" spans="1:4">
      <c r="A8" s="4" t="s">
        <v>720</v>
      </c>
      <c r="B8" s="4" t="s">
        <v>721</v>
      </c>
      <c r="C8" s="4" t="s">
        <v>722</v>
      </c>
      <c r="D8" s="4" t="s">
        <v>723</v>
      </c>
    </row>
    <row r="9" spans="1:4">
      <c r="A9" s="4" t="s">
        <v>708</v>
      </c>
      <c r="B9" s="4" t="s">
        <v>724</v>
      </c>
      <c r="C9" s="4" t="s">
        <v>725</v>
      </c>
      <c r="D9" s="4" t="s">
        <v>726</v>
      </c>
    </row>
    <row r="10" spans="1:4">
      <c r="A10" s="4" t="s">
        <v>727</v>
      </c>
      <c r="B10" s="4" t="s">
        <v>728</v>
      </c>
      <c r="C10" s="4" t="s">
        <v>728</v>
      </c>
      <c r="D10" s="4" t="s">
        <v>729</v>
      </c>
    </row>
    <row r="11" spans="1:4">
      <c r="A11" s="4" t="s">
        <v>730</v>
      </c>
      <c r="B11" s="4" t="s">
        <v>731</v>
      </c>
      <c r="C11" s="4" t="s">
        <v>732</v>
      </c>
      <c r="D11" s="4" t="s">
        <v>635</v>
      </c>
    </row>
    <row r="12" spans="1:4">
      <c r="A12" s="4" t="s">
        <v>64</v>
      </c>
      <c r="B12" s="4" t="s">
        <v>733</v>
      </c>
      <c r="C12" s="4" t="s">
        <v>635</v>
      </c>
      <c r="D12" s="4" t="s">
        <v>635</v>
      </c>
    </row>
    <row r="13" spans="1:4">
      <c r="A13" s="4" t="s">
        <v>734</v>
      </c>
      <c r="B13" s="4" t="s">
        <v>735</v>
      </c>
      <c r="C13" s="4" t="s">
        <v>635</v>
      </c>
      <c r="D13" s="4" t="s">
        <v>635</v>
      </c>
    </row>
    <row r="14" spans="1:4">
      <c r="A14" s="4" t="s">
        <v>736</v>
      </c>
      <c r="B14" s="4" t="s">
        <v>737</v>
      </c>
      <c r="C14" s="4" t="s">
        <v>635</v>
      </c>
      <c r="D14" s="4" t="s">
        <v>635</v>
      </c>
    </row>
    <row r="15" spans="1:4">
      <c r="A15" s="4" t="s">
        <v>738</v>
      </c>
      <c r="B15" s="4" t="s">
        <v>739</v>
      </c>
      <c r="C15" s="4" t="s">
        <v>635</v>
      </c>
      <c r="D15" s="4" t="s">
        <v>635</v>
      </c>
    </row>
    <row r="16" spans="1:4">
      <c r="A16" s="4" t="s">
        <v>411</v>
      </c>
      <c r="B16" s="4" t="s">
        <v>740</v>
      </c>
      <c r="C16" s="4" t="s">
        <v>741</v>
      </c>
      <c r="D16" s="4" t="s">
        <v>742</v>
      </c>
    </row>
    <row r="17" spans="1:4">
      <c r="A17" s="4" t="s">
        <v>671</v>
      </c>
      <c r="B17" s="4" t="s">
        <v>743</v>
      </c>
      <c r="C17" s="4" t="s">
        <v>744</v>
      </c>
      <c r="D17" s="4" t="s">
        <v>745</v>
      </c>
    </row>
    <row r="18" spans="1:4">
      <c r="A18" s="4" t="s">
        <v>665</v>
      </c>
      <c r="B18" s="4" t="s">
        <v>666</v>
      </c>
      <c r="C18" s="4" t="s">
        <v>667</v>
      </c>
      <c r="D18" s="4" t="s">
        <v>668</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46</v>
      </c>
      <c r="B1" s="2" t="s">
        <v>2</v>
      </c>
      <c r="C1" s="2" t="s">
        <v>29</v>
      </c>
      <c r="D1" s="2" t="s">
        <v>76</v>
      </c>
    </row>
    <row r="2" spans="1:4">
      <c r="A2" s="3" t="s">
        <v>747</v>
      </c>
    </row>
    <row r="3" spans="1:4">
      <c r="A3" s="4" t="s">
        <v>748</v>
      </c>
      <c r="B3" s="6" t="n">
        <v>1043</v>
      </c>
      <c r="C3" s="6" t="n">
        <v>1925</v>
      </c>
    </row>
    <row r="4" spans="1:4">
      <c r="A4" s="4" t="s">
        <v>749</v>
      </c>
      <c r="B4" s="5" t="n">
        <v>1214</v>
      </c>
      <c r="C4" s="5" t="n">
        <v>803</v>
      </c>
    </row>
    <row r="5" spans="1:4">
      <c r="A5" s="4" t="s">
        <v>750</v>
      </c>
      <c r="B5" s="5" t="n">
        <v>30103</v>
      </c>
      <c r="C5" s="5" t="n">
        <v>36662</v>
      </c>
    </row>
    <row r="6" spans="1:4">
      <c r="A6" s="4" t="s">
        <v>751</v>
      </c>
      <c r="B6" s="5" t="n">
        <v>5343</v>
      </c>
      <c r="C6" s="5" t="n">
        <v>3467</v>
      </c>
    </row>
    <row r="7" spans="1:4">
      <c r="A7" s="4" t="s">
        <v>752</v>
      </c>
      <c r="B7" s="5" t="n">
        <v>91</v>
      </c>
      <c r="C7" s="5" t="n">
        <v>59</v>
      </c>
    </row>
    <row r="8" spans="1:4">
      <c r="A8" s="4" t="s">
        <v>753</v>
      </c>
      <c r="B8" s="5" t="n">
        <v>2914</v>
      </c>
      <c r="C8" s="5" t="n">
        <v>2593</v>
      </c>
    </row>
    <row r="9" spans="1:4">
      <c r="A9" s="4" t="s">
        <v>754</v>
      </c>
      <c r="B9" s="5" t="n">
        <v>1413</v>
      </c>
      <c r="C9" s="5" t="n">
        <v>1644</v>
      </c>
    </row>
    <row r="10" spans="1:4">
      <c r="A10" s="4" t="s">
        <v>755</v>
      </c>
      <c r="B10" s="5" t="n">
        <v>2198</v>
      </c>
      <c r="C10" s="5" t="n">
        <v>1792</v>
      </c>
    </row>
    <row r="11" spans="1:4">
      <c r="A11" s="4" t="s">
        <v>756</v>
      </c>
      <c r="B11" s="5" t="n">
        <v>1558</v>
      </c>
      <c r="C11" s="5" t="n">
        <v>1075</v>
      </c>
    </row>
    <row r="12" spans="1:4">
      <c r="A12" s="4" t="s">
        <v>757</v>
      </c>
      <c r="B12" s="5" t="n">
        <v>45877</v>
      </c>
      <c r="C12" s="5" t="n">
        <v>50020</v>
      </c>
    </row>
    <row r="13" spans="1:4">
      <c r="A13" s="3" t="s">
        <v>758</v>
      </c>
    </row>
    <row r="14" spans="1:4">
      <c r="A14" s="4" t="s">
        <v>759</v>
      </c>
      <c r="B14" s="5" t="n">
        <v>-2079</v>
      </c>
      <c r="C14" s="5" t="n">
        <v>-953</v>
      </c>
    </row>
    <row r="15" spans="1:4">
      <c r="A15" s="4" t="s">
        <v>760</v>
      </c>
      <c r="B15" s="5" t="n">
        <v>-911</v>
      </c>
      <c r="C15" s="5" t="n">
        <v>-834</v>
      </c>
    </row>
    <row r="16" spans="1:4">
      <c r="A16" s="4" t="s">
        <v>761</v>
      </c>
      <c r="B16" s="5" t="n">
        <v>-2990</v>
      </c>
      <c r="C16" s="5" t="n">
        <v>-1787</v>
      </c>
    </row>
    <row r="17" spans="1:4">
      <c r="A17" s="4" t="s">
        <v>671</v>
      </c>
      <c r="B17" s="5" t="n">
        <v>-16319</v>
      </c>
      <c r="C17" s="5" t="n">
        <v>-17544</v>
      </c>
      <c r="D17" s="6" t="n">
        <v>-16230</v>
      </c>
    </row>
    <row r="18" spans="1:4">
      <c r="A18" s="4" t="s">
        <v>762</v>
      </c>
      <c r="B18" s="6" t="n">
        <v>26568</v>
      </c>
      <c r="C18" s="6" t="n">
        <v>30689</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3</v>
      </c>
      <c r="B1" s="2" t="s">
        <v>1</v>
      </c>
    </row>
    <row r="2" spans="1:4">
      <c r="B2" s="2" t="s">
        <v>2</v>
      </c>
      <c r="C2" s="2" t="s">
        <v>29</v>
      </c>
      <c r="D2" s="2" t="s">
        <v>76</v>
      </c>
    </row>
    <row r="3" spans="1:4">
      <c r="A3" s="3" t="s">
        <v>215</v>
      </c>
    </row>
    <row r="4" spans="1:4">
      <c r="A4" s="4" t="s">
        <v>615</v>
      </c>
      <c r="B4" s="6" t="n">
        <v>17544</v>
      </c>
      <c r="C4" s="6" t="n">
        <v>16230</v>
      </c>
    </row>
    <row r="5" spans="1:4">
      <c r="A5" s="4" t="s">
        <v>670</v>
      </c>
      <c r="B5" s="5" t="n">
        <v>-1225</v>
      </c>
      <c r="C5" s="5" t="n">
        <v>1314</v>
      </c>
      <c r="D5" s="6" t="n">
        <v>-1339</v>
      </c>
    </row>
    <row r="6" spans="1:4">
      <c r="A6" s="4" t="s">
        <v>620</v>
      </c>
      <c r="B6" s="6" t="n">
        <v>16319</v>
      </c>
      <c r="C6" s="6" t="n">
        <v>17544</v>
      </c>
      <c r="D6" s="6" t="n">
        <v>1623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4</v>
      </c>
      <c r="B1" s="2" t="s">
        <v>1</v>
      </c>
    </row>
    <row r="2" spans="1:4">
      <c r="B2" s="2" t="s">
        <v>2</v>
      </c>
      <c r="C2" s="2" t="s">
        <v>29</v>
      </c>
      <c r="D2" s="2" t="s">
        <v>76</v>
      </c>
    </row>
    <row r="3" spans="1:4">
      <c r="A3" s="3" t="s">
        <v>215</v>
      </c>
    </row>
    <row r="4" spans="1:4">
      <c r="A4" s="4" t="s">
        <v>765</v>
      </c>
      <c r="B4" s="6" t="n">
        <v>9929</v>
      </c>
      <c r="C4" s="6" t="n">
        <v>18860</v>
      </c>
      <c r="D4" s="6" t="n">
        <v>5677</v>
      </c>
    </row>
    <row r="5" spans="1:4">
      <c r="A5" s="4" t="s">
        <v>766</v>
      </c>
      <c r="B5" s="5" t="n">
        <v>-356</v>
      </c>
      <c r="C5" s="5" t="n">
        <v>-1030</v>
      </c>
      <c r="D5" s="5" t="n">
        <v>6978</v>
      </c>
    </row>
    <row r="6" spans="1:4">
      <c r="A6" s="4" t="s">
        <v>767</v>
      </c>
      <c r="B6" s="5" t="n">
        <v>79</v>
      </c>
      <c r="C6" s="5" t="n">
        <v>5</v>
      </c>
      <c r="D6" s="5" t="n">
        <v>6205</v>
      </c>
    </row>
    <row r="7" spans="1:4">
      <c r="A7" s="4" t="s">
        <v>768</v>
      </c>
      <c r="B7" s="5" t="n">
        <v>-516</v>
      </c>
      <c r="C7" s="5" t="n">
        <v>-7906</v>
      </c>
      <c r="D7" s="4" t="s">
        <v>38</v>
      </c>
    </row>
    <row r="8" spans="1:4">
      <c r="A8" s="4" t="s">
        <v>769</v>
      </c>
      <c r="B8" s="4" t="s">
        <v>38</v>
      </c>
      <c r="C8" s="4" t="s">
        <v>38</v>
      </c>
      <c r="D8" s="4" t="s">
        <v>38</v>
      </c>
    </row>
    <row r="9" spans="1:4">
      <c r="A9" s="4" t="s">
        <v>770</v>
      </c>
      <c r="B9" s="6" t="n">
        <v>9136</v>
      </c>
      <c r="C9" s="6" t="n">
        <v>9929</v>
      </c>
      <c r="D9" s="6" t="n">
        <v>1886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W1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4"/>
    <col customWidth="1" max="16" min="16" width="4"/>
    <col customWidth="1" max="17" min="17" width="14"/>
    <col customWidth="1" max="18" min="18" width="4"/>
    <col customWidth="1" max="19" min="19" width="16"/>
    <col customWidth="1" max="20" min="20" width="4"/>
    <col customWidth="1" max="21" min="21" width="14"/>
    <col customWidth="1" max="22" min="22" width="4"/>
    <col customWidth="1" max="23" min="23" width="14"/>
  </cols>
  <sheetData>
    <row r="1" spans="1:23">
      <c r="A1" s="1" t="s">
        <v>771</v>
      </c>
      <c r="C1" s="2" t="s">
        <v>357</v>
      </c>
      <c r="S1" s="2" t="s">
        <v>1</v>
      </c>
    </row>
    <row r="2" spans="1:23">
      <c r="C2" s="2" t="s">
        <v>2</v>
      </c>
      <c r="D2" s="2" t="s">
        <v>101</v>
      </c>
      <c r="E2" s="2" t="s">
        <v>364</v>
      </c>
      <c r="F2" s="2" t="s">
        <v>101</v>
      </c>
      <c r="G2" s="2" t="s">
        <v>4</v>
      </c>
      <c r="H2" s="2" t="s">
        <v>101</v>
      </c>
      <c r="I2" s="2" t="s">
        <v>400</v>
      </c>
      <c r="J2" s="2" t="s">
        <v>101</v>
      </c>
      <c r="K2" s="2" t="s">
        <v>29</v>
      </c>
      <c r="L2" s="2" t="s">
        <v>101</v>
      </c>
      <c r="M2" s="2" t="s">
        <v>401</v>
      </c>
      <c r="N2" s="2" t="s">
        <v>101</v>
      </c>
      <c r="O2" s="2" t="s">
        <v>402</v>
      </c>
      <c r="P2" s="2" t="s">
        <v>101</v>
      </c>
      <c r="Q2" s="2" t="s">
        <v>403</v>
      </c>
      <c r="R2" s="2" t="s">
        <v>101</v>
      </c>
      <c r="S2" s="2" t="s">
        <v>2</v>
      </c>
      <c r="U2" s="2" t="s">
        <v>29</v>
      </c>
      <c r="W2" s="2" t="s">
        <v>76</v>
      </c>
    </row>
    <row r="3" spans="1:23">
      <c r="A3" s="3" t="s">
        <v>99</v>
      </c>
    </row>
    <row r="4" spans="1:23">
      <c r="A4" s="4" t="s">
        <v>772</v>
      </c>
      <c r="S4" s="6" t="n">
        <v>5691</v>
      </c>
      <c r="U4" s="6" t="n">
        <v>13510</v>
      </c>
      <c r="W4" s="6" t="n">
        <v>3785</v>
      </c>
    </row>
    <row r="5" spans="1:23">
      <c r="A5" s="4" t="s">
        <v>773</v>
      </c>
      <c r="S5" s="5" t="n">
        <v>15815</v>
      </c>
      <c r="U5" s="5" t="n">
        <v>16975</v>
      </c>
      <c r="W5" s="5" t="n">
        <v>17831</v>
      </c>
    </row>
    <row r="6" spans="1:23">
      <c r="A6" s="4" t="s">
        <v>774</v>
      </c>
      <c r="S6" s="4" t="s">
        <v>38</v>
      </c>
      <c r="U6" s="5" t="n">
        <v>2</v>
      </c>
      <c r="W6" s="4" t="s">
        <v>38</v>
      </c>
    </row>
    <row r="7" spans="1:23">
      <c r="A7" s="4" t="s">
        <v>775</v>
      </c>
      <c r="S7" s="5" t="n">
        <v>249</v>
      </c>
      <c r="U7" s="5" t="n">
        <v>68</v>
      </c>
      <c r="W7" s="5" t="n">
        <v>37</v>
      </c>
    </row>
    <row r="8" spans="1:23">
      <c r="A8" s="4" t="s">
        <v>776</v>
      </c>
      <c r="B8" s="4" t="s">
        <v>54</v>
      </c>
      <c r="S8" s="5" t="n">
        <v>16064</v>
      </c>
      <c r="U8" s="5" t="n">
        <v>17045</v>
      </c>
      <c r="W8" s="5" t="n">
        <v>17868</v>
      </c>
    </row>
    <row r="9" spans="1:23">
      <c r="A9" s="3" t="s">
        <v>777</v>
      </c>
    </row>
    <row r="10" spans="1:23">
      <c r="A10" s="4" t="s">
        <v>100</v>
      </c>
      <c r="C10" s="7" t="n">
        <v>-0.08</v>
      </c>
      <c r="E10" s="7" t="n">
        <v>0.21</v>
      </c>
      <c r="G10" s="7" t="n">
        <v>0.18</v>
      </c>
      <c r="I10" s="7" t="n">
        <v>0.05</v>
      </c>
      <c r="K10" s="7" t="n">
        <v>0.12</v>
      </c>
      <c r="M10" s="7" t="n">
        <v>0.2</v>
      </c>
      <c r="O10" s="7" t="n">
        <v>0.39</v>
      </c>
      <c r="Q10" s="7" t="n">
        <v>0.07000000000000001</v>
      </c>
      <c r="S10" s="7" t="n">
        <v>0.36</v>
      </c>
      <c r="T10" s="4" t="s">
        <v>101</v>
      </c>
      <c r="U10" s="7" t="n">
        <v>0.8</v>
      </c>
      <c r="V10" s="4" t="s">
        <v>101</v>
      </c>
      <c r="W10" s="7" t="n">
        <v>0.21</v>
      </c>
    </row>
    <row r="11" spans="1:23">
      <c r="A11" s="4" t="s">
        <v>102</v>
      </c>
      <c r="C11" s="7" t="n">
        <v>-0.08</v>
      </c>
      <c r="E11" s="7" t="n">
        <v>0.21</v>
      </c>
      <c r="G11" s="7" t="n">
        <v>0.18</v>
      </c>
      <c r="I11" s="7" t="n">
        <v>0.05</v>
      </c>
      <c r="K11" s="7" t="n">
        <v>0.15</v>
      </c>
      <c r="M11" s="7" t="n">
        <v>0.2</v>
      </c>
      <c r="O11" s="7" t="n">
        <v>0.39</v>
      </c>
      <c r="Q11" s="7" t="n">
        <v>0.07000000000000001</v>
      </c>
      <c r="S11" s="7" t="n">
        <v>0.35</v>
      </c>
      <c r="T11" s="4" t="s">
        <v>101</v>
      </c>
      <c r="U11" s="7" t="n">
        <v>0.79</v>
      </c>
      <c r="V11" s="4" t="s">
        <v>101</v>
      </c>
      <c r="W11" s="7" t="n">
        <v>0.21</v>
      </c>
    </row>
    <row r="12" spans="1:23"/>
    <row r="13" spans="1:23">
      <c r="A13" s="4" t="s">
        <v>54</v>
      </c>
      <c r="B13" s="4" t="s">
        <v>107</v>
      </c>
    </row>
    <row r="14" spans="1:23">
      <c r="A14" s="4" t="s">
        <v>101</v>
      </c>
      <c r="B14" s="4" t="s">
        <v>106</v>
      </c>
    </row>
  </sheetData>
  <mergeCells count="80">
    <mergeCell ref="A1:B2"/>
    <mergeCell ref="C1:R1"/>
    <mergeCell ref="S1:W1"/>
    <mergeCell ref="S2:T2"/>
    <mergeCell ref="U2:V2"/>
    <mergeCell ref="C3:D3"/>
    <mergeCell ref="E3:F3"/>
    <mergeCell ref="G3:H3"/>
    <mergeCell ref="I3:J3"/>
    <mergeCell ref="K3:L3"/>
    <mergeCell ref="M3:N3"/>
    <mergeCell ref="O3:P3"/>
    <mergeCell ref="Q3:R3"/>
    <mergeCell ref="C4:D4"/>
    <mergeCell ref="E4:F4"/>
    <mergeCell ref="G4:H4"/>
    <mergeCell ref="I4:J4"/>
    <mergeCell ref="K4:L4"/>
    <mergeCell ref="M4:N4"/>
    <mergeCell ref="O4:P4"/>
    <mergeCell ref="Q4:R4"/>
    <mergeCell ref="C5:D5"/>
    <mergeCell ref="E5:F5"/>
    <mergeCell ref="G5:H5"/>
    <mergeCell ref="I5:J5"/>
    <mergeCell ref="K5:L5"/>
    <mergeCell ref="M5:N5"/>
    <mergeCell ref="O5:P5"/>
    <mergeCell ref="Q5:R5"/>
    <mergeCell ref="C6:D6"/>
    <mergeCell ref="E6:F6"/>
    <mergeCell ref="G6:H6"/>
    <mergeCell ref="I6:J6"/>
    <mergeCell ref="K6:L6"/>
    <mergeCell ref="M6:N6"/>
    <mergeCell ref="O6:P6"/>
    <mergeCell ref="Q6:R6"/>
    <mergeCell ref="C7:D7"/>
    <mergeCell ref="E7:F7"/>
    <mergeCell ref="G7:H7"/>
    <mergeCell ref="I7:J7"/>
    <mergeCell ref="K7:L7"/>
    <mergeCell ref="M7:N7"/>
    <mergeCell ref="O7:P7"/>
    <mergeCell ref="Q7:R7"/>
    <mergeCell ref="C8:D8"/>
    <mergeCell ref="E8:F8"/>
    <mergeCell ref="G8:H8"/>
    <mergeCell ref="I8:J8"/>
    <mergeCell ref="K8:L8"/>
    <mergeCell ref="M8:N8"/>
    <mergeCell ref="O8:P8"/>
    <mergeCell ref="Q8:R8"/>
    <mergeCell ref="C9:D9"/>
    <mergeCell ref="E9:F9"/>
    <mergeCell ref="G9:H9"/>
    <mergeCell ref="I9:J9"/>
    <mergeCell ref="K9:L9"/>
    <mergeCell ref="M9:N9"/>
    <mergeCell ref="O9:P9"/>
    <mergeCell ref="Q9:R9"/>
    <mergeCell ref="C10:D10"/>
    <mergeCell ref="E10:F10"/>
    <mergeCell ref="G10:H10"/>
    <mergeCell ref="I10:J10"/>
    <mergeCell ref="K10:L10"/>
    <mergeCell ref="M10:N10"/>
    <mergeCell ref="O10:P10"/>
    <mergeCell ref="Q10:R10"/>
    <mergeCell ref="C11:D11"/>
    <mergeCell ref="E11:F11"/>
    <mergeCell ref="G11:H11"/>
    <mergeCell ref="I11:J11"/>
    <mergeCell ref="K11:L11"/>
    <mergeCell ref="M11:N11"/>
    <mergeCell ref="O11:P11"/>
    <mergeCell ref="Q11:R11"/>
    <mergeCell ref="A12:V12"/>
    <mergeCell ref="B13:V13"/>
    <mergeCell ref="B14:V14"/>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778</v>
      </c>
      <c r="B1" s="2" t="s">
        <v>1</v>
      </c>
    </row>
    <row r="2" spans="1:4">
      <c r="B2" s="2" t="s">
        <v>2</v>
      </c>
      <c r="C2" s="2" t="s">
        <v>29</v>
      </c>
      <c r="D2" s="2" t="s">
        <v>76</v>
      </c>
    </row>
    <row r="3" spans="1:4">
      <c r="A3" s="4" t="s">
        <v>591</v>
      </c>
    </row>
    <row r="4" spans="1:4">
      <c r="A4" s="4" t="s">
        <v>779</v>
      </c>
      <c r="B4" s="5" t="n">
        <v>2402427</v>
      </c>
      <c r="C4" s="5" t="n">
        <v>2524927</v>
      </c>
      <c r="D4" s="5" t="n">
        <v>2037107</v>
      </c>
    </row>
    <row r="5" spans="1:4">
      <c r="A5" s="4" t="s">
        <v>589</v>
      </c>
    </row>
    <row r="6" spans="1:4">
      <c r="A6" s="4" t="s">
        <v>779</v>
      </c>
      <c r="B6" s="5" t="n">
        <v>299137</v>
      </c>
      <c r="C6" s="5" t="n">
        <v>443102</v>
      </c>
      <c r="D6" s="5" t="n">
        <v>147264</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K61"/>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780</v>
      </c>
      <c r="B1" s="2" t="s">
        <v>781</v>
      </c>
      <c r="C1" s="2" t="s">
        <v>469</v>
      </c>
      <c r="D1" s="2" t="s">
        <v>2</v>
      </c>
      <c r="E1" s="2" t="s">
        <v>364</v>
      </c>
      <c r="F1" s="2" t="s">
        <v>76</v>
      </c>
      <c r="G1" s="2" t="s">
        <v>364</v>
      </c>
      <c r="H1" s="2" t="s">
        <v>2</v>
      </c>
      <c r="I1" s="2" t="s">
        <v>29</v>
      </c>
      <c r="J1" s="2" t="s">
        <v>76</v>
      </c>
      <c r="K1" s="2" t="s">
        <v>553</v>
      </c>
    </row>
    <row r="2" spans="1:11">
      <c r="A2" s="4" t="s">
        <v>782</v>
      </c>
      <c r="B2" s="6" t="n">
        <v>38000</v>
      </c>
    </row>
    <row r="3" spans="1:11">
      <c r="A3" s="4" t="s">
        <v>783</v>
      </c>
      <c r="B3" s="5" t="n">
        <v>1800</v>
      </c>
    </row>
    <row r="4" spans="1:11">
      <c r="A4" s="4" t="s">
        <v>784</v>
      </c>
      <c r="B4" s="6" t="n">
        <v>200</v>
      </c>
      <c r="D4" s="6" t="n">
        <v>100</v>
      </c>
      <c r="H4" s="6" t="n">
        <v>100</v>
      </c>
    </row>
    <row r="5" spans="1:11">
      <c r="A5" s="4" t="s">
        <v>785</v>
      </c>
      <c r="D5" s="5" t="n">
        <v>2000</v>
      </c>
      <c r="H5" s="5" t="n">
        <v>2000</v>
      </c>
    </row>
    <row r="6" spans="1:11">
      <c r="A6" s="4" t="s">
        <v>370</v>
      </c>
      <c r="G6" s="6" t="n">
        <v>15600</v>
      </c>
      <c r="H6" s="5" t="n">
        <v>15600</v>
      </c>
    </row>
    <row r="7" spans="1:11">
      <c r="A7" s="4" t="s">
        <v>369</v>
      </c>
      <c r="G7" s="6" t="n">
        <v>2000</v>
      </c>
      <c r="H7" s="5" t="n">
        <v>2000</v>
      </c>
    </row>
    <row r="8" spans="1:11">
      <c r="A8" s="4" t="s">
        <v>786</v>
      </c>
      <c r="D8" s="5" t="n">
        <v>3000</v>
      </c>
      <c r="H8" s="5" t="n">
        <v>3000</v>
      </c>
    </row>
    <row r="9" spans="1:11">
      <c r="A9" s="4" t="s">
        <v>787</v>
      </c>
      <c r="K9" s="6" t="n">
        <v>3000</v>
      </c>
    </row>
    <row r="10" spans="1:11">
      <c r="A10" s="4" t="s">
        <v>788</v>
      </c>
      <c r="K10" s="6" t="n">
        <v>7500</v>
      </c>
    </row>
    <row r="11" spans="1:11">
      <c r="A11" s="4" t="s">
        <v>789</v>
      </c>
      <c r="K11" s="5" t="n">
        <v>233402</v>
      </c>
    </row>
    <row r="12" spans="1:11">
      <c r="A12" s="4" t="s">
        <v>790</v>
      </c>
      <c r="K12" s="6" t="n">
        <v>1700</v>
      </c>
    </row>
    <row r="13" spans="1:11">
      <c r="A13" s="4" t="s">
        <v>791</v>
      </c>
      <c r="K13" s="5" t="n">
        <v>500000</v>
      </c>
    </row>
    <row r="14" spans="1:11">
      <c r="A14" s="4" t="s">
        <v>792</v>
      </c>
      <c r="K14" s="6" t="n">
        <v>800</v>
      </c>
    </row>
    <row r="15" spans="1:11">
      <c r="A15" s="4" t="s">
        <v>793</v>
      </c>
      <c r="D15" s="5" t="n">
        <v>1000</v>
      </c>
      <c r="H15" s="5" t="n">
        <v>1000</v>
      </c>
    </row>
    <row r="16" spans="1:11">
      <c r="A16" s="4" t="s">
        <v>794</v>
      </c>
      <c r="D16" s="5" t="n">
        <v>2000</v>
      </c>
      <c r="H16" s="5" t="n">
        <v>2000</v>
      </c>
      <c r="I16" s="4" t="s">
        <v>38</v>
      </c>
    </row>
    <row r="17" spans="1:11">
      <c r="A17" s="4" t="s">
        <v>147</v>
      </c>
      <c r="D17" s="5" t="n">
        <v>500</v>
      </c>
      <c r="E17" s="6" t="n">
        <v>500</v>
      </c>
      <c r="F17" s="6" t="n">
        <v>2500</v>
      </c>
    </row>
    <row r="18" spans="1:11">
      <c r="A18" s="4" t="s">
        <v>85</v>
      </c>
      <c r="E18" s="6" t="n">
        <v>-2000</v>
      </c>
      <c r="H18" s="5" t="n">
        <v>-1700</v>
      </c>
      <c r="I18" s="4" t="s">
        <v>38</v>
      </c>
      <c r="J18" s="4" t="s">
        <v>38</v>
      </c>
    </row>
    <row r="19" spans="1:11">
      <c r="A19" s="4" t="s">
        <v>385</v>
      </c>
    </row>
    <row r="20" spans="1:11">
      <c r="A20" s="4" t="s">
        <v>795</v>
      </c>
      <c r="H20" s="6" t="n">
        <v>400</v>
      </c>
    </row>
    <row r="21" spans="1:11">
      <c r="A21" s="4" t="s">
        <v>796</v>
      </c>
      <c r="H21" s="4" t="s">
        <v>386</v>
      </c>
    </row>
    <row r="22" spans="1:11">
      <c r="A22" s="4" t="s">
        <v>382</v>
      </c>
    </row>
    <row r="23" spans="1:11">
      <c r="A23" s="4" t="s">
        <v>796</v>
      </c>
      <c r="H23" s="4" t="s">
        <v>384</v>
      </c>
    </row>
    <row r="24" spans="1:11">
      <c r="A24" s="4" t="s">
        <v>464</v>
      </c>
    </row>
    <row r="25" spans="1:11">
      <c r="A25" s="4" t="s">
        <v>796</v>
      </c>
      <c r="C25" s="4" t="s">
        <v>507</v>
      </c>
    </row>
    <row r="26" spans="1:11">
      <c r="A26" s="4" t="s">
        <v>480</v>
      </c>
    </row>
    <row r="27" spans="1:11">
      <c r="A27" s="4" t="s">
        <v>796</v>
      </c>
      <c r="H27" s="4" t="s">
        <v>386</v>
      </c>
    </row>
    <row r="28" spans="1:11">
      <c r="A28" s="4" t="s">
        <v>479</v>
      </c>
    </row>
    <row r="29" spans="1:11">
      <c r="A29" s="4" t="s">
        <v>796</v>
      </c>
      <c r="H29" s="4" t="s">
        <v>448</v>
      </c>
    </row>
    <row r="30" spans="1:11">
      <c r="A30" s="4" t="s">
        <v>485</v>
      </c>
    </row>
    <row r="31" spans="1:11">
      <c r="A31" s="4" t="s">
        <v>796</v>
      </c>
      <c r="H31" s="4" t="s">
        <v>386</v>
      </c>
    </row>
    <row r="32" spans="1:11">
      <c r="A32" s="4" t="s">
        <v>484</v>
      </c>
    </row>
    <row r="33" spans="1:11">
      <c r="A33" s="4" t="s">
        <v>796</v>
      </c>
      <c r="H33" s="4" t="s">
        <v>448</v>
      </c>
    </row>
    <row r="34" spans="1:11">
      <c r="A34" s="4" t="s">
        <v>797</v>
      </c>
    </row>
    <row r="35" spans="1:11">
      <c r="A35" s="4" t="s">
        <v>796</v>
      </c>
      <c r="H35" s="4" t="s">
        <v>798</v>
      </c>
    </row>
    <row r="36" spans="1:11">
      <c r="A36" s="4" t="s">
        <v>491</v>
      </c>
    </row>
    <row r="37" spans="1:11">
      <c r="A37" s="4" t="s">
        <v>796</v>
      </c>
      <c r="H37" s="4" t="s">
        <v>456</v>
      </c>
    </row>
    <row r="38" spans="1:11">
      <c r="A38" s="4" t="s">
        <v>489</v>
      </c>
    </row>
    <row r="39" spans="1:11">
      <c r="A39" s="4" t="s">
        <v>796</v>
      </c>
      <c r="H39" s="4" t="s">
        <v>490</v>
      </c>
    </row>
    <row r="40" spans="1:11">
      <c r="A40" s="4" t="s">
        <v>466</v>
      </c>
    </row>
    <row r="41" spans="1:11">
      <c r="A41" s="4" t="s">
        <v>147</v>
      </c>
      <c r="D41" s="6" t="n">
        <v>500</v>
      </c>
    </row>
    <row r="42" spans="1:11">
      <c r="A42" s="4" t="s">
        <v>494</v>
      </c>
    </row>
    <row r="43" spans="1:11">
      <c r="A43" s="4" t="s">
        <v>796</v>
      </c>
      <c r="H43" s="4" t="s">
        <v>495</v>
      </c>
    </row>
    <row r="44" spans="1:11">
      <c r="A44" s="4" t="s">
        <v>493</v>
      </c>
    </row>
    <row r="45" spans="1:11">
      <c r="A45" s="4" t="s">
        <v>796</v>
      </c>
      <c r="H45" s="4" t="s">
        <v>448</v>
      </c>
    </row>
    <row r="46" spans="1:11">
      <c r="A46" s="4" t="s">
        <v>799</v>
      </c>
    </row>
    <row r="47" spans="1:11">
      <c r="A47" s="4" t="s">
        <v>796</v>
      </c>
      <c r="H47" s="4" t="s">
        <v>800</v>
      </c>
    </row>
    <row r="48" spans="1:11">
      <c r="A48" s="4" t="s">
        <v>499</v>
      </c>
    </row>
    <row r="49" spans="1:11">
      <c r="A49" s="4" t="s">
        <v>796</v>
      </c>
      <c r="H49" s="4" t="s">
        <v>500</v>
      </c>
    </row>
    <row r="50" spans="1:11">
      <c r="A50" s="4" t="s">
        <v>498</v>
      </c>
    </row>
    <row r="51" spans="1:11">
      <c r="A51" s="4" t="s">
        <v>796</v>
      </c>
      <c r="H51" s="4" t="s">
        <v>456</v>
      </c>
    </row>
    <row r="52" spans="1:11">
      <c r="A52" s="4" t="s">
        <v>501</v>
      </c>
    </row>
    <row r="53" spans="1:11">
      <c r="A53" s="4" t="s">
        <v>796</v>
      </c>
      <c r="H53" s="4" t="s">
        <v>384</v>
      </c>
    </row>
    <row r="54" spans="1:11">
      <c r="A54" s="4" t="s">
        <v>502</v>
      </c>
    </row>
    <row r="55" spans="1:11">
      <c r="A55" s="4" t="s">
        <v>796</v>
      </c>
      <c r="H55" s="4" t="s">
        <v>500</v>
      </c>
    </row>
    <row r="56" spans="1:11">
      <c r="A56" s="4" t="s">
        <v>801</v>
      </c>
    </row>
    <row r="57" spans="1:11">
      <c r="A57" s="4" t="s">
        <v>796</v>
      </c>
      <c r="H57" s="4" t="s">
        <v>500</v>
      </c>
    </row>
    <row r="58" spans="1:11">
      <c r="A58" s="4" t="s">
        <v>504</v>
      </c>
    </row>
    <row r="59" spans="1:11">
      <c r="A59" s="4" t="s">
        <v>796</v>
      </c>
      <c r="H59" s="4" t="s">
        <v>456</v>
      </c>
    </row>
    <row r="60" spans="1:11">
      <c r="A60" s="4" t="s">
        <v>802</v>
      </c>
    </row>
    <row r="61" spans="1:11">
      <c r="A61" s="4" t="s">
        <v>796</v>
      </c>
      <c r="H61" s="4" t="s">
        <v>456</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803</v>
      </c>
      <c r="B1" s="2" t="s">
        <v>356</v>
      </c>
    </row>
    <row r="2" spans="1:4">
      <c r="B2" s="2" t="s">
        <v>553</v>
      </c>
      <c r="C2" s="2" t="s">
        <v>2</v>
      </c>
      <c r="D2" s="2" t="s">
        <v>29</v>
      </c>
    </row>
    <row r="3" spans="1:4">
      <c r="A3" s="3" t="s">
        <v>47</v>
      </c>
    </row>
    <row r="4" spans="1:4">
      <c r="A4" s="4" t="s">
        <v>43</v>
      </c>
      <c r="C4" s="6" t="n">
        <v>47185</v>
      </c>
      <c r="D4" s="6" t="n">
        <v>32304</v>
      </c>
    </row>
    <row r="5" spans="1:4">
      <c r="A5" s="4" t="s">
        <v>605</v>
      </c>
    </row>
    <row r="6" spans="1:4">
      <c r="A6" s="3" t="s">
        <v>30</v>
      </c>
    </row>
    <row r="7" spans="1:4">
      <c r="A7" s="4" t="s">
        <v>152</v>
      </c>
      <c r="B7" s="6" t="n">
        <v>567</v>
      </c>
    </row>
    <row r="8" spans="1:4">
      <c r="A8" s="4" t="s">
        <v>153</v>
      </c>
      <c r="B8" s="5" t="n">
        <v>302</v>
      </c>
    </row>
    <row r="9" spans="1:4">
      <c r="A9" s="4" t="s">
        <v>39</v>
      </c>
      <c r="B9" s="5" t="n">
        <v>143</v>
      </c>
    </row>
    <row r="10" spans="1:4">
      <c r="A10" s="4" t="s">
        <v>40</v>
      </c>
      <c r="B10" s="5" t="n">
        <v>1012</v>
      </c>
    </row>
    <row r="11" spans="1:4">
      <c r="A11" s="4" t="s">
        <v>804</v>
      </c>
      <c r="B11" s="5" t="n">
        <v>355</v>
      </c>
    </row>
    <row r="12" spans="1:4">
      <c r="A12" s="4" t="s">
        <v>805</v>
      </c>
      <c r="B12" s="5" t="n">
        <v>26385</v>
      </c>
    </row>
    <row r="13" spans="1:4">
      <c r="A13" s="4" t="s">
        <v>45</v>
      </c>
      <c r="B13" s="5" t="n">
        <v>96</v>
      </c>
    </row>
    <row r="14" spans="1:4">
      <c r="A14" s="4" t="s">
        <v>806</v>
      </c>
      <c r="B14" s="5" t="n">
        <v>27848</v>
      </c>
    </row>
    <row r="15" spans="1:4">
      <c r="A15" s="3" t="s">
        <v>47</v>
      </c>
    </row>
    <row r="16" spans="1:4">
      <c r="A16" s="4" t="s">
        <v>50</v>
      </c>
      <c r="B16" s="5" t="n">
        <v>900</v>
      </c>
    </row>
    <row r="17" spans="1:4">
      <c r="A17" s="4" t="s">
        <v>156</v>
      </c>
      <c r="B17" s="5" t="n">
        <v>172</v>
      </c>
    </row>
    <row r="18" spans="1:4">
      <c r="A18" s="4" t="s">
        <v>52</v>
      </c>
      <c r="B18" s="5" t="n">
        <v>1072</v>
      </c>
    </row>
    <row r="19" spans="1:4">
      <c r="A19" s="4" t="s">
        <v>55</v>
      </c>
      <c r="B19" s="5" t="n">
        <v>62</v>
      </c>
    </row>
    <row r="20" spans="1:4">
      <c r="A20" s="4" t="s">
        <v>807</v>
      </c>
      <c r="B20" s="5" t="n">
        <v>1134</v>
      </c>
    </row>
    <row r="21" spans="1:4">
      <c r="A21" s="4" t="s">
        <v>808</v>
      </c>
      <c r="B21" s="5" t="n">
        <v>26714</v>
      </c>
    </row>
    <row r="22" spans="1:4">
      <c r="A22" s="4" t="s">
        <v>43</v>
      </c>
      <c r="B22" s="5" t="n">
        <v>14881</v>
      </c>
    </row>
    <row r="23" spans="1:4">
      <c r="A23" s="4" t="s">
        <v>809</v>
      </c>
      <c r="B23" s="6" t="n">
        <v>41595</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810</v>
      </c>
      <c r="B1" s="2" t="s">
        <v>811</v>
      </c>
    </row>
    <row r="2" spans="1:2">
      <c r="A2" s="4" t="s">
        <v>805</v>
      </c>
      <c r="B2" s="6" t="n">
        <v>26385</v>
      </c>
    </row>
    <row r="3" spans="1:2">
      <c r="A3" s="4" t="s">
        <v>496</v>
      </c>
    </row>
    <row r="4" spans="1:2">
      <c r="A4" s="4" t="s">
        <v>805</v>
      </c>
      <c r="B4" s="5" t="n">
        <v>22100</v>
      </c>
    </row>
    <row r="5" spans="1:2">
      <c r="A5" s="4" t="s">
        <v>467</v>
      </c>
    </row>
    <row r="6" spans="1:2">
      <c r="A6" s="4" t="s">
        <v>805</v>
      </c>
      <c r="B6" s="5" t="n">
        <v>100</v>
      </c>
    </row>
    <row r="7" spans="1:2">
      <c r="A7" s="4" t="s">
        <v>812</v>
      </c>
    </row>
    <row r="8" spans="1:2">
      <c r="A8" s="4" t="s">
        <v>805</v>
      </c>
      <c r="B8" s="5" t="n">
        <v>2200</v>
      </c>
    </row>
    <row r="9" spans="1:2">
      <c r="A9" s="4" t="s">
        <v>504</v>
      </c>
    </row>
    <row r="10" spans="1:2">
      <c r="A10" s="4" t="s">
        <v>805</v>
      </c>
      <c r="B10" s="5" t="n">
        <v>1100</v>
      </c>
    </row>
    <row r="11" spans="1:2">
      <c r="A11" s="4" t="s">
        <v>813</v>
      </c>
    </row>
    <row r="12" spans="1:2">
      <c r="A12" s="4" t="s">
        <v>805</v>
      </c>
      <c r="B12" s="6" t="n">
        <v>885</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4</v>
      </c>
      <c r="B1" s="2" t="s">
        <v>1</v>
      </c>
    </row>
    <row r="2" spans="1:3">
      <c r="B2" s="2" t="s">
        <v>2</v>
      </c>
      <c r="C2" s="2" t="s">
        <v>29</v>
      </c>
    </row>
    <row r="3" spans="1:3">
      <c r="A3" s="4" t="s">
        <v>78</v>
      </c>
      <c r="B3" s="6" t="n">
        <v>99938</v>
      </c>
      <c r="C3" s="6" t="n">
        <v>113525</v>
      </c>
    </row>
    <row r="4" spans="1:3">
      <c r="A4" s="4" t="s">
        <v>815</v>
      </c>
      <c r="B4" s="6" t="n">
        <v>5407</v>
      </c>
      <c r="C4" s="6" t="n">
        <v>13305</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Q114"/>
  <sheetViews>
    <sheetView workbookViewId="0">
      <selection activeCell="A1" sqref="A1"/>
    </sheetView>
  </sheetViews>
  <sheetFormatPr baseColWidth="8" defaultRowHeight="15" outlineLevelCol="0"/>
  <cols>
    <col customWidth="1" max="1" min="1" width="53"/>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14"/>
    <col customWidth="1" max="12" min="12" width="14"/>
    <col customWidth="1" max="13" min="13" width="14"/>
    <col customWidth="1" max="14" min="14" width="16"/>
    <col customWidth="1" max="15" min="15" width="4"/>
    <col customWidth="1" max="16" min="16" width="14"/>
    <col customWidth="1" max="17" min="17" width="14"/>
  </cols>
  <sheetData>
    <row r="1" spans="1:17">
      <c r="A1" s="1" t="s">
        <v>816</v>
      </c>
      <c r="B1" s="2" t="s">
        <v>357</v>
      </c>
      <c r="N1" s="2" t="s">
        <v>1</v>
      </c>
    </row>
    <row r="2" spans="1:17">
      <c r="B2" s="2" t="s">
        <v>2</v>
      </c>
      <c r="D2" s="2" t="s">
        <v>364</v>
      </c>
      <c r="F2" s="2" t="s">
        <v>4</v>
      </c>
      <c r="H2" s="2" t="s">
        <v>400</v>
      </c>
      <c r="J2" s="2" t="s">
        <v>29</v>
      </c>
      <c r="K2" s="2" t="s">
        <v>401</v>
      </c>
      <c r="L2" s="2" t="s">
        <v>402</v>
      </c>
      <c r="M2" s="2" t="s">
        <v>403</v>
      </c>
      <c r="N2" s="2" t="s">
        <v>2</v>
      </c>
      <c r="P2" s="2" t="s">
        <v>29</v>
      </c>
      <c r="Q2" s="2" t="s">
        <v>76</v>
      </c>
    </row>
    <row r="3" spans="1:17">
      <c r="A3" s="4" t="s">
        <v>78</v>
      </c>
      <c r="B3" s="6" t="n">
        <v>23826</v>
      </c>
      <c r="D3" s="6" t="n">
        <v>24572</v>
      </c>
      <c r="F3" s="6" t="n">
        <v>25301</v>
      </c>
      <c r="H3" s="6" t="n">
        <v>23699</v>
      </c>
      <c r="J3" s="6" t="n">
        <v>24631</v>
      </c>
      <c r="K3" s="6" t="n">
        <v>25409</v>
      </c>
      <c r="L3" s="6" t="n">
        <v>25410</v>
      </c>
      <c r="M3" s="6" t="n">
        <v>25512</v>
      </c>
      <c r="N3" s="6" t="n">
        <v>97398</v>
      </c>
      <c r="P3" s="6" t="n">
        <v>100962</v>
      </c>
      <c r="Q3" s="6" t="n">
        <v>116322</v>
      </c>
    </row>
    <row r="4" spans="1:17">
      <c r="A4" s="4" t="s">
        <v>79</v>
      </c>
      <c r="N4" s="5" t="n">
        <v>36734</v>
      </c>
      <c r="P4" s="5" t="n">
        <v>34142</v>
      </c>
      <c r="Q4" s="5" t="n">
        <v>42541</v>
      </c>
    </row>
    <row r="5" spans="1:17">
      <c r="A5" s="4" t="s">
        <v>817</v>
      </c>
      <c r="B5" s="5" t="n">
        <v>14648</v>
      </c>
      <c r="D5" s="5" t="n">
        <v>15063</v>
      </c>
      <c r="F5" s="5" t="n">
        <v>15463</v>
      </c>
      <c r="H5" s="5" t="n">
        <v>15490</v>
      </c>
      <c r="J5" s="5" t="n">
        <v>16850</v>
      </c>
      <c r="K5" s="5" t="n">
        <v>17184</v>
      </c>
      <c r="L5" s="5" t="n">
        <v>16741</v>
      </c>
      <c r="M5" s="5" t="n">
        <v>16045</v>
      </c>
      <c r="N5" s="5" t="n">
        <v>60664</v>
      </c>
      <c r="P5" s="5" t="n">
        <v>66820</v>
      </c>
      <c r="Q5" s="5" t="n">
        <v>73781</v>
      </c>
    </row>
    <row r="6" spans="1:17">
      <c r="A6" s="4" t="s">
        <v>82</v>
      </c>
      <c r="N6" s="5" t="n">
        <v>9085</v>
      </c>
      <c r="P6" s="5" t="n">
        <v>9409</v>
      </c>
      <c r="Q6" s="5" t="n">
        <v>20434</v>
      </c>
    </row>
    <row r="7" spans="1:17">
      <c r="A7" s="4" t="s">
        <v>83</v>
      </c>
      <c r="N7" s="5" t="n">
        <v>34325</v>
      </c>
      <c r="P7" s="5" t="n">
        <v>27547</v>
      </c>
      <c r="Q7" s="5" t="n">
        <v>33912</v>
      </c>
    </row>
    <row r="8" spans="1:17">
      <c r="A8" s="4" t="s">
        <v>84</v>
      </c>
      <c r="N8" s="5" t="n">
        <v>5199</v>
      </c>
      <c r="P8" s="5" t="n">
        <v>4521</v>
      </c>
      <c r="Q8" s="5" t="n">
        <v>5871</v>
      </c>
    </row>
    <row r="9" spans="1:17">
      <c r="A9" s="4" t="s">
        <v>85</v>
      </c>
      <c r="D9" s="5" t="n">
        <v>-2000</v>
      </c>
      <c r="N9" s="5" t="n">
        <v>-1700</v>
      </c>
      <c r="P9" s="4" t="s">
        <v>38</v>
      </c>
      <c r="Q9" s="4" t="s">
        <v>38</v>
      </c>
    </row>
    <row r="10" spans="1:17">
      <c r="A10" s="4" t="s">
        <v>818</v>
      </c>
      <c r="N10" s="5" t="n">
        <v>46909</v>
      </c>
      <c r="P10" s="5" t="n">
        <v>41477</v>
      </c>
      <c r="Q10" s="5" t="n">
        <v>60217</v>
      </c>
    </row>
    <row r="11" spans="1:17">
      <c r="A11" s="4" t="s">
        <v>819</v>
      </c>
      <c r="B11" s="5" t="n">
        <v>-113</v>
      </c>
      <c r="C11" s="4" t="s">
        <v>54</v>
      </c>
      <c r="D11" s="6" t="n">
        <v>5428</v>
      </c>
      <c r="E11" s="4" t="s">
        <v>54</v>
      </c>
      <c r="F11" s="6" t="n">
        <v>4206</v>
      </c>
      <c r="G11" s="4" t="s">
        <v>54</v>
      </c>
      <c r="H11" s="6" t="n">
        <v>4234</v>
      </c>
      <c r="I11" s="4" t="s">
        <v>54</v>
      </c>
      <c r="J11" s="5" t="n">
        <v>7028</v>
      </c>
      <c r="K11" s="6" t="n">
        <v>7453</v>
      </c>
      <c r="L11" s="6" t="n">
        <v>6429</v>
      </c>
      <c r="M11" s="6" t="n">
        <v>4433</v>
      </c>
      <c r="N11" s="5" t="n">
        <v>13755</v>
      </c>
      <c r="O11" s="4" t="s">
        <v>54</v>
      </c>
      <c r="P11" s="5" t="n">
        <v>25343</v>
      </c>
      <c r="Q11" s="5" t="n">
        <v>13564</v>
      </c>
    </row>
    <row r="12" spans="1:17">
      <c r="A12" s="4" t="s">
        <v>90</v>
      </c>
      <c r="N12" s="5" t="n">
        <v>-26</v>
      </c>
    </row>
    <row r="13" spans="1:17">
      <c r="A13" s="4" t="s">
        <v>820</v>
      </c>
      <c r="N13" s="5" t="n">
        <v>6</v>
      </c>
    </row>
    <row r="14" spans="1:17">
      <c r="A14" s="4" t="s">
        <v>94</v>
      </c>
      <c r="N14" s="5" t="n">
        <v>13775</v>
      </c>
      <c r="P14" s="5" t="n">
        <v>25312</v>
      </c>
      <c r="Q14" s="5" t="n">
        <v>13530</v>
      </c>
    </row>
    <row r="15" spans="1:17">
      <c r="A15" s="4" t="s">
        <v>43</v>
      </c>
      <c r="B15" s="5" t="n">
        <v>47185</v>
      </c>
      <c r="J15" s="5" t="n">
        <v>32304</v>
      </c>
      <c r="N15" s="5" t="n">
        <v>47185</v>
      </c>
      <c r="P15" s="5" t="n">
        <v>32304</v>
      </c>
    </row>
    <row r="16" spans="1:17">
      <c r="A16" s="4" t="s">
        <v>46</v>
      </c>
      <c r="B16" s="6" t="n">
        <v>174517</v>
      </c>
      <c r="J16" s="5" t="n">
        <v>168836</v>
      </c>
      <c r="N16" s="5" t="n">
        <v>174517</v>
      </c>
      <c r="P16" s="5" t="n">
        <v>168836</v>
      </c>
    </row>
    <row r="17" spans="1:17">
      <c r="A17" s="4" t="s">
        <v>821</v>
      </c>
      <c r="N17" s="5" t="n">
        <v>1185</v>
      </c>
    </row>
    <row r="18" spans="1:17">
      <c r="A18" s="4" t="s">
        <v>440</v>
      </c>
      <c r="N18" s="5" t="n">
        <v>1191</v>
      </c>
      <c r="P18" s="5" t="n">
        <v>800</v>
      </c>
      <c r="Q18" s="5" t="n">
        <v>600</v>
      </c>
    </row>
    <row r="19" spans="1:17">
      <c r="A19" s="4" t="s">
        <v>463</v>
      </c>
      <c r="N19" s="5" t="n">
        <v>3542</v>
      </c>
      <c r="P19" s="5" t="n">
        <v>2800</v>
      </c>
      <c r="Q19" s="5" t="n">
        <v>4200</v>
      </c>
    </row>
    <row r="20" spans="1:17">
      <c r="A20" s="4" t="s">
        <v>97</v>
      </c>
      <c r="N20" s="6" t="n">
        <v>635</v>
      </c>
      <c r="P20" s="4" t="s">
        <v>38</v>
      </c>
      <c r="Q20" s="4" t="s">
        <v>38</v>
      </c>
    </row>
    <row r="21" spans="1:17">
      <c r="A21" s="4" t="s">
        <v>822</v>
      </c>
    </row>
    <row r="22" spans="1:17">
      <c r="A22" s="4" t="s">
        <v>823</v>
      </c>
      <c r="B22" s="4" t="s">
        <v>349</v>
      </c>
      <c r="N22" s="4" t="s">
        <v>349</v>
      </c>
    </row>
    <row r="23" spans="1:17">
      <c r="A23" s="4" t="s">
        <v>824</v>
      </c>
    </row>
    <row r="24" spans="1:17">
      <c r="A24" s="4" t="s">
        <v>78</v>
      </c>
      <c r="N24" s="6" t="n">
        <v>-78</v>
      </c>
    </row>
    <row r="25" spans="1:17">
      <c r="A25" s="4" t="s">
        <v>79</v>
      </c>
      <c r="N25" s="4" t="s">
        <v>38</v>
      </c>
    </row>
    <row r="26" spans="1:17">
      <c r="A26" s="4" t="s">
        <v>817</v>
      </c>
      <c r="N26" s="5" t="n">
        <v>-78</v>
      </c>
    </row>
    <row r="27" spans="1:17">
      <c r="A27" s="4" t="s">
        <v>82</v>
      </c>
      <c r="N27" s="4" t="s">
        <v>38</v>
      </c>
    </row>
    <row r="28" spans="1:17">
      <c r="A28" s="4" t="s">
        <v>83</v>
      </c>
      <c r="N28" s="5" t="n">
        <v>-78</v>
      </c>
    </row>
    <row r="29" spans="1:17">
      <c r="A29" s="4" t="s">
        <v>84</v>
      </c>
      <c r="N29" s="4" t="s">
        <v>38</v>
      </c>
    </row>
    <row r="30" spans="1:17">
      <c r="A30" s="4" t="s">
        <v>85</v>
      </c>
      <c r="N30" s="4" t="s">
        <v>38</v>
      </c>
    </row>
    <row r="31" spans="1:17">
      <c r="A31" s="4" t="s">
        <v>818</v>
      </c>
      <c r="N31" s="5" t="n">
        <v>-78</v>
      </c>
    </row>
    <row r="32" spans="1:17">
      <c r="A32" s="4" t="s">
        <v>819</v>
      </c>
      <c r="N32" s="4" t="s">
        <v>38</v>
      </c>
    </row>
    <row r="33" spans="1:17">
      <c r="A33" s="4" t="s">
        <v>90</v>
      </c>
      <c r="N33" s="4" t="s">
        <v>38</v>
      </c>
    </row>
    <row r="34" spans="1:17">
      <c r="A34" s="4" t="s">
        <v>820</v>
      </c>
      <c r="N34" s="4" t="s">
        <v>38</v>
      </c>
    </row>
    <row r="35" spans="1:17">
      <c r="A35" s="4" t="s">
        <v>94</v>
      </c>
      <c r="N35" s="4" t="s">
        <v>38</v>
      </c>
    </row>
    <row r="36" spans="1:17">
      <c r="A36" s="4" t="s">
        <v>43</v>
      </c>
      <c r="B36" s="4" t="s">
        <v>38</v>
      </c>
      <c r="N36" s="4" t="s">
        <v>38</v>
      </c>
    </row>
    <row r="37" spans="1:17">
      <c r="A37" s="4" t="s">
        <v>46</v>
      </c>
      <c r="B37" s="4" t="s">
        <v>38</v>
      </c>
      <c r="N37" s="4" t="s">
        <v>38</v>
      </c>
    </row>
    <row r="38" spans="1:17">
      <c r="A38" s="4" t="s">
        <v>821</v>
      </c>
      <c r="N38" s="4" t="s">
        <v>38</v>
      </c>
    </row>
    <row r="39" spans="1:17">
      <c r="A39" s="4" t="s">
        <v>440</v>
      </c>
      <c r="N39" s="4" t="s">
        <v>38</v>
      </c>
    </row>
    <row r="40" spans="1:17">
      <c r="A40" s="4" t="s">
        <v>463</v>
      </c>
      <c r="N40" s="4" t="s">
        <v>38</v>
      </c>
    </row>
    <row r="41" spans="1:17">
      <c r="A41" s="4" t="s">
        <v>419</v>
      </c>
    </row>
    <row r="42" spans="1:17">
      <c r="A42" s="4" t="s">
        <v>78</v>
      </c>
      <c r="N42" s="5" t="n">
        <v>88315</v>
      </c>
    </row>
    <row r="43" spans="1:17">
      <c r="A43" s="4" t="s">
        <v>79</v>
      </c>
      <c r="N43" s="5" t="n">
        <v>29250</v>
      </c>
    </row>
    <row r="44" spans="1:17">
      <c r="A44" s="4" t="s">
        <v>817</v>
      </c>
      <c r="N44" s="5" t="n">
        <v>59065</v>
      </c>
    </row>
    <row r="45" spans="1:17">
      <c r="A45" s="4" t="s">
        <v>82</v>
      </c>
      <c r="N45" s="5" t="n">
        <v>4768</v>
      </c>
    </row>
    <row r="46" spans="1:17">
      <c r="A46" s="4" t="s">
        <v>83</v>
      </c>
      <c r="N46" s="5" t="n">
        <v>23584</v>
      </c>
    </row>
    <row r="47" spans="1:17">
      <c r="A47" s="4" t="s">
        <v>84</v>
      </c>
      <c r="N47" s="5" t="n">
        <v>3859</v>
      </c>
    </row>
    <row r="48" spans="1:17">
      <c r="A48" s="4" t="s">
        <v>85</v>
      </c>
      <c r="N48" s="5" t="n">
        <v>-1700</v>
      </c>
    </row>
    <row r="49" spans="1:17">
      <c r="A49" s="4" t="s">
        <v>818</v>
      </c>
      <c r="N49" s="5" t="n">
        <v>30511</v>
      </c>
    </row>
    <row r="50" spans="1:17">
      <c r="A50" s="4" t="s">
        <v>819</v>
      </c>
      <c r="N50" s="5" t="n">
        <v>28554</v>
      </c>
    </row>
    <row r="51" spans="1:17">
      <c r="A51" s="4" t="s">
        <v>90</v>
      </c>
      <c r="N51" s="5" t="n">
        <v>-26</v>
      </c>
    </row>
    <row r="52" spans="1:17">
      <c r="A52" s="4" t="s">
        <v>820</v>
      </c>
      <c r="N52" s="5" t="n">
        <v>6</v>
      </c>
    </row>
    <row r="53" spans="1:17">
      <c r="A53" s="4" t="s">
        <v>94</v>
      </c>
      <c r="N53" s="5" t="n">
        <v>28574</v>
      </c>
    </row>
    <row r="54" spans="1:17">
      <c r="A54" s="4" t="s">
        <v>43</v>
      </c>
      <c r="B54" s="5" t="n">
        <v>32304</v>
      </c>
      <c r="J54" s="5" t="n">
        <v>32304</v>
      </c>
      <c r="N54" s="5" t="n">
        <v>32304</v>
      </c>
      <c r="P54" s="5" t="n">
        <v>32304</v>
      </c>
    </row>
    <row r="55" spans="1:17">
      <c r="A55" s="4" t="s">
        <v>46</v>
      </c>
      <c r="B55" s="5" t="n">
        <v>142870</v>
      </c>
      <c r="N55" s="5" t="n">
        <v>142870</v>
      </c>
    </row>
    <row r="56" spans="1:17">
      <c r="A56" s="4" t="s">
        <v>821</v>
      </c>
      <c r="N56" s="5" t="n">
        <v>511</v>
      </c>
    </row>
    <row r="57" spans="1:17">
      <c r="A57" s="4" t="s">
        <v>440</v>
      </c>
      <c r="N57" s="5" t="n">
        <v>994</v>
      </c>
    </row>
    <row r="58" spans="1:17">
      <c r="A58" s="4" t="s">
        <v>463</v>
      </c>
      <c r="N58" s="5" t="n">
        <v>1604</v>
      </c>
    </row>
    <row r="59" spans="1:17">
      <c r="A59" s="4" t="s">
        <v>420</v>
      </c>
    </row>
    <row r="60" spans="1:17">
      <c r="A60" s="4" t="s">
        <v>78</v>
      </c>
      <c r="N60" s="5" t="n">
        <v>9043</v>
      </c>
    </row>
    <row r="61" spans="1:17">
      <c r="A61" s="4" t="s">
        <v>79</v>
      </c>
      <c r="N61" s="5" t="n">
        <v>7224</v>
      </c>
    </row>
    <row r="62" spans="1:17">
      <c r="A62" s="4" t="s">
        <v>817</v>
      </c>
      <c r="N62" s="5" t="n">
        <v>1819</v>
      </c>
    </row>
    <row r="63" spans="1:17">
      <c r="A63" s="4" t="s">
        <v>82</v>
      </c>
      <c r="N63" s="5" t="n">
        <v>380</v>
      </c>
    </row>
    <row r="64" spans="1:17">
      <c r="A64" s="4" t="s">
        <v>83</v>
      </c>
      <c r="N64" s="5" t="n">
        <v>3641</v>
      </c>
    </row>
    <row r="65" spans="1:17">
      <c r="A65" s="4" t="s">
        <v>84</v>
      </c>
      <c r="N65" s="5" t="n">
        <v>22</v>
      </c>
    </row>
    <row r="66" spans="1:17">
      <c r="A66" s="4" t="s">
        <v>85</v>
      </c>
      <c r="N66" s="4" t="s">
        <v>38</v>
      </c>
    </row>
    <row r="67" spans="1:17">
      <c r="A67" s="4" t="s">
        <v>818</v>
      </c>
      <c r="N67" s="5" t="n">
        <v>4043</v>
      </c>
    </row>
    <row r="68" spans="1:17">
      <c r="A68" s="4" t="s">
        <v>819</v>
      </c>
      <c r="N68" s="5" t="n">
        <v>-2224</v>
      </c>
    </row>
    <row r="69" spans="1:17">
      <c r="A69" s="4" t="s">
        <v>90</v>
      </c>
      <c r="N69" s="4" t="s">
        <v>38</v>
      </c>
    </row>
    <row r="70" spans="1:17">
      <c r="A70" s="4" t="s">
        <v>820</v>
      </c>
      <c r="N70" s="4" t="s">
        <v>38</v>
      </c>
    </row>
    <row r="71" spans="1:17">
      <c r="A71" s="4" t="s">
        <v>94</v>
      </c>
      <c r="N71" s="5" t="n">
        <v>-2224</v>
      </c>
    </row>
    <row r="72" spans="1:17">
      <c r="A72" s="4" t="s">
        <v>43</v>
      </c>
      <c r="B72" s="5" t="n">
        <v>14881</v>
      </c>
      <c r="J72" s="4" t="s">
        <v>38</v>
      </c>
      <c r="N72" s="5" t="n">
        <v>14881</v>
      </c>
      <c r="P72" s="4" t="s">
        <v>38</v>
      </c>
    </row>
    <row r="73" spans="1:17">
      <c r="A73" s="4" t="s">
        <v>46</v>
      </c>
      <c r="B73" s="5" t="n">
        <v>40839</v>
      </c>
      <c r="N73" s="5" t="n">
        <v>40839</v>
      </c>
    </row>
    <row r="74" spans="1:17">
      <c r="A74" s="4" t="s">
        <v>821</v>
      </c>
      <c r="N74" s="5" t="n">
        <v>431</v>
      </c>
    </row>
    <row r="75" spans="1:17">
      <c r="A75" s="4" t="s">
        <v>440</v>
      </c>
      <c r="N75" s="5" t="n">
        <v>155</v>
      </c>
    </row>
    <row r="76" spans="1:17">
      <c r="A76" s="4" t="s">
        <v>463</v>
      </c>
      <c r="N76" s="5" t="n">
        <v>1938</v>
      </c>
    </row>
    <row r="77" spans="1:17">
      <c r="A77" s="4" t="s">
        <v>398</v>
      </c>
    </row>
    <row r="78" spans="1:17">
      <c r="A78" s="4" t="s">
        <v>78</v>
      </c>
      <c r="N78" s="5" t="n">
        <v>105</v>
      </c>
    </row>
    <row r="79" spans="1:17">
      <c r="A79" s="4" t="s">
        <v>79</v>
      </c>
      <c r="N79" s="5" t="n">
        <v>179</v>
      </c>
    </row>
    <row r="80" spans="1:17">
      <c r="A80" s="4" t="s">
        <v>817</v>
      </c>
      <c r="N80" s="5" t="n">
        <v>-74</v>
      </c>
    </row>
    <row r="81" spans="1:17">
      <c r="A81" s="4" t="s">
        <v>82</v>
      </c>
      <c r="N81" s="5" t="n">
        <v>3497</v>
      </c>
    </row>
    <row r="82" spans="1:17">
      <c r="A82" s="4" t="s">
        <v>83</v>
      </c>
      <c r="N82" s="5" t="n">
        <v>6102</v>
      </c>
    </row>
    <row r="83" spans="1:17">
      <c r="A83" s="4" t="s">
        <v>84</v>
      </c>
      <c r="N83" s="5" t="n">
        <v>1313</v>
      </c>
    </row>
    <row r="84" spans="1:17">
      <c r="A84" s="4" t="s">
        <v>85</v>
      </c>
      <c r="N84" s="4" t="s">
        <v>38</v>
      </c>
    </row>
    <row r="85" spans="1:17">
      <c r="A85" s="4" t="s">
        <v>818</v>
      </c>
      <c r="N85" s="5" t="n">
        <v>10912</v>
      </c>
    </row>
    <row r="86" spans="1:17">
      <c r="A86" s="4" t="s">
        <v>819</v>
      </c>
      <c r="N86" s="5" t="n">
        <v>-10986</v>
      </c>
    </row>
    <row r="87" spans="1:17">
      <c r="A87" s="4" t="s">
        <v>90</v>
      </c>
      <c r="N87" s="4" t="s">
        <v>38</v>
      </c>
    </row>
    <row r="88" spans="1:17">
      <c r="A88" s="4" t="s">
        <v>820</v>
      </c>
      <c r="N88" s="4" t="s">
        <v>38</v>
      </c>
    </row>
    <row r="89" spans="1:17">
      <c r="A89" s="4" t="s">
        <v>94</v>
      </c>
      <c r="N89" s="5" t="n">
        <v>-10986</v>
      </c>
    </row>
    <row r="90" spans="1:17">
      <c r="A90" s="4" t="s">
        <v>43</v>
      </c>
      <c r="B90" s="4" t="s">
        <v>38</v>
      </c>
      <c r="J90" s="4" t="s">
        <v>38</v>
      </c>
      <c r="N90" s="4" t="s">
        <v>38</v>
      </c>
      <c r="P90" s="4" t="s">
        <v>38</v>
      </c>
    </row>
    <row r="91" spans="1:17">
      <c r="A91" s="4" t="s">
        <v>46</v>
      </c>
      <c r="B91" s="5" t="n">
        <v>-9447</v>
      </c>
      <c r="N91" s="5" t="n">
        <v>-9447</v>
      </c>
    </row>
    <row r="92" spans="1:17">
      <c r="A92" s="4" t="s">
        <v>821</v>
      </c>
      <c r="N92" s="5" t="n">
        <v>220</v>
      </c>
    </row>
    <row r="93" spans="1:17">
      <c r="A93" s="4" t="s">
        <v>440</v>
      </c>
      <c r="N93" s="5" t="n">
        <v>40</v>
      </c>
    </row>
    <row r="94" spans="1:17">
      <c r="A94" s="4" t="s">
        <v>463</v>
      </c>
      <c r="N94" s="4" t="s">
        <v>38</v>
      </c>
    </row>
    <row r="95" spans="1:17">
      <c r="A95" s="4" t="s">
        <v>421</v>
      </c>
    </row>
    <row r="96" spans="1:17">
      <c r="A96" s="4" t="s">
        <v>78</v>
      </c>
      <c r="N96" s="5" t="n">
        <v>13</v>
      </c>
    </row>
    <row r="97" spans="1:17">
      <c r="A97" s="4" t="s">
        <v>79</v>
      </c>
      <c r="N97" s="5" t="n">
        <v>81</v>
      </c>
    </row>
    <row r="98" spans="1:17">
      <c r="A98" s="4" t="s">
        <v>817</v>
      </c>
      <c r="N98" s="5" t="n">
        <v>-68</v>
      </c>
    </row>
    <row r="99" spans="1:17">
      <c r="A99" s="4" t="s">
        <v>82</v>
      </c>
      <c r="N99" s="5" t="n">
        <v>440</v>
      </c>
    </row>
    <row r="100" spans="1:17">
      <c r="A100" s="4" t="s">
        <v>83</v>
      </c>
      <c r="N100" s="5" t="n">
        <v>1076</v>
      </c>
    </row>
    <row r="101" spans="1:17">
      <c r="A101" s="4" t="s">
        <v>84</v>
      </c>
      <c r="N101" s="5" t="n">
        <v>5</v>
      </c>
    </row>
    <row r="102" spans="1:17">
      <c r="A102" s="4" t="s">
        <v>85</v>
      </c>
      <c r="N102" s="4" t="s">
        <v>38</v>
      </c>
    </row>
    <row r="103" spans="1:17">
      <c r="A103" s="4" t="s">
        <v>818</v>
      </c>
      <c r="N103" s="5" t="n">
        <v>1521</v>
      </c>
    </row>
    <row r="104" spans="1:17">
      <c r="A104" s="4" t="s">
        <v>819</v>
      </c>
      <c r="N104" s="5" t="n">
        <v>-1589</v>
      </c>
    </row>
    <row r="105" spans="1:17">
      <c r="A105" s="4" t="s">
        <v>90</v>
      </c>
      <c r="N105" s="4" t="s">
        <v>38</v>
      </c>
    </row>
    <row r="106" spans="1:17">
      <c r="A106" s="4" t="s">
        <v>820</v>
      </c>
      <c r="N106" s="4" t="s">
        <v>38</v>
      </c>
    </row>
    <row r="107" spans="1:17">
      <c r="A107" s="4" t="s">
        <v>94</v>
      </c>
      <c r="N107" s="5" t="n">
        <v>-1589</v>
      </c>
    </row>
    <row r="108" spans="1:17">
      <c r="A108" s="4" t="s">
        <v>43</v>
      </c>
      <c r="B108" s="4" t="s">
        <v>38</v>
      </c>
      <c r="J108" s="4" t="s">
        <v>38</v>
      </c>
      <c r="N108" s="4" t="s">
        <v>38</v>
      </c>
      <c r="P108" s="4" t="s">
        <v>38</v>
      </c>
    </row>
    <row r="109" spans="1:17">
      <c r="A109" s="4" t="s">
        <v>46</v>
      </c>
      <c r="B109" s="6" t="n">
        <v>255</v>
      </c>
      <c r="N109" s="5" t="n">
        <v>255</v>
      </c>
    </row>
    <row r="110" spans="1:17">
      <c r="A110" s="4" t="s">
        <v>821</v>
      </c>
      <c r="N110" s="5" t="n">
        <v>23</v>
      </c>
    </row>
    <row r="111" spans="1:17">
      <c r="A111" s="4" t="s">
        <v>440</v>
      </c>
      <c r="N111" s="5" t="n">
        <v>2</v>
      </c>
    </row>
    <row r="112" spans="1:17">
      <c r="A112" s="4" t="s">
        <v>463</v>
      </c>
      <c r="N112" s="4" t="s">
        <v>38</v>
      </c>
    </row>
    <row r="113" spans="1:17"/>
    <row r="114" spans="1:17">
      <c r="A114" s="4" t="s">
        <v>54</v>
      </c>
      <c r="B114" s="4" t="s">
        <v>105</v>
      </c>
    </row>
  </sheetData>
  <mergeCells count="10">
    <mergeCell ref="A1:A2"/>
    <mergeCell ref="B1:M1"/>
    <mergeCell ref="N1:Q1"/>
    <mergeCell ref="B2:C2"/>
    <mergeCell ref="D2:E2"/>
    <mergeCell ref="F2:G2"/>
    <mergeCell ref="H2:I2"/>
    <mergeCell ref="N2:O2"/>
    <mergeCell ref="A113:Q113"/>
    <mergeCell ref="B114:Q114"/>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825</v>
      </c>
      <c r="B1" s="2" t="s">
        <v>826</v>
      </c>
      <c r="C1" s="2" t="s">
        <v>2</v>
      </c>
    </row>
    <row r="2" spans="1:3">
      <c r="A2" s="4" t="s">
        <v>823</v>
      </c>
      <c r="C2" s="4" t="s">
        <v>349</v>
      </c>
    </row>
    <row r="3" spans="1:3">
      <c r="A3" s="4" t="s">
        <v>827</v>
      </c>
      <c r="C3" s="6" t="n">
        <v>1500</v>
      </c>
    </row>
    <row r="4" spans="1:3">
      <c r="A4" s="4" t="s">
        <v>828</v>
      </c>
    </row>
    <row r="5" spans="1:3">
      <c r="A5" s="4" t="s">
        <v>823</v>
      </c>
      <c r="B5" s="4" t="s">
        <v>829</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W1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4"/>
    <col customWidth="1" max="19" min="19" width="16"/>
    <col customWidth="1" max="20" min="20" width="4"/>
    <col customWidth="1" max="21" min="21" width="14"/>
    <col customWidth="1" max="22" min="22" width="4"/>
    <col customWidth="1" max="23" min="23" width="14"/>
  </cols>
  <sheetData>
    <row r="1" spans="1:23">
      <c r="A1" s="1" t="s">
        <v>830</v>
      </c>
      <c r="B1" s="2" t="s">
        <v>357</v>
      </c>
      <c r="S1" s="2" t="s">
        <v>1</v>
      </c>
    </row>
    <row r="2" spans="1:23">
      <c r="B2" s="2" t="s">
        <v>2</v>
      </c>
      <c r="D2" s="2" t="s">
        <v>364</v>
      </c>
      <c r="F2" s="2" t="s">
        <v>4</v>
      </c>
      <c r="H2" s="2" t="s">
        <v>400</v>
      </c>
      <c r="J2" s="2" t="s">
        <v>29</v>
      </c>
      <c r="L2" s="2" t="s">
        <v>401</v>
      </c>
      <c r="N2" s="2" t="s">
        <v>402</v>
      </c>
      <c r="P2" s="2" t="s">
        <v>403</v>
      </c>
      <c r="R2" s="2" t="s">
        <v>76</v>
      </c>
      <c r="S2" s="2" t="s">
        <v>2</v>
      </c>
      <c r="U2" s="2" t="s">
        <v>29</v>
      </c>
      <c r="W2" s="2" t="s">
        <v>76</v>
      </c>
    </row>
    <row r="3" spans="1:23">
      <c r="A3" s="3" t="s">
        <v>229</v>
      </c>
    </row>
    <row r="4" spans="1:23">
      <c r="A4" s="4" t="s">
        <v>78</v>
      </c>
      <c r="B4" s="6" t="n">
        <v>23826</v>
      </c>
      <c r="D4" s="6" t="n">
        <v>24572</v>
      </c>
      <c r="F4" s="6" t="n">
        <v>25301</v>
      </c>
      <c r="H4" s="6" t="n">
        <v>23699</v>
      </c>
      <c r="J4" s="6" t="n">
        <v>24631</v>
      </c>
      <c r="L4" s="6" t="n">
        <v>25409</v>
      </c>
      <c r="N4" s="6" t="n">
        <v>25410</v>
      </c>
      <c r="P4" s="6" t="n">
        <v>25512</v>
      </c>
      <c r="S4" s="6" t="n">
        <v>97398</v>
      </c>
      <c r="U4" s="6" t="n">
        <v>100962</v>
      </c>
      <c r="W4" s="6" t="n">
        <v>116322</v>
      </c>
    </row>
    <row r="5" spans="1:23">
      <c r="A5" s="4" t="s">
        <v>831</v>
      </c>
      <c r="B5" s="5" t="n">
        <v>14648</v>
      </c>
      <c r="D5" s="5" t="n">
        <v>15063</v>
      </c>
      <c r="F5" s="5" t="n">
        <v>15463</v>
      </c>
      <c r="H5" s="5" t="n">
        <v>15490</v>
      </c>
      <c r="J5" s="5" t="n">
        <v>16850</v>
      </c>
      <c r="L5" s="5" t="n">
        <v>17184</v>
      </c>
      <c r="N5" s="5" t="n">
        <v>16741</v>
      </c>
      <c r="P5" s="5" t="n">
        <v>16045</v>
      </c>
      <c r="S5" s="5" t="n">
        <v>60664</v>
      </c>
      <c r="U5" s="5" t="n">
        <v>66820</v>
      </c>
      <c r="W5" s="5" t="n">
        <v>73781</v>
      </c>
    </row>
    <row r="6" spans="1:23">
      <c r="A6" s="4" t="s">
        <v>819</v>
      </c>
      <c r="B6" s="5" t="n">
        <v>-113</v>
      </c>
      <c r="C6" s="4" t="s">
        <v>54</v>
      </c>
      <c r="D6" s="5" t="n">
        <v>5428</v>
      </c>
      <c r="E6" s="4" t="s">
        <v>54</v>
      </c>
      <c r="F6" s="5" t="n">
        <v>4206</v>
      </c>
      <c r="G6" s="4" t="s">
        <v>54</v>
      </c>
      <c r="H6" s="5" t="n">
        <v>4234</v>
      </c>
      <c r="I6" s="4" t="s">
        <v>54</v>
      </c>
      <c r="J6" s="5" t="n">
        <v>7028</v>
      </c>
      <c r="L6" s="5" t="n">
        <v>7453</v>
      </c>
      <c r="N6" s="5" t="n">
        <v>6429</v>
      </c>
      <c r="P6" s="5" t="n">
        <v>4433</v>
      </c>
      <c r="S6" s="5" t="n">
        <v>13755</v>
      </c>
      <c r="T6" s="4" t="s">
        <v>54</v>
      </c>
      <c r="U6" s="5" t="n">
        <v>25343</v>
      </c>
      <c r="W6" s="5" t="n">
        <v>13564</v>
      </c>
    </row>
    <row r="7" spans="1:23">
      <c r="A7" s="4" t="s">
        <v>832</v>
      </c>
      <c r="B7" s="5" t="n">
        <v>-1415</v>
      </c>
      <c r="D7" s="5" t="n">
        <v>3222</v>
      </c>
      <c r="F7" s="5" t="n">
        <v>2515</v>
      </c>
      <c r="H7" s="5" t="n">
        <v>734</v>
      </c>
      <c r="J7" s="6" t="n">
        <v>1939</v>
      </c>
      <c r="L7" s="6" t="n">
        <v>3311</v>
      </c>
      <c r="N7" s="6" t="n">
        <v>6952</v>
      </c>
      <c r="P7" s="6" t="n">
        <v>1308</v>
      </c>
      <c r="S7" s="5" t="n">
        <v>5056</v>
      </c>
      <c r="U7" s="6" t="n">
        <v>13510</v>
      </c>
      <c r="W7" s="6" t="n">
        <v>3785</v>
      </c>
    </row>
    <row r="8" spans="1:23">
      <c r="A8" s="4" t="s">
        <v>833</v>
      </c>
      <c r="B8" s="6" t="n">
        <v>-1261</v>
      </c>
      <c r="D8" s="6" t="n">
        <v>3399</v>
      </c>
      <c r="F8" s="6" t="n">
        <v>2819</v>
      </c>
      <c r="H8" s="6" t="n">
        <v>734</v>
      </c>
      <c r="S8" s="6" t="n">
        <v>5691</v>
      </c>
    </row>
    <row r="9" spans="1:23">
      <c r="A9" s="3" t="s">
        <v>834</v>
      </c>
    </row>
    <row r="10" spans="1:23">
      <c r="A10" s="4" t="s">
        <v>100</v>
      </c>
      <c r="B10" s="7" t="n">
        <v>-0.08</v>
      </c>
      <c r="C10" s="4" t="s">
        <v>101</v>
      </c>
      <c r="D10" s="7" t="n">
        <v>0.21</v>
      </c>
      <c r="E10" s="4" t="s">
        <v>101</v>
      </c>
      <c r="F10" s="7" t="n">
        <v>0.18</v>
      </c>
      <c r="G10" s="4" t="s">
        <v>101</v>
      </c>
      <c r="H10" s="7" t="n">
        <v>0.05</v>
      </c>
      <c r="I10" s="4" t="s">
        <v>101</v>
      </c>
      <c r="J10" s="7" t="n">
        <v>0.12</v>
      </c>
      <c r="K10" s="4" t="s">
        <v>101</v>
      </c>
      <c r="L10" s="7" t="n">
        <v>0.2</v>
      </c>
      <c r="M10" s="4" t="s">
        <v>101</v>
      </c>
      <c r="N10" s="7" t="n">
        <v>0.39</v>
      </c>
      <c r="O10" s="4" t="s">
        <v>101</v>
      </c>
      <c r="P10" s="7" t="n">
        <v>0.07000000000000001</v>
      </c>
      <c r="Q10" s="4" t="s">
        <v>101</v>
      </c>
      <c r="S10" s="7" t="n">
        <v>0.36</v>
      </c>
      <c r="T10" s="4" t="s">
        <v>101</v>
      </c>
      <c r="U10" s="7" t="n">
        <v>0.8</v>
      </c>
      <c r="V10" s="4" t="s">
        <v>101</v>
      </c>
      <c r="W10" s="7" t="n">
        <v>0.21</v>
      </c>
    </row>
    <row r="11" spans="1:23">
      <c r="A11" s="4" t="s">
        <v>102</v>
      </c>
      <c r="B11" s="7" t="n">
        <v>-0.08</v>
      </c>
      <c r="C11" s="4" t="s">
        <v>101</v>
      </c>
      <c r="D11" s="7" t="n">
        <v>0.21</v>
      </c>
      <c r="E11" s="4" t="s">
        <v>101</v>
      </c>
      <c r="F11" s="7" t="n">
        <v>0.18</v>
      </c>
      <c r="G11" s="4" t="s">
        <v>101</v>
      </c>
      <c r="H11" s="7" t="n">
        <v>0.05</v>
      </c>
      <c r="I11" s="4" t="s">
        <v>101</v>
      </c>
      <c r="J11" s="7" t="n">
        <v>0.15</v>
      </c>
      <c r="K11" s="4" t="s">
        <v>101</v>
      </c>
      <c r="L11" s="7" t="n">
        <v>0.2</v>
      </c>
      <c r="M11" s="4" t="s">
        <v>101</v>
      </c>
      <c r="N11" s="7" t="n">
        <v>0.39</v>
      </c>
      <c r="O11" s="4" t="s">
        <v>101</v>
      </c>
      <c r="P11" s="7" t="n">
        <v>0.07000000000000001</v>
      </c>
      <c r="Q11" s="4" t="s">
        <v>101</v>
      </c>
      <c r="S11" s="7" t="n">
        <v>0.35</v>
      </c>
      <c r="T11" s="4" t="s">
        <v>101</v>
      </c>
      <c r="U11" s="7" t="n">
        <v>0.79</v>
      </c>
      <c r="V11" s="4" t="s">
        <v>101</v>
      </c>
      <c r="W11" s="7" t="n">
        <v>0.21</v>
      </c>
    </row>
    <row r="12" spans="1:23">
      <c r="A12" s="4" t="s">
        <v>85</v>
      </c>
      <c r="D12" s="6" t="n">
        <v>-2000</v>
      </c>
      <c r="S12" s="6" t="n">
        <v>-1700</v>
      </c>
      <c r="U12" s="4" t="s">
        <v>38</v>
      </c>
      <c r="W12" s="4" t="s">
        <v>38</v>
      </c>
    </row>
    <row r="13" spans="1:23">
      <c r="A13" s="4" t="s">
        <v>835</v>
      </c>
      <c r="B13" s="6" t="n">
        <v>-300</v>
      </c>
    </row>
    <row r="14" spans="1:23">
      <c r="A14" s="4" t="s">
        <v>147</v>
      </c>
      <c r="B14" s="6" t="n">
        <v>500</v>
      </c>
      <c r="D14" s="6" t="n">
        <v>500</v>
      </c>
      <c r="R14" s="6" t="n">
        <v>2500</v>
      </c>
    </row>
    <row r="15" spans="1:23"/>
    <row r="16" spans="1:23">
      <c r="A16" s="4" t="s">
        <v>54</v>
      </c>
      <c r="B16" s="4" t="s">
        <v>105</v>
      </c>
    </row>
    <row r="17" spans="1:23">
      <c r="A17" s="4" t="s">
        <v>101</v>
      </c>
      <c r="B17" s="4" t="s">
        <v>106</v>
      </c>
    </row>
  </sheetData>
  <mergeCells count="16">
    <mergeCell ref="A1:A2"/>
    <mergeCell ref="B1:R1"/>
    <mergeCell ref="S1:W1"/>
    <mergeCell ref="B2:C2"/>
    <mergeCell ref="D2:E2"/>
    <mergeCell ref="F2:G2"/>
    <mergeCell ref="H2:I2"/>
    <mergeCell ref="J2:K2"/>
    <mergeCell ref="L2:M2"/>
    <mergeCell ref="N2:O2"/>
    <mergeCell ref="P2:Q2"/>
    <mergeCell ref="S2:T2"/>
    <mergeCell ref="U2:V2"/>
    <mergeCell ref="A15:W15"/>
    <mergeCell ref="B16:W16"/>
    <mergeCell ref="B17:W17"/>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6T16:53:08Z</dcterms:created>
  <dcterms:modified xmlns:dcterms="http://purl.org/dc/terms/" xmlns:xsi="http://www.w3.org/2001/XMLSchema-instance" xsi:type="dcterms:W3CDTF">2017-03-16T16:53:08Z</dcterms:modified>
</cp:coreProperties>
</file>